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ACQUISITIONS" sheetId="9" r:id="rId9"/>
    <s:sheet name="INVENTORIES" sheetId="10" r:id="rId10"/>
    <s:sheet name="PROPERTY, PLANT AND EQUIPMENT" sheetId="11" r:id="rId11"/>
    <s:sheet name="GOODWILL AND OTHER INTANGIBLES" sheetId="12" r:id="rId12"/>
    <s:sheet name="INCOME TAXES" sheetId="13" r:id="rId13"/>
    <s:sheet name="LONG-TERM DEBT" sheetId="14" r:id="rId14"/>
    <s:sheet name="EARNINGS PER SHARE (EPS)" sheetId="15" r:id="rId15"/>
    <s:sheet name="SHAREHOLDERS' EQUITY" sheetId="16" r:id="rId16"/>
    <s:sheet name="BUSINESS SEGMENTS" sheetId="17" r:id="rId17"/>
    <s:sheet name="DEFINED BENEFIT PENSION EXPENSE" sheetId="18" r:id="rId18"/>
    <s:sheet name="RECENT ACCOUNTING PRONOUNCEMENT" sheetId="19" r:id="rId19"/>
    <s:sheet name="DISCONTINUED OPERATIONS" sheetId="20" r:id="rId20"/>
    <s:sheet name="RESTRUCTURING AND OTHER RELATED" sheetId="21" r:id="rId21"/>
    <s:sheet name="OTHER EXPENSE" sheetId="22" r:id="rId22"/>
    <s:sheet name="WARRANTY LIABILITY" sheetId="23" r:id="rId23"/>
    <s:sheet name="COMMITMENTS AND CONTINGENCIES" sheetId="24" r:id="rId24"/>
    <s:sheet name="CONSOLIDATING GUARANTOR AND NON" sheetId="25" r:id="rId25"/>
    <s:sheet name="DESCRIPTION OF BUSINESS AND B26" sheetId="26" r:id="rId26"/>
    <s:sheet name="ACQUISITIONS (Tables)" sheetId="27" r:id="rId27"/>
    <s:sheet name="INVENTORIES (Tables)" sheetId="28" r:id="rId28"/>
    <s:sheet name="PROPERTY, PLANT AND EQUIPMENT (" sheetId="29" r:id="rId29"/>
    <s:sheet name="GOODWILL AND OTHER INTANGIBLES " sheetId="30" r:id="rId30"/>
    <s:sheet name="LONG-TERM DEBT (Tables)" sheetId="31" r:id="rId31"/>
    <s:sheet name="EARNINGS PER SHARE (EPS) (Table" sheetId="32" r:id="rId32"/>
    <s:sheet name="BUSINESS SEGMENTS (Tables)" sheetId="33" r:id="rId33"/>
    <s:sheet name="DEFINED BENEFIT PENSION EXPEN34" sheetId="34" r:id="rId34"/>
    <s:sheet name="DISCONTINUED OPERATIONS (Tables" sheetId="35" r:id="rId35"/>
    <s:sheet name="RESTRUCTURING AND OTHER RELAT36" sheetId="36" r:id="rId36"/>
    <s:sheet name="WARRANTY LIABILITY (Tables)" sheetId="37" r:id="rId37"/>
    <s:sheet name="OTHER COMPREHENSIVE INCOME (LOS" sheetId="38" r:id="rId38"/>
    <s:sheet name="CONSOLIDATING GUARANTOR AND N39" sheetId="39" r:id="rId39"/>
    <s:sheet name="DESCRIPTION OF BUSINESS AND B40" sheetId="40" r:id="rId40"/>
    <s:sheet name="FAIR VALUE MEASUREMENTS (Detail" sheetId="41" r:id="rId41"/>
    <s:sheet name="ACQUISITIONS (Details)" sheetId="42" r:id="rId42"/>
    <s:sheet name="ACQUISITIONS (Details) - Summar" sheetId="43" r:id="rId43"/>
    <s:sheet name="INVENTORIES (Details) - Summary" sheetId="44" r:id="rId44"/>
    <s:sheet name="PROPERTY, PLANT AND EQUIPMENT45" sheetId="45" r:id="rId45"/>
    <s:sheet name="PROPERTY, PLANT AND EQUIPMENT46" sheetId="46" r:id="rId46"/>
    <s:sheet name="GOODWILL AND OTHER INTANGIBLE47" sheetId="47" r:id="rId47"/>
    <s:sheet name="GOODWILL AND OTHER INTANGIBLE48" sheetId="48" r:id="rId48"/>
    <s:sheet name="GOODWILL AND OTHER INTANGIBLE49" sheetId="49" r:id="rId49"/>
    <s:sheet name="INCOME TAXES (Details)" sheetId="50" r:id="rId50"/>
    <s:sheet name="LONG-TERM DEBT (Details) - Summ" sheetId="51" r:id="rId51"/>
    <s:sheet name="LONG-TERM DEBT (Details) - Su52" sheetId="52" r:id="rId52"/>
    <s:sheet name="LONG-TERM DEBT (Details)" sheetId="53" r:id="rId53"/>
    <s:sheet name="EARNINGS PER SHARE (EPS)  (Deta" sheetId="54" r:id="rId54"/>
    <s:sheet name="SHAREHOLDERS' EQUITY (Details)" sheetId="55" r:id="rId55"/>
    <s:sheet name="BUSINESS SEGMENTS (Details) - S" sheetId="56" r:id="rId56"/>
    <s:sheet name="BUSINESS SEGMENTS (Details) -57" sheetId="57" r:id="rId57"/>
    <s:sheet name="DEFINED BENEFIT PENSION EXPEN58" sheetId="58" r:id="rId58"/>
    <s:sheet name="DISCONTINUED OPERATIONS (Detail" sheetId="59" r:id="rId59"/>
    <s:sheet name="DISCONTINUED OPERATIONS (Deta60" sheetId="60" r:id="rId60"/>
    <s:sheet name="RESTRUCTURING AND OTHER RELAT61" sheetId="61" r:id="rId61"/>
    <s:sheet name="OTHER EXPENSE (Details)" sheetId="62" r:id="rId62"/>
    <s:sheet name="WARRANTY LIABILITY (Details)" sheetId="63" r:id="rId63"/>
    <s:sheet name="WARRANTY LIABILITY (Details) - " sheetId="64" r:id="rId64"/>
    <s:sheet name="OTHER COMPREHENSIVE INCOME (L65" sheetId="65" r:id="rId65"/>
    <s:sheet name="OTHER COMPREHENSIVE INCOME (L66" sheetId="66" r:id="rId66"/>
    <s:sheet name="OTHER COMPREHENSIVE INCOME (L67" sheetId="67" r:id="rId67"/>
    <s:sheet name="OTHER COMPREHENSIVE INCOME (L68" sheetId="68" r:id="rId68"/>
    <s:sheet name="COMMITMENTS AND CONTINGENCIES (" sheetId="69" r:id="rId69"/>
    <s:sheet name="CONSOLIDATING GUARANTOR AND N70" sheetId="70" r:id="rId70"/>
    <s:sheet name="CONSOLIDATING GUARANTOR AND N71" sheetId="71" r:id="rId71"/>
    <s:sheet name="CONSOLIDATING GUARANTOR AND N72" sheetId="72" r:id="rId72"/>
    <s:sheet name="CONSOLIDATING GUARANTOR AND N73" sheetId="73" r:id="rId73"/>
  </s:sheets>
  <s:definedNames/>
  <s:calcPr calcId="124519" calcMode="auto" fullCalcOnLoad="1"/>
</s:workbook>
</file>

<file path=xl/sharedStrings.xml><?xml version="1.0" encoding="utf-8"?>
<sst xmlns="http://schemas.openxmlformats.org/spreadsheetml/2006/main" uniqueCount="756">
  <si>
    <t>Document And Entity Information - shares</t>
  </si>
  <si>
    <t>9 Months Ended</t>
  </si>
  <si>
    <t>Jun. 30, 2016</t>
  </si>
  <si>
    <t>Jul. 31, 2016</t>
  </si>
  <si>
    <t>Document and Entity Information [Abstract]</t>
  </si>
  <si>
    <t>Entity Registrant Name</t>
  </si>
  <si>
    <t>GRIFFON CORP</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6</t>
  </si>
  <si>
    <t>Document Fiscal Year Focus</t>
  </si>
  <si>
    <t>Document Fiscal Period Focus (Q1,Q2,Q3,FY)</t>
  </si>
  <si>
    <t>Q3</t>
  </si>
  <si>
    <t>CONDENSED CONSOLIDATED BALANCE SHEETS - USD ($) $ in Thousands</t>
  </si>
  <si>
    <t>Sep. 30, 2015</t>
  </si>
  <si>
    <t>CURRENT ASSETS</t>
  </si>
  <si>
    <t>Cash and equivalents</t>
  </si>
  <si>
    <t>Accounts receivable, net of allowances of $7,874 and $5,342</t>
  </si>
  <si>
    <t>Contract costs and recognized income not yet billed, net of progress payments of $12,890 and $16,467</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Debt discount, long term debt</t>
  </si>
  <si>
    <t>CONDENSED CONSOLIDATED STATEMENT OF SHAREHOLDERS' EQUITY - 9 months ended Jun. 30, 2016 - USD ($) $ in Thousands</t>
  </si>
  <si>
    <t>Total</t>
  </si>
  <si>
    <t>Common Stock [Member]</t>
  </si>
  <si>
    <t>CAPITAL INEXCESS OFPAR VALUE [Member]</t>
  </si>
  <si>
    <t>RETAINED EARNINGS [Member]</t>
  </si>
  <si>
    <t>TREASURY SHARES [Member]</t>
  </si>
  <si>
    <t>ACCUMULATED OTHER COMPREHENSIVE INCOME (LOSS) [Member]</t>
  </si>
  <si>
    <t>DEFERRED COMPENSATION [Member]</t>
  </si>
  <si>
    <t>Stock Repurchased During Period, Shares</t>
  </si>
  <si>
    <t>Balance at Sep. 30, 2015</t>
  </si>
  <si>
    <t>Balance (in Shares) at Sep. 30, 2015</t>
  </si>
  <si>
    <t>Increase (Decrease) in Stockholders' Equity [Roll Forward]</t>
  </si>
  <si>
    <t>Net income</t>
  </si>
  <si>
    <t>Dividend</t>
  </si>
  <si>
    <t>Tax effect from exercise/vesting of equity awards, net</t>
  </si>
  <si>
    <t>Amortization of deferred compensation</t>
  </si>
  <si>
    <t>Common stock acquired</t>
  </si>
  <si>
    <t>Common stock acquired (in Shares)</t>
  </si>
  <si>
    <t>Equity awards granted, net</t>
  </si>
  <si>
    <t>Stock grants and equity awards, net (in Shares)</t>
  </si>
  <si>
    <t>ESOP allocation of common stock</t>
  </si>
  <si>
    <t>Stock-based compensation</t>
  </si>
  <si>
    <t>Other comprehensive income, net of tax</t>
  </si>
  <si>
    <t>Balance at Jun. 30, 2016</t>
  </si>
  <si>
    <t>Balance (in Shares) at Jun. 30, 2016</t>
  </si>
  <si>
    <t>CONDENSED CONSOLIDATED STATEMENTS OF OPERATIONS AND COMPREHENSIVE INCOME (LOSS) - USD ($) shares in Thousands, $ in Thousands</t>
  </si>
  <si>
    <t>3 Months Ended</t>
  </si>
  <si>
    <t>Jun. 30, 2015</t>
  </si>
  <si>
    <t>Income Statement [Abstract]</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Other, net</t>
  </si>
  <si>
    <t>Total other expense, net</t>
  </si>
  <si>
    <t>Income before taxes</t>
  </si>
  <si>
    <t>Provision for income taxes</t>
  </si>
  <si>
    <t>Basic income (loss) per common share (in Dollars per share)</t>
  </si>
  <si>
    <t>Weighted-average shares outstanding</t>
  </si>
  <si>
    <t>Diluted income (loss) per common share (in Dollars per share)</t>
  </si>
  <si>
    <t>Dividends paid per common share (in Dollars per share)</t>
  </si>
  <si>
    <t>Other comprehensive income (loss), net of taxes:</t>
  </si>
  <si>
    <t>Foreign currency translation adjustments</t>
  </si>
  <si>
    <t>Pension and other post retirement plans</t>
  </si>
  <si>
    <t>Change in cash flow hedges</t>
  </si>
  <si>
    <t>Change in available-for-sale securities</t>
  </si>
  <si>
    <t>Total other comprehensive income (loss), net of taxes</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Amortization of debt discounts and issuance costs</t>
  </si>
  <si>
    <t>Deferred income taxes</t>
  </si>
  <si>
    <t>Gain on sale of assets and investments</t>
  </si>
  <si>
    <t>Change in assets and liabilities, net of assets and liabilities acquired:</t>
  </si>
  <si>
    <t>(Increase) decrease in accounts receivable and contract costs and recognized income not yet billed</t>
  </si>
  <si>
    <t>(Increase) decrease in inventories</t>
  </si>
  <si>
    <t>(Increase) decrease in prepaid and other assets</t>
  </si>
  <si>
    <t>Decrease in accounts payable, accrued liabilities and income taxes payable</t>
  </si>
  <si>
    <t>Other changes, net</t>
  </si>
  <si>
    <t>Net cash provided by operating activities</t>
  </si>
  <si>
    <t>CASH FLOWS FROM INVESTING ACTIVITIES:</t>
  </si>
  <si>
    <t>Acquisition of property, plant and equipment</t>
  </si>
  <si>
    <t>Acquired businesses, net of cash acquired</t>
  </si>
  <si>
    <t>Proceeds from sale of assets</t>
  </si>
  <si>
    <t>Investment sales</t>
  </si>
  <si>
    <t>Net cash used in investing activities</t>
  </si>
  <si>
    <t>CASH FLOWS FROM FINANCING ACTIVITIES:</t>
  </si>
  <si>
    <t>Proceeds from issuance of common stock</t>
  </si>
  <si>
    <t>Dividends paid</t>
  </si>
  <si>
    <t>Purchase of shares for treasury</t>
  </si>
  <si>
    <t>Proceeds from long-term debt</t>
  </si>
  <si>
    <t>Payments of long-term debt</t>
  </si>
  <si>
    <t>Change in short-term borrowings</t>
  </si>
  <si>
    <t>Financing costs</t>
  </si>
  <si>
    <t>Tax benefit from exercise/vesting of equity awards, net</t>
  </si>
  <si>
    <t>Net cash provided by (used in) financing activities</t>
  </si>
  <si>
    <t>CASH FLOWS FROM DISCONTINUED OPERATIONS:</t>
  </si>
  <si>
    <t>Net cash used in operat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Griffon currently conducts its operations through three reportable segments: • Home &amp; Building Products (“HBP”) consists of two companies, The AMES Companies, Inc. (“AMES”) and Clopay Building Products Company, Inc. (“CBP”): - AMES is a global provider of non-powered landscaping products for homeowners and professionals. - CBP is a leading manufacturer and marketer of residential, commercial and industrial garage doors to professional dealers and major home center retail chains. • Telephonics Corporation (“Telephonics”) designs, develops and manufactures high-technology integrated information, communication and sensor system solutions for military and commercial markets worldwide. • Clopay Plastic Products Company, Inc. (“PPC”) is an international leader in the development and production of embossed, laminated and printed specialty plastic films used in a variety of hygienic, health-care and industrial applica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5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5 was derived from the audited financial statements included in Griffon’s Annual Report on Form 10-K for the year ended September 30, 2015 . The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703,250 and $121,438 , respectively, on June 30, 2016 . Fair values were based upon quoted market prices (level 1 inputs). Insurance contracts with values of $3,229 at June 30, 2016 , are measured and recorded at fair value based upon quoted prices in active markets for similar assets (level 2 inputs) and are included in Prepaid and other current assets on the Consolidated Balance Sheets. Items Measured at Fair Value on a Recurring Basis At June 30, 2016 , trading securities, measured at fair value based on quoted prices in active markets for similar assets (level 2 inputs), with a fair value of $1,259 ( $1,000 cost basis) were included in Prepaid and other current assets on the Consolidated Balance Sheets. During the first quarter of 2016, the Company settled trading securities with proceeds totaling $715 and recognized a loss of $13 in Other income (expense). During the second quarter of the prior year, the Company settled all outstanding available-for-sale securities with proceeds totaling $8,891 and recognized a gain of $489 in Other income (expens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6, Griffon entered into several such contracts in order to lock into a foreign currency rate for planned settlements of trade and inter-company liabilities payable in US dollars. At June 30, 2016 , Griffon had $32,000 of Australian dollar contracts at a weighted average rate of $1.35 , which qualified for hedge accounting. These hedges were all deemed effective as cash flow hedges with gains and losses related to changes in fair value deferred and recorded in AOCI and Prepaid and other current assets, or Accrued liabilities, until settlement. Upon settlement, gains and losses are recognized in the Consolidated Statements of Operations and Comprehensive Income (Loss) in Cost of goods and services ("COGS"). AOCI included deferred losses of $952 ( $695 , net of tax) at June 30, 2016 and gains (losses) of $(465) and $120 were recorded in COGS during the quarter and nine months ended June 30, 2016 , respectively, for all settled contracts. All contracts expire in 28 to 270 days. At June 30, 2016 , Griffon had $3,383 of Canadian dollar contracts at a weighted average rate of $1.30 . The contracts, which protect Canada operations from currency fluctuations for U.S. dollar based purchases, do not qualify for hedge accounting. For the quarter and nine months ended June 30, 2016 , a fair value gain (loss) of $42 and $(242) , respectively, were recorded to Other liabilities and to Other income for the outstanding contracts, based on similar contract values (level 2 inputs). Realized gains (losses) of $(70) and $107 were recorded in Other income during the quarter and nine months ended June 30, 2016 , respectively, for all settled contracts. All contracts expire in 29 to 339 days.</t>
  </si>
  <si>
    <t>ACQUISITIONS</t>
  </si>
  <si>
    <t>Business Combinations [Abstract]</t>
  </si>
  <si>
    <t>ACQUISITIONS AND INVESTMENTS On February 14, 2016, AMES Australia acquired substantially all of the Intellectual Property (IP) assets of Australia-based Nylex Plastics Pty Ltd. for approximately $1,700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of the Cyclone acquisition and supports AMES' Australian watering products strategy. The purchase price was allocated to indefinite lived trademarks and is not deductible for income taxes. In December 2015, Telephonics invested an additional $2,726 increasing its equity stake from 26% to 49% in Mahindra Telephonics Integrated Systems ("MTIS"), a joint venture with Mahindra Defence Systems, a Mahindra Group Company. MTIS is an aerospace and defense manufacturing and development facility in Prithla, India. This investment is accounted for using the equity method. On April 16, 2015, AMES acquired the assets of an operational wood mill in Champion, PA from the Babcock Lumber Company for $2,225 . The purchase price was allocated to property, plant and equipment. The wood mill secures wood supplies, lowers overall production costs and mitigates risk associated with manufacturing handles for wheelbarrows and long-handled tools.</t>
  </si>
  <si>
    <t>INVENTORIES</t>
  </si>
  <si>
    <t>Inventory Disclosure [Abstract]</t>
  </si>
  <si>
    <t>INVENTORIES Inventories are stated at the lower of cost (first-in, first-out or average) or market. The following table details the components of inventory: At June 30, 2016 At September 30, 2015 Raw materials and supplies $ 83,147 $ 91,973 Work in process 73,986 70,811 Finished goods 156,919 163,025 Total $ 314,052 $ 325,809</t>
  </si>
  <si>
    <t>PROPERTY, PLANT AND EQUIPMENT</t>
  </si>
  <si>
    <t>Property, Plant and Equipment [Abstract]</t>
  </si>
  <si>
    <t>PROPERTY, PLANT AND EQUIPMENT The following table details the components of property, plant and equipment, net: At June 30, 2016 At September 30, 2015 Land, building and building improvements $ 136,986 $ 131,546 Machinery and equipment 789,379 747,194 Leasehold improvements 47,997 47,465 974,362 926,205 Accumulated depreciation and amortization (586,213 ) (546,233 ) Total $ 388,149 $ 379,972 Depreciation and amortization expense for property, plant and equipment was $15,780 and $15,541 for the quarters ended June 30, 2016 and 2015 , respectively, and $46,236 and $46,099 for the nine months ended June 30, 2016 and 2015, respectively. Depreciation included in SG&amp;A expenses was $3,327 and $3,257 for the quarters ended June 30, 2016 and 2015, respectively, and $9,735 and $9,688 for the nine months ended June 30, 2016 and 2015, respectively. Remaining components of depreciation, attributable to manufacturing operations, are included in Cost of goods and services. No event or indicator of impairment occurred during the nine months ended June 30, 2016 ,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nine months ended June 30, 2016 : At September 30, 2015 Other At June 30, 2016 Home &amp; Building Products $ 285,825 $ 1,102 $ 286,927 Telephonics 18,545 — 18,545 PPC 51,871 2,912 54,783 Total $ 356,241 $ 4,014 $ 360,255 The following table provides the gross carrying value and accumulated amortization for each major class of intangible assets: At June 30, 2016 At September 30, 2015 Gross Carrying Amount Accumulated Amortization Average Life (Years) Gross Carrying Amount Accumulated Amortization Customer relationships $ 169,909 $ 45,235 25 $ 168,560 $ 39,755 Unpatented technology 6,092 3,934 12.5 6,107 3,525 Total amortizable intangible assets 176,001 49,169 174,667 43,280 Trademarks 84,849 — 82,450 — Total intangible assets $ 260,850 $ 49,169 $ 257,117 $ 43,280 Amortization expense for intangible assets was $1,898 and $1,907 for the quarters ended June 30, 2016 and 2015, respectively and $5,643 and $5,801 for the nine months ended June 30, 2016 and 2015, respectively. No event or indicator of impairment occurred during the nine months ended June 30, 2016 which would require impairment testing of long-lived intangible assets including goodwill.</t>
  </si>
  <si>
    <t>INCOME TAXES</t>
  </si>
  <si>
    <t>Income Tax Disclosure [Abstract]</t>
  </si>
  <si>
    <t xml:space="preserve"> INCOME TAXES In both the quarter and nine months ended June 30, 2016 and 2015, the Company reported pretax income, and recognized tax provisions of 35.4% and 36.2% for the quarter and nine months ended June 30, 2016, respectively, compared to 34.7% and 36.3% , respectively, in the comparable prior year periods. The quarter and nine months ended June 30, 2016 included $775 and $1,132 , of discrete tax benefits, respectively, resulting primarily from the release of unrecognized tax benefits and the retroactive extension of the federal R&amp;D credit signed into law December 18, 2015. The comparable prior year periods ended June 30, 2015 included a $250 discrete tax benefit and $244 discrete provision, respectively, primarily resulting from taxes on repatriation of foreign earnings, partially offset by the benefit of the retroactive extension of the federal R&amp;D credit signed into law December 19, 2014 and release of a valuation allowance. Excluding restructuring and discrete items, the effective tax rates for the quarter and nine months ended June 30, 2016 were 37.5% and 37.9% , respectively, compared to 36.3% and 35.7% , respectively, in the comparable prior year periods.</t>
  </si>
  <si>
    <t>LONG-TERM DEBT</t>
  </si>
  <si>
    <t>Debt Disclosure [Abstract]</t>
  </si>
  <si>
    <t>LONG-TERM DEBT At June 30, 2016 At September 30, 2015 Outstanding Balance Original Issuer Discount Capitalized Fees &amp; Expenses Balance Sheet Coupon Interest Rate (1) Outstanding Balance Original Issuer Discount Capitalized Fees &amp; Expenses Balance Sheet Coupon Interest Rate (1) Senior notes due 2022 (a) $ 725,000 $ (1,514 ) $ (10,252 ) $ 713,234 5.25 % $ 600,000 $ — $ (8,264 ) $ 591,736 5.25 % Revolver due 2021 (b) — — (2,583 ) (2,583 ) n/a 35,000 — (2,049 ) 32,951 n/a Convert. debt due 2017 (c) 100,000 (2,374 ) (238 ) 97,388 4.00 % 100,000 (5,594 ) (571 ) 93,835 4.00 % Real estate mortgages (d) 38,533 — (622 ) 37,911 n/a 32,280 — (470 ) 31,810 n/a ESOP Loans (e) 35,092 — (171 ) 34,921 n/a 36,744 — (224 ) 36,520 n/a Capital lease - real estate (f) 6,722 — (137 ) 6,585 5.00 % 7,524 — (156 ) 7,368 5.00 % Non U.S. lines of credit (g) 6,078 — (5 ) 6,073 n/a 8,934 — (3 ) 8,931 n/a Non U.S. term loans (g) 34,723 — (166 ) 34,557 n/a 39,142 — (299 ) 38,843 n/a Other long term debt (h) 3,550 — (22 ) 3,528 n/a 1,575 — — 1,575 n/a Totals 949,698 (3,888 ) (14,196 ) 931,614 861,199 (5,594 ) (12,036 ) 843,569 less: Current portion (17,776 ) — — (17,776 ) (16,593 ) — — (16,593 ) Long-term debt $ 931,922 $ (3,888 ) $ (14,196 ) $ 913,838 $ 844,606 $ (5,594 ) $ (12,036 ) $ 826,976 (1) n/a = not applicable Three Months Ended June 30, 2016 Three Months Ended June 30, 2015 Effective Interest Rate (1) Cash Interest Amort. Debt Amort. Debt Issuance Costs Total Interest Expense Effective Interest Rate (1) Cash Interest Amort. Debt Amort. Total Interest Expense Senior notes due 2022 (a) 5.5 % 8,641 36 383 9,060 5.5% 7,875 — 323 8,198 Revolver due 2021 (b) n/a 660 — 137 797 n/a 761 — 116 877 Convert. debt due 2017 (c) 9.1 % 1,000 1,093 111 2,204 9.1 % 1,000 1,004 111 2,115 Real estate mortgages (d) 2.3 % 194 — 26 220 3.8 % 117 — 36 153 ESOP Loans (e) 3.3 % 274 — 18 292 2.9 % 255 — 17 272 Capital lease - real estate (f) 5.4 % 87 — 6 93 5.3 % 100 — 6 106 Non U.S. lines of credit (g) n/a 367 — 23 390 n/a 195 — — 195 Non U.S. term loans (g) n/a 276 — 53 329 n/a 324 — 14 338 Other long term debt (h) n/a 97 — — 97 n/a 12 — 1 13 Capitalized interest (443 ) — — (443 ) (98 ) — — (98 ) Totals $ 11,153 $ 1,129 $ 757 $ 13,039 $ 10,541 $ 1,004 $ 624 $ 12,169 (1) n/a = not applicable Nine Months Ended June 30, 2016 Nine Months Ended June 30, 2015 Effective Interest Rate (1) Cash Interest Amort. Debt Discount Amort. Debt Issuance Costs &amp; Other Fees Total Interest Expense Effective Interest Rate (1) Cash Interest Amort. Debt Discount Amort. Debt Issuance Costs &amp; Other Fees Total Interest Expense Senior notes due 2022 (a) 5.5 % 24,391 36 1,028 25,455 5.5 % 23,625 — 967 24,592 Revolver due 2021 (b) n/a 2,185 — 374 2,559 n/a 1,758 — 407 2,165 Convert. debt due 2017 (c) 9.0 % 3,000 3,220 333 6,553 9.2 % 3,000 2,956 332 6,288 Real estate mortgages (d) 2.2 % 499 — 55 554 3.8 % 357 — 108 465 ESOP Loans (e) 3.2 % 805 — 53 858 2.9 % 769 — 52 821 Capital lease - real estate (f) 5.4 % 270 — 19 289 5.3 % 308 — 19 327 Non U.S. lines of credit (g) n/a 723 — 69 792 n/a 445 — — 445 Non U.S. term loans (g) n/a 832 — 79 911 n/a 1,049 — 44 1,093 Other long term debt (h) n/a 195 — — 195 n/a 65 — 9 74 Capitalized interest (717 ) — 5 (712 ) (335 ) — — (335 ) Totals $ 32,183 $ 3,256 $ 2,015 $ 37,454 $ 31,041 $ 2,956 $ 1,938 $ 35,935 (1) n/a = not applicable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The Senior Notes are senior unsecured obligations of Griffon guaranteed by certain domestic subsidiaries, and subject to certain covenants, limitations and restrictions. On July 20, 2016 and June 18, 2014, Griffon exchanged all of the $125,000 , and $600,000 Senior Notes, respectively, for substantially identical Senior Notes registered under the Securities Act of 1933 via an exchange offer. The fair value of the Senior Notes approximated $703,250 on June 30, 2016 based upon quoted market prices (level 1 inputs). (b) On March 22, 2016, Griffon amended the Credit Agreement to increase the maximum borrowing availability from $250,000 to $350,000 , extend its maturity date from March 13, 2020 to March 22, 2021 and modified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6 , there were no outstanding borrowings and standby letters of credit were $15,794 under the Credit Agreement; $334,206 was available, subject to certain loan covenants, for borrowing at that date. (c) On December 21, 2009, Griffon issued $100,000 principal amount of 4% convertible subordinated notes due 2017 (the “2017 Notes”). The current conversion rate of the 2017 Notes i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When a cash dividend is declared that would result in an adjustment to the conversion ratio of less than 1% , any adjustment to the conversion ratio is deferred until the first to occur of (i) actual conversion; (ii) the 42 nd trading day prior to maturity of the notes; and (iii) such time as the cumulative adjustment equals or exceeds 1% . At both June 30, 2016 and 2015, the 2017 Notes had a capital in excess of par component, net of tax, of $15,720 . The fair value of the 2017 Notes approximated $121,438 on June 30, 2016 based upon quoted market prices (level 1 inputs). These notes are classified as long term debt as Griffon has the intent and ability to refinance the principal amount of the notes, including with borrowings under the Credit Agreement.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6 , $37,913 was outstanding, net of issuance costs.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As of June 30, 2016 , $34,921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6 , $6,585 was outstanding, net of issuance costs. (g) In September 2015, Clopay Europe GmbH (“Clopay Europe”) entered into a EUR 5,000 ( $5,541 as of June 30, 2016 ) revolving credit facility and EUR 15,000 term loan. The term loan is payable in twelve quarterly installments of EUR 1,250 , bears interest at a fixed rate of 2.5% and matures in September 2018. The revolving facility matures in September 2016, but is renewable upon mutual agreement with the bank. The revolving credit facility accrues interest at EURIBOR plus 1.75% per annum (1.75% at June 30, 2016). The revolver and the term loan are both secured by substantially all of the assets of Clopay Europe and its subsidiaries. Griffon guarantees the revolving facility and term loan. The term loan has an outstanding balance of EUR 11,250 ( $12,469 at June 30, 2016 ) and the revolver had no borrowings outstanding at June 30, 2016 . Clopay Europe is required to maintain a certain minimum equity to assets ratio and is subject to a maximum debt leverage ratio (defined as the ratio of total debt to EBITDA). Clopay do Brazil maintains lines of credit of R$12,800 ( $3,738 as of June 30, 2016 ). Interest on borrowings accrues at a rate of Brazilian CDI plus 6.0% ( 20.13% at June 30, 2016 ). At June 30, 2016 there was approximately R$7,175 ( $2,235 as of June 30, 2016 ) borrowed under the lines. PPC guarantees the lines. In November 2012, Garant G.P. (“Garant”) entered into a CAD $15,000 ( $11,534 as of June 30, 2016 ) revolving credit facility. The facility accrues interest at LIBOR (USD) or the Bankers Acceptance Rate (CDN) plus 1.3% per annum ( 1.95% LIBOR USD and 2.10% Bankers Acceptance Rate CDN as of June 30, 2016 ). The revolving facility matures in October 2016. This facility is classified as long term debt as Griffon has the intent and ability to refinance the borrowings. Garant is required to maintain a certain minimum equity. At June 30, 2016 , there was CAD $3,068 ( $2,359 as of June 30, 2016 ) borrowed under the revolving credit facility with CAD $11,932 ( $9,175 as of June 30, 2016 ) available for borrowing. In December 2013 and May 2014, Griffon Australia Holdings Pty Ltd ("Griffon Australia"; formerly known as Northcote Holdings Australia Pty Ltd) entered into two unsecured term loans in the outstanding amounts of AUD 12,500 and AUD 20,000 , respectively. The AUD 12,500 term loan required quarterly interest payments with principal due upon maturity in December 2016. As of June 30, 2016, this loan was classified as long term debt as Griffon had the intent and ability to refinance the principal amount. The AUD 20,000 term loan required quarterly principal payments of AUD 625 , with a balloon payment due upon maturity in May 2017. The loans accrued interest at Bank Bill Swap Bid Rate “BBSY” plus 2.8% per annum ( 4.79% at June 30, 2016 for each loan). As of June 30, 2016 , Griffon had an outstanding combined balance of AUD $30,000 ( $22,254 as of June 30, 2016 ) on the term loans. A subsidiary of Northcote Holdings Pty Ltd also maintains a line of credit of AUD 5,000 ( $3,709 as of June 30, 2016 ), which accrues interest at BBSY plus 2.50% per annum ( 4.49% at June 30, 2016 ). At June 30, 2016 , there were AUD 2,000 ( $1,484 as of June 30, 2016 ) outstanding under the line. The assets of a subsidiary of Northcote Holdings Pty Ltd secures the AUD 5,000 line of credit. In July 2016, Griffon Australia and its Australian subsidiaries entered into an AUD 10,000 revolver and an AUD 30,000 term loan. The term loan refinanced the two existing term loans referred to above. The term loan requires quarterly principal payments of AUD 750 plus interest with a balloon payment of AUD 21,000 due upon maturity in June 2019, and accrues interest at Bank Bill Swap Bid Rate “BBSY” plus 2.25% per annum. The revolving facility matures in June 2017 but is renewable upon mutual agreement with the bank, and accrues interest at BBSY plus 2.0% per annum.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 At June 30, 2016 , Griffon and its subsidiaries were in compliance with the terms and covenants of all credit and loan agreements.</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and upon the settlement of the 2017 convertible notes. The following table is a reconciliation of the share amounts (in thousands) used in computing earnings per share: Three Months Ended June 30, Nine Months Ended June 30, 2016 2015 2016 2015 Weighted average shares outstanding - basic 40,558 44,025 41,318 45,228 Incremental shares from stock based compensation 1,876 2,056 2,047 1,929 Convertible debt due 2017 846 899 878 128 Weighted average shares outstanding - diluted 43,280 46,980 44,243 47,285 Anti-dilutive options excluded from diluted EPS computation 377 480 404 514 As of June 30, 2016, Griffon had the intent and ability to settle the principal amount of the 2017 Notes in cash, and as such, the potential issuance of shares related to the principal amount of the 2017 Notes does not affect diluted shares. On July 14, 2016, Griffon announced that it will settle, upon conversion, up to $125,000 of the conversion value in cash, with the incremental amount, if any, to be settled in shares of Griffon common stock.</t>
  </si>
  <si>
    <t>SHAREHOLDERS' EQUITY</t>
  </si>
  <si>
    <t>Stockholders' Equity Note [Abstract]</t>
  </si>
  <si>
    <t xml:space="preserve"> SHAREHOLDERS’ EQUITY During 2016, the Company paid a quarterly cash dividend of $0.05 per share in each quarter, totaling $0.15 per share for the nine months ended June 30, 2016. During 2015, the Company paid quarterly cash dividends of $0.04 per share, totaling $0.16 per share for the year. Dividends paid on allocated shares in the ESOP were used to pay down the ESOP loan and recorded as a reduction of debt service payments and compensation expense. A dividend payable was established for the holders of restricted shares; such dividends will be released upon vesting of the underlying restricted shares. On August 3, 2016 the Board of Directors declared a quarterly cash dividend of $0.05 per share, payable on September 22, 2016 to shareholders of record as of the close of business on August 25, 2016.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2,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June 30, 2016 , there were 1,807,343 shares available for grant. All grants outstanding under former equity plans will continue under their terms; no additional awards will be granted under such plans. During the first quarter of 2016, Griffon granted 372,243 shares of restricted stock, subject to certain performance conditions, with vesting periods of three years , with a total fair value of $6,425 , or a weighted average fair value of $17.26 per share. During the second quarter of 2016, Griffon granted 677,461 shares of restricted stock consisting of 605,000 shares to two senior executives with a vesting period of four years and a two year post-vesting holding period, and 31,761 shares of restricted stock, subject to certain performance conditions, with a vesting period of three years and a fair value of $473 , or a weighted average fair value of $14.90 per share. Griffon also granted 40,700 shares with a vesting period of three years and a fair value of $618 , or a weighted average fair value of $15.18 per share. The grants issued to two senior executive are subject to the achievement of certain absolute and relative performance conditions relating to the price of Griffon’s common stock. So long as the minimum performance condition is attained, the amount of shares that can vest will range from 220,000 to 605,000 . The total fair value of these restricted shares is approximately $4,247 , or a weighted average fair value of $7.02 . During the third quarter of 2016, no shares of restricted stock were granted. For the quarters ended June 30, 2016 and 2015, stock based compensation expense totaled $2,877 and $2,931 , respectively. For the nine months ended June 30, 2016 and 2015, stock based compensation expense totaled $8,432 and $8,303 , respectively. During the quarter and nine months ended June 30, 2016 , 300,399 shares, with a market value of $4,834 or $16.09 per share, and 488,621 shares, with a market value of $8,410 or $17.21 per share, respectively, were withheld to settle employee taxes due to the vesting of restricted stock, and were added to treasury. On each of March 20, 2015 and July 29, 2015, Griffon’s Board of Directors authorized the repurchase of up to $50,000 of Griffon’s outstanding common stock. Under these share repurchase programs, the Company may purchase shares in the open market, including pursuant to a 10b5-1 plan, or in privately negotiated transactions. During the quarter ended June 30, 2016 , Griffon purchased 764,738 shares of common stock under the July 2015 program, for a total of $12,297 or $16.08 per share. During the nine months ended June 30, 2016 , Griffon purchased 2,714,076 shares of common stock under both the March 2015 and July 2015 programs, for a total of $42,232 or $15.56 per share. As of June 30, 2016 , $15,693 remains under the July 2015 Board authorization. On August 3, 2016, Griffon's Board of Directors authorized the repurchase of an additional $50,000 of Griffon's outstanding common stock. During the fourth quarter, through and including August 2, 2016, the Company purchased 64,706 shares for a total of $1,078 . Accordingly, Griffon now has $14,615 available under the July 2015 authorization and a total of $64,615 available for the purchase of its shares of common stock inclusive of the August 3, 2016 authorization. From August 2011 to June 30, 2016 , Griffon repurchased 15,020,853 shares of common stock, for a total of $195,364 or $13.01 per share, under Board authorized repurchase programs. In addition to repurchases under Board authorized programs, on December 10, 2013, Griffon repurchased 4,444,444 shares of its common stock for $50,000 from GS Direct, L.L.C. (“GS Direct”), an affiliate of The Goldman Sachs Group, Inc. Subject to certain exceptions, if GS Direct intends to sell its remaining 5,555,556 shares of Griffon common stock at any time prior to December 31, 2016, it will first negotiate in good faith to sell such shares to the Company.</t>
  </si>
  <si>
    <t>BUSINESS SEGMENTS</t>
  </si>
  <si>
    <t>Segment Reporting [Abstract]</t>
  </si>
  <si>
    <t>BUSINESS SEGMENTS Griffon’s reportable segments are as follows: • HBP is a leading manufacturer and marketer of residential, commercial and industrial garage doors to professional dealers and major home center retail chains, as well as a global provider of non-powered landscaping products for homeowners and professionals. • Telephonics develops, designs and manufactures high-technology integrated information, communication and sensor system solutions for military and commercial markets worldwide. • PPC is an international leader in the development and production of embossed, laminated and printed specialty plastic films used in a variety of hygienic, health-care and industrial applications. Information on Griffon’s reportable segments is as follows: For the Three Months Ended June 30, For the Nine Months Ended June 30, REVENUE 2016 2015 2016 2015 Home &amp; Building Products: AMES $ 122,198 $ 140,614 $ 406,335 $ 432,816 CBP 133,362 131,577 389,657 374,690 Home &amp; Building Products 255,560 272,191 795,992 807,506 Telephonics 91,767 115,340 306,678 304,685 PPC 114,873 124,163 353,786 401,683 Total consolidated net sales $ 462,200 $ 511,694 $ 1,456,456 $ 1,513,874 The following table reconciles segment operating profit to income before taxes: For the Three Months Ended June 30, For the Nine Months Ended June 30, INCOME BEFORE TAXES 2016 2015 2016 2015 Segment operating profit: Home &amp; Building Products $ 23,201 $ 16,268 $ 62,170 $ 41,288 Telephonics 9,471 13,284 25,159 29,915 PPC 1,672 8,299 13,569 26,186 Total segment operating profit 34,344 37,851 100,898 97,389 Net interest expense (12,960 ) (12,150 ) (37,320 ) (35,644 ) Unallocated amounts (9,625 ) (9,008 ) (28,632 ) (24,852 ) Income before taxes $ 11,759 $ 16,693 $ 34,946 $ 36,893 Griffon evaluates performance and allocates resources based on each segment's operating results before interest income and expense, income taxes, depreciation and amortization, unallocated amounts (mainly corporate overhead) and restructuring charges, as applicable (“Segment adjusted EBITDA”). Griffon believes this information is useful to investors for the same reason. The following table provides a reconciliation of Segment adjusted EBITDA to Income before taxes: For the Three Months Ended June 30, For the Nine Months Ended June 30, 2016 2015 2016 2015 Segment adjusted EBITDA: Home &amp; Building Products $ 32,082 $ 25,386 $ 88,249 $ 67,186 Telephonics 12,125 15,712 32,913 37,360 PPC 13,588 14,084 37,154 44,399 Total Segment adjusted EBITDA 57,795 55,182 158,316 148,945 Net interest expense (12,960 ) (12,150 ) (37,320 ) (35,644 ) Segment depreciation and amortization (17,551 ) (17,331 ) (51,518 ) (51,556 ) Unallocated amounts (9,625 ) (9,008 ) (28,632 ) (24,852 ) Restructuring charges (5,900 ) — (5,900 ) — Income before taxes $ 11,759 $ 16,693 $ 34,946 $ 36,893 Unallocated amounts typically include general corporate expenses not attributable to a reportable segment. For the Three Months Ended June 30, For the Nine Months Ended June 30, DEPRECIATION and AMORTIZATION 2016 2015 2016 2015 Segment: Home &amp; Building Products $ 8,881 $ 9,118 $ 26,079 $ 25,898 Telephonics 2,654 2,428 7,754 7,445 PPC 6,016 5,785 17,685 18,213 Total segment depreciation and amortization 17,551 17,331 51,518 51,556 Corporate 126 117 361 345 Total consolidated depreciation and amortization $ 17,677 $ 17,448 $ 51,879 $ 51,901 CAPITAL EXPENDITURES Segment: Home &amp; Building Products $ 9,148 $ 8,644 $ 37,263 $ 30,019 Telephonics 2,360 1,644 5,598 3,952 PPC 5,648 4,820 19,008 19,985 Total segment 17,156 15,108 61,869 53,956 Corporate 139 544 1,378 1,409 Total consolidated capital expenditures $ 17,295 $ 15,652 $ 63,247 $ 55,365 ASSETS At June 30, 2016 At September 30, 2015 Segment assets: Home &amp; Building Products $ 1,018,530 $ 1,034,032 Telephonics 318,654 302,560 PPC 347,096 343,519 Total segment assets 1,684,280 1,680,111 Corporate 92,013 47,831 Total continuing assets 1,776,293 1,727,942 Assets of discontinued operations 3,348 3,491 Consolidated total $ 1,779,641 $ 1,731,433</t>
  </si>
  <si>
    <t>DEFINED BENEFIT PENSION EXPENSE</t>
  </si>
  <si>
    <t>Compensation and Retirement Disclosure [Abstract]</t>
  </si>
  <si>
    <t>DEFINED BENEFIT PENSION EXPENSE Defined benefit pension expense (income) was as follows: Three Months Ended June 30, Nine Months Ended June 30, 2016 2015 2016 2015 Interest cost $ 1,065 $ 2,207 $ 5,225 $ 6,621 Expected return on plan assets (2,489 ) (2,932 ) (8,321 ) (8,796 ) Amortization: Prior service cost 3 4 11 12 Recognized actuarial loss 590 541 1,771 1,623 Net periodic expense (income) $ (831 ) $ (180 ) $ (1,314 ) $ (540 ) In 2016, the Company changed the method used to estimate the service and interest components of net periodic benefit cost for pension and other post-retirement benefits from the single weighted-average discount rate to the spot rate method. There was no impact on the total benefit obligation.</t>
  </si>
  <si>
    <t>RECENT ACCOUNTING PRONOUNCEMENTS</t>
  </si>
  <si>
    <t>Accounting Changes and Error Corrections [Abstract]</t>
  </si>
  <si>
    <t>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November 2015, the FASB issued guidance on simplifying the presentation of deferred income taxes, requiring deferred income tax liabilities and assets to be classified as non-current in the statement of financial position. This guidance may be applied retrospectively or prospectively to all annual and interim periods presented and is effective for the Company beginning in fiscal 2018; implementation of this guidance is not expected to have a material effect on the Company’s financial condition or results of operation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We are currently evaluating the impact of the guidance on the Company's financial condition, results of operation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6 At September 30, 2015 Assets of discontinued operations: Prepaid and other current assets $ 1,301 $ 1,316 Other long-term assets 2,047 2,175 Total assets of discontinued operations $ 3,348 $ 3,491 Liabilities of discontinued operations: Accrued liabilities, current $ 1,600 $ 2,229 Other long-term liabilities 2,715 3,379 Total liabilities of discontinued operations $ 4,315 $ 5,608 There was no Installation Services revenue or income for the nine months ended June 30, 2016 or 2015.</t>
  </si>
  <si>
    <t>RESTRUCTURING AND OTHER RELATED CHARGES (Notes)</t>
  </si>
  <si>
    <t>Restructuring and Related Activities [Abstract]</t>
  </si>
  <si>
    <t>RESTRUCTURING AND OTHER RELATED CHARGES</t>
  </si>
  <si>
    <t>RESTRUCTURING AND OTHER RELATED CHARGES During the third quarter of 2016, PPC incurred pre-tax restructuring and related exit costs approximating $5,900 primarily related to headcount reductions at PPC’s Dombuhl, Germany facility, other location headcount reductions and for costs related to the shut down of PPC's Turkey facility. These actions resulted in the elimination of approximately 83 positions. The Dombuhl charges are related to an optimization plan that will drive innovation and enhance our industry leading position in printed breathable back sheet. The facility will be transformed into a state of the art hygiene products facility focused on breathable printed film and siliconized products. In conjunction with this effort, our customer base will be streamlined, and we will dispose of old assets and reduce overhead costs, allowing for gains in efficiencies. A summary of the restructuring and other related charges included in the line item “Restructuring and other related charges” in the Condensed Consolidated Statements of Operations and Comprehensive Income (Loss) were recognized as follows: Workforce Facilities &amp; Other Non-cash Total Amounts incurred in: Quarter ended June 30, 2016 $ 3,337 $ 659 $ 1,073 $ 831 $ 5,900 Nine Months Ended June 30, 2016 $ 3,337 $ 659 $ 1,073 $ 831 $ 5,900 The activity in the restructuring accrual recorded in accrued liabilities consisted of the following: Workforce Facilities &amp; Other Total Accrued liability at September 30, 2015 $ — $ — $ — $ — Charges 3,337 659 1,073 5,069 Payments (530 ) (28 ) (217 ) (775 ) Accrued liability at June 30, 2016 $ 2,807 $ 631 $ 856 $ 4,294</t>
  </si>
  <si>
    <t>OTHER EXPENSE</t>
  </si>
  <si>
    <t>Other Income and Expenses [Abstract]</t>
  </si>
  <si>
    <t>OTHER EXPENSE For the quarters ended June 30, 2016 and 2015 , Other income (expense) included $192 and $722 , respectively, of net currency exchange losses in connection with the translation of receivables and payables denominated in currencies other than the functional currencies of Griffon and its subsidiaries as well as $58 and $(36) , respectively, of net investment income (loss). For the nine months ended June 30, 2016 and 2015 , Other income (expense) included $301 and $(803) , respectively, of net currency exchange gains (losses) in connection with the translation of receivables and payables denominated in currencies other than the functional currencies of Griffon and its subsidiaries as well as $260 and $527 , respectively, of net investment income.</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Typical warranties require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Changes in Griffon’s warranty liability, included in Accrued liabilities, were as follows: Three Months Ended June 30, Nine Months Ended June 30, 2016 2015 2016 2015 Balance, beginning of period $ 5,185 $ 5,675 $ 4,756 $ 4,935 Warranties issued and changes in estimated pre-existing warranties 1,293 1,057 3,489 3,848 Actual warranty costs incurred (1,494 ) (1,803 ) (3,261 ) (3,854 ) Balance, end of period $ 4,984 $ 4,929 $ 4,984 $ 4,929</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Since December 2004, a customer of AMES has been named in various litigation matters relating to certain Union Tools products. The plaintiffs in those litigation matters have asserted causes of action against the customer of AMES for improper advertisement to end consumers. The allegations suggest that advertisements led the consumers to believe that Union Tools’ hand tools were wholly manufactured within boundaries of the United States. The complaints assert various causes of action against the customer of AMES under federal and state law, including common law fraud. At some point, likely once the litigation against the customer of AMES ends,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recently approved the final remedial investigation report. In May 2016, AMES submitted a Feasibility Study, evaluating a number of remedial options, and recommending excavation and offsite disposal of lead contaminated soils and capping of other areas of the site impacted by other metals. The DEC is evaluating the Feasibility Study and is expected to issue a Record of Decision approving the selection of a remedial alternative in late 2016 or early 2017. Implementation of the selected remedial alternative is expected to occur in 2017. AMES has a number of defenses to liability in this matter, including its rights under a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Griffon is currently in discussions with the civil division of the U.S. Department of Justice regarding certain amounts the civil division has indicated it believes it is owed from Griffon with respect to certain U.S. government contracts in which Griffon acted as a subcontractor. No claim has been asserted against Griffon in connection with this matter, and Griffon believes that it does not have a material financial exposure in connection with this matter.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 Operating Leases Griffon rents property and equipment under operating leases expiring at various dates. Most of the real property leases have escalation clauses related to increases in real property taxes. Rent expense for all operating leases totaled approximately $7,141 and $7,757 for the three months ended June 30, 2016 and 2015, respectively and totaled approximately $21,778 and $15,400 for the nine months ended June 30, 2016 and 2015, respectively. Aggregate future annual minimum lease payments for operating leases are $26,655 in 2016, $21,710 in 2017, $17,815 in 2018, $14,704 in 2019, $10,036 in 2020 and $9,294 thereafter.</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June 30, 2016 and September 30, 2015 and for the three and nine months ended June 30, 2016 and 2015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June 30, 2016 Parent Company Guarantor Companies Non-Guarantor Companies Elimination Consolidation CURRENT ASSETS Cash and equivalents $ 22,699 $ 8,691 $ 37,226 $ — $ 68,616 Accounts receivable, net of allowances — 195,787 56,022 (29,041 ) 222,768 Contract costs and recognized income not yet billed, net of progress payments — 121,352 239 — 121,591 Inventories, net — 240,544 73,508 — 314,052 Prepaid and other current assets 34,652 30,343 14,408 (15,441 ) 63,962 Assets of discontinued operations — — 1,301 — 1,301 Total Current Assets 57,351 596,717 182,704 (44,482 ) 792,290 PROPERTY, PLANT AND EQUIPMENT, net 1,026 289,928 97,195 — 388,149 GOODWILL — 284,875 75,380 — 360,255 INTANGIBLE ASSETS, net — 149,073 62,608 — 211,681 INTERCOMPANY RECEIVABLE 553,059 799,370 292,743 (1,645,172 ) — EQUITY INVESTMENTS IN SUBSIDIARIES 808,951 661,936 1,805,573 (3,276,460 ) — OTHER ASSETS 6,854 8,999 24,312 (14,946 ) 25,219 ASSETS OF DISCONTINUED OPERATIONS — — 2,047 — 2,047 Total Assets $ 1,427,241 $ 2,790,898 $ 2,542,562 $ (4,981,060 ) $ 1,779,641 CURRENT LIABILITIES Notes payable and current portion of long-term debt $ 2,735 $ 2,304 $ 12,737 $ — $ 17,776 Accounts payable and accrued liabilities 53,989 177,862 83,597 (44,817 ) 270,631 Liabilities of discontinued operations — — 1,600 — 1,600 Total Current Liabilities 56,724 180,166 97,934 (44,817 ) 290,007 LONG-TERM DEBT, net 848,004 19,424 46,410 — 913,838 INTERCOMPANY PAYABLES 68,957 743,810 815,214 (1,627,981 ) — OTHER LIABILITIES 33,529 105,679 22,224 (8,378 ) 153,054 LIABILITIES OF DISCONTINUED OPERATIONS — — 2,715 — 2,715 Total Liabilities 1,007,214 1,049,079 984,497 (1,681,176 ) 1,359,614 SHAREHOLDERS’ EQUITY 420,027 1,741,819 1,558,065 (3,299,884 ) 420,027 Total Liabilities and Shareholders’ Equity $ 1,427,241 $ 2,790,898 $ 2,542,562 $ (4,981,060 ) $ 1,779,641 CONDENSED CONSOLIDATING BALANCE SHEETS At September 30, 2015 Parent Company Guarantor Companies Non-Guarantor Companies Elimination Consolidation CURRENT ASSETS Cash and equivalents $ 2,440 $ 10,671 $ 38,890 $ — $ 52,001 Accounts receivable, net of allowances — 178,830 61,772 (21,847 ) 218,755 Contract costs and recognized income not yet billed, net of progress payments — 103,879 16 — 103,895 Inventories, net — 257,929 67,880 — 325,809 Prepaid and other current assets 23,493 27,584 12,488 (8,479 ) 55,086 Assets of discontinued operations — — 1,316 — 1,316 Total Current Assets 25,933 578,893 182,362 (30,326 ) 756,862 PROPERTY, PLANT AND EQUIPMENT, net 1,108 286,854 92,010 — 379,972 GOODWILL — 284,875 71,366 — 356,241 INTANGIBLE ASSETS, net — 152,412 61,425 — 213,837 INTERCOMPANY RECEIVABLE 542,297 904,840 263,480 (1,710,617 ) — EQUITY INVESTMENTS IN SUBSIDIARIES 745,262 644,577 1,740,889 (3,130,728 ) — OTHER ASSETS 41,774 30,203 9,959 (59,590 ) 22,346 ASSETS OF DISCONTINUED OPERATIONS — — 2,175 — 2,175 Total Assets $ 1,356,374 $ 2,882,654 $ 2,423,666 $ (4,931,261 ) $ 1,731,433 CURRENT LIABILITIES Notes payable and current portion of long-term debt $ 2,202 $ 3,842 $ 10,549 $ — $ 16,593 Accounts payable and accrued liabilities 30,158 222,758 72,843 (20,951 ) 304,808 Liabilities of discontinued operations — — 2,229 — 2,229 Total Current Liabilities 32,360 226,600 85,621 (20,951 ) 323,630 LONG-TERM DEBT, net 752,839 17,116 57,021 — 826,976 INTERCOMPANY PAYABLES 76,477 831,345 775,120 (1,682,942 ) — OTHER LIABILITIES 64,173 126,956 28,428 (72,634 ) 146,923 LIABILITIES OF DISCONTINUED OPERATIONS — — 3,379 — 3,379 Total Liabilities 925,849 1,202,017 949,569 (1,776,527 ) 1,300,908 SHAREHOLDERS’ EQUITY 430,525 1,680,637 1,474,097 (3,154,734 ) 430,525 Total Liabilities and Shareholders’ Equity $ 1,356,374 $ 2,882,654 $ 2,423,666 $ (4,931,261 ) $ 1,731,433 CONDENSED CONSOLIDATING STATEMENTS OF OPERATIONS AND COMPREHENSIVE INCOME (LOSS) For the Three Months Ended June 30, 2016 ($ in thousands) Parent Company Guarantor Companies Non-Guarantor Companies Elimination Consolidation Revenue $ — $ 369,235 $ 100,420 $ (7,455 ) $ 462,200 Cost of goods and services — 267,804 82,914 (7,875 ) 342,843 Gross profit — 101,431 17,506 420 119,357 Selling, general and administrative expenses 6,646 64,735 17,591 (92 ) 88,880 Restructuring and other related charges — 1,299 4,601 — 5,900 Total operating expenses 6,646 66,034 22,192 (92 ) 94,780 Income (loss) from operations (6,646 ) 35,397 (4,686 ) 512 24,577 Other income (expense) Interest income (expense), net (3,347 ) (7,656 ) (1,957 ) — (12,960 ) Other, net 67 714 (127 ) (512 ) 142 Total other income (expense) (3,280 ) (6,942 ) (2,084 ) (512 ) (12,818 ) Income (loss) before taxes (9,926 ) 28,455 (6,770 ) — 11,759 Provision (benefit) for income taxes 12,946 7,167 (15,950 ) — 4,163 Income (loss) before equity in net income of subsidiaries (22,872 ) 21,288 9,180 — 7,596 Equity in net income (loss) of subsidiaries 30,468 7,454 21,288 (59,210 ) — Net income (loss) $ 7,596 $ 28,742 $ 30,468 $ (59,210 ) $ 7,596 Net Income (loss) $ 7,596 $ 28,742 $ 30,468 $ (59,210 ) $ 7,596 Other comprehensive income (loss), net of taxes 2,469 (2,652 ) 4,920 (2,268 ) 2,469 Comprehensive income (loss) $ 10,065 $ 26,090 $ 35,388 $ (61,478 ) $ 10,065 CONDENSED CONSOLIDATING STATEMENTS OF OPERATIONS AND COMPREHENSIVE INCOME (LOSS) For the Three Months Ended June 30, 2015 ($ in thousands) Parent Company Guarantor Companies Non-Guarantor Companies Elimination Consolidation Revenue $ — $ 416,433 $ 110,204 $ (14,943 ) $ 511,694 Cost of goods and services — 310,578 85,841 (8,214 ) 388,205 Gross profit — 105,855 24,363 (6,729 ) 123,489 Selling, general and administrative expenses 5,978 73,190 24,286 (7,879 ) 95,575 Income (loss) from operations (5,978 ) 32,665 77 1,150 27,914 Other income (expense) Interest income (expense), net (2,402 ) (7,770 ) (1,978 ) — (12,150 ) Other, net (26 ) 2,075 30 (1,150 ) 929 Total other income (expense) (2,428 ) (5,695 ) (1,948 ) (1,150 ) (11,221 ) Income (loss) before taxes (8,406 ) 26,970 (1,871 ) — 16,693 Provision (benefit) for income taxes (3,194 ) 9,726 (732 ) — 5,800 Income (loss) before equity in net income of subsidiaries (5,212 ) 17,244 (1,139 ) — 10,893 Equity in net income (loss) of subsidiaries 16,105 (1,206 ) 17,244 (32,143 ) — Net income (loss) $ 10,893 $ 16,038 $ 16,105 $ (32,143 ) $ 10,893 Net Income (loss) $ 10,893 $ 16,038 $ 16,105 $ (32,143 ) $ 10,893 Other comprehensive income (loss), net of taxes 5,363 2,077 3,258 (5,335 ) 5,363 Comprehensive income (loss) $ 16,256 $ 18,115 $ 19,363 $ (37,478 ) $ 16,256 CONDENSED CONSOLIDATING STATEMENTS OF OPERATIONS AND COMPREHENSIVE INCOME (LOSS) For the Nine Months Ended June 30, 2016 Parent Company Guarantor Companies Non-Guarantor Companies Elimination Consolidation Revenue $ — $ 1,165,484 $ 313,766 $ (22,794 ) $ 1,456,456 Cost of goods and services — 879,391 251,303 (23,857 ) 1,106,837 Gross profit — 286,093 62,463 1,063 349,619 Selling, general and administrative expenses 19,574 196,879 55,589 (277 ) 271,765 Restructuring and other related charges — 1,299 4,601 — 5,900 Total operating expenses 19,574 198,178 60,190 (277 ) 277,665 Income (loss) from operations (19,574 ) 87,915 2,273 1,340 71,954 Other income (expense) Interest income (expense), net (8,299 ) (23,197 ) (5,824 ) — (37,320 ) Other, net 278 2,634 (1,260 ) (1,340 ) 312 Total other income (expense) (8,021 ) (20,563 ) (7,084 ) (1,340 ) (37,008 ) Income (loss) before taxes (27,595 ) 67,352 (4,811 ) — 34,946 Provision (benefit) for income taxes 3,499 23,996 (14,836 ) — 12,659 Income (loss) before equity in net income of subsidiaries (31,094 ) 43,356 10,025 — 22,287 Equity in net income (loss) of subsidiaries 53,381 8,275 43,356 (105,012 ) — Net income (loss) $ 22,287 $ 51,631 $ 53,381 $ (105,012 ) $ 22,287 Net Income (loss) $ 22,287 $ 51,631 $ 53,381 $ (105,012 ) $ 22,287 Other comprehensive income (loss), net of taxes 10,911 (451 ) 11,161 (10,710 ) 10,911 Comprehensive income (loss) $ 33,198 $ 51,180 $ 64,542 $ (115,722 ) $ 33,198 CONDENSED CONSOLIDATING STATEMENTS OF OPERATIONS AND COMPREHENSIVE INCOME (LOSS) For the Nine Months Ended June 30, 2015 Parent Company Guarantor Companies Non-Guarantor Companies Elimination Consolidation Revenue $ — $ 1,194,589 $ 362,291 $ (43,006 ) $ 1,513,874 Cost of goods and services — 906,573 285,435 (33,987 ) 1,158,021 Gross profit — 288,016 76,856 (9,019 ) 355,853 Selling, general and administrative expenses 16,799 214,717 61,734 (10,213 ) 283,037 Total operating expenses 16,799 214,717 61,734 (10,213 ) 283,037 Income (loss) from operations (16,799 ) 73,299 15,122 1,194 72,816 Other income (expense) Interest income (expense), net (6,530 ) (22,895 ) (6,219 ) — (35,644 ) Loss from debt extinguishment, net — — — — — Other, net 541 4,985 (4,611 ) (1,194 ) (279 ) Total other income (expense) (5,989 ) (17,910 ) (10,830 ) (1,194 ) (35,923 ) Income (loss) before taxes (22,788 ) 55,389 4,292 — 36,893 Provision (benefit) for income taxes (8,659 ) 20,525 1,541 — 13,407 Income (loss) before equity in net income of subsidiaries (14,129 ) 34,864 2,751 — 23,486 Equity in net income (loss) of subsidiaries 37,615 4,095 34,864 (76,574 ) — Net income (loss) $ 23,486 $ 38,959 $ 37,615 $ (76,574 ) $ 23,486 Net Income (loss) $ 23,486 $ 38,959 $ 37,615 $ (76,574 ) $ 23,486 Other comprehensive income (loss), net of taxes (40,839 ) (14,578 ) (25,962 ) 40,540 (40,839 ) Comprehensive income (loss) $ (17,353 ) $ 24,381 $ 11,653 $ (36,034 ) $ (17,353 ) CONDENSED CONSOLIDATING STATEMENTS OF CASH FLOWS For the Nine Months Ended June 30, 2016 Parent Company Guarantor Companies Non-Guarantor Companies Elimination Consolidation CASH FLOWS FROM OPERATING ACTIVITIES: Net income (loss) $ 22,287 $ 51,631 $ 53,381 $ (105,012 ) $ 22,287 Net cash provided by (used in) operating activities: (15,620 ) 54,730 18,445 — 57,555 CASH FLOWS FROM INVESTING ACTIVITIES: Acquisition of property, plant and equipment (221 ) (51,494 ) (11,532 ) — (63,247 ) Acquired businesses, net of cash acquired — (2,726 ) (1,744 ) — (4,470 ) Proceeds from sale of investments 715 — — 715 Proceeds from sale of assets — 757 157 — 914 Net cash provided by (used in) investing activities 494 (53,463 ) (13,119 ) — (66,088 ) CASH FLOWS FROM FINANCING ACTIVITIES: Purchase of shares for treasury (50,771 ) — — — (50,771 ) Proceeds from long-term debt 238,450 2,336 22,463 — 263,249 Payments of long-term debt (143,785 ) (1,599 ) (32,589 ) — (177,973 ) Change in short-term borrowings — — (45 ) — (45 ) Financing costs (4,028 ) — (107 ) — (4,135 ) Tax benefit from exercise/vesting of equity awards, net 2,291 — — — 2,291 Dividends paid (6,686 ) — — — (6,686 ) Other, net (86 ) (3,984 ) 3,984 — (86 ) Net cash provided by (used in) financing activities 35,385 (3,247 ) (6,294 ) — 25,844 CASH FLOWS FROM DISCONTINUED OPERATIONS: Net cash used in discontinued operations — — (1,152 ) — (1,152 ) Effect of exchange rate changes on cash and equivalents — — 456 — 456 NET DECREASE IN CASH AND EQUIVALENTS 20,259 (1,980 ) (1,664 ) — 16,615 CASH AND EQUIVALENTS AT BEGINNING OF PERIOD 2,440 10,671 38,890 — 52,001 CASH AND EQUIVALENTS AT END OF PERIOD $ 22,699 $ 8,691 $ 37,226 $ — $ 68,616 CONDENSED CONSOLIDATING STATEMENTS OF CASH FLOWS For the Nine Months Ended June 30, 2015 Parent Company Guarantor Companies Non-Guarantor Companies Elimination Consolidation CASH FLOWS FROM OPERATING ACTIVITIES: Net income (loss) $ 23,486 $ 38,959 $ 37,615 $ (76,574 ) $ 23,486 Net cash provided by (used in) operating activities: 4,582 16,063 8,941 — 29,586 CASH FLOWS FROM INVESTING ACTIVITIES: Acquisition of property, plant and equipment (203 ) (40,918 ) (14,244 ) — (55,365 ) Acquired businesses, net of cash acquired — (2,225 ) — — (2,225 ) Intercompany distributions 10,000 (10,000 ) — — — Investment purchases 8,891 — — — 8,891 Proceeds from sale of assets — 90 185 — 275 Net cash provided by (used in) investing activities 18,688 (53,053 ) (14,059 ) — (48,424 ) CASH FLOWS FROM FINANCING ACTIVITIES: Proceeds from issuance of common stock 371 — — — 371 Purchase of shares for treasury (58,218 ) — — — (58,218 ) Proceeds from long-term debt 112,000 116 9,407 — 121,523 Payments of long-term debt (73,652 ) (1,009 ) (5,834 ) — (80,495 ) Change in short-term borrowings — — (81 ) — (81 ) Financing costs (592 ) — — — (592 ) Tax benefit from exercise/vesting of equity awards, net 345 — — — 345 Dividends paid (5,807 ) — — — (5,807 ) Other, net 206 19,254 (19,254 ) — 206 Net cash provided by (used in) financing activities (25,347 ) 18,361 (15,762 ) — (22,748 ) CASH FLOWS FROM DISCONTINUED OPERATIONS: Net cash used in discontinued operations — — (830 ) — (830 ) Effect of exchange rate changes on cash and equivalents — — (4,034 ) — (4,034 ) NET DECREASE IN CASH AND EQUIVALENTS (2,077 ) (18,629 ) (25,744 ) — (46,450 ) CASH AND EQUIVALENTS AT BEGINNING OF PERIOD 6,813 31,522 54,070 — 92,405 CASH AND EQUIVALENTS AT END OF PERIOD $ 4,736 $ 12,893 $ 28,326 $ — $ 45,955</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5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5 was derived from the audited financial statements included in Griffon’s Annual Report on Form 10-K for the year ended September 30, 2015 . The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703,250 and $121,438 , respectively, on June 30, 2016 . Fair values were based upon quoted market prices (level 1 inputs). Insurance contracts with values of $3,229 at June 30, 2016 , are measured and recorded at fair value based upon quoted prices in active markets for similar assets (level 2 inputs) and are included in Prepaid and other current assets on the Consolidated Balance Sheets. Items Measured at Fair Value on a Recurring Basis At June 30, 2016 , trading securities, measured at fair value based on quoted prices in active markets for similar assets (level 2 inputs), with a fair value of $1,259 ( $1,000 cost basis) were included in Prepaid and other current assets on the Consolidated Balance Sheets. During the first quarter of 2016, the Company settled trading securities with proceeds totaling $715 and recognized a loss of $13 in Other income (expense). During the second quarter of the prior year, the Company settled all outstanding available-for-sale securities with proceeds totaling $8,891 and recognized a gain of $489 in Other income (expens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6, Griffon entered into several such contracts in order to lock into a foreign currency rate for planned settlements of trade and inter-company liabilities payable in US dollars. At June 30, 2016 , Griffon had $32,000 of Australian dollar contracts at a weighted average rate of $1.35 , which qualified for hedge accounting. These hedges were all deemed effective as cash flow hedges with gains and losses related to changes in fair value deferred and recorded in AOCI and Prepaid and other current assets, or Accrued liabilities, until settlement. Upon settlement, gains and losses are recognized in the Consolidated Statements of Operations and Comprehensive Income (Loss) in Cost of goods and services ("COGS"). AOCI included deferred losses of $952 ( $695 , net of tax) at June 30, 2016 and gains (losses) of $(465) and $120 were recorded in COGS during the quarter and nine months ended June 30, 2016 , respectively, for all settled contracts. All contracts expire in 28 to 270 days. At June 30, 2016 , Griffon had $3,383 of Canadian dollar contracts at a weighted average rate of $1.30 . The contracts, which protect Canada operations from currency fluctuations for U.S. dollar based purchases, do not qualify for hedge accounting. For the quarter and nine months ended June 30, 2016 , a fair value gain (loss) of $42 and $(242) , respectively, were recorded to Other liabilities and to Other income for the outstanding contracts, based on similar contract values (level 2 inputs). Realized gains (losses) of $(70) and $107 were recorded in Other income during the quarter and nine months ended June 30, 2016 , respectively, for all settled contracts. All contracts expire in 29 to 339 days.</t>
  </si>
  <si>
    <t>Inventories</t>
  </si>
  <si>
    <t>Inventories are stated at the lower of cost (first-in, first-out or average) or market.</t>
  </si>
  <si>
    <t>New Accounting Pronouncements</t>
  </si>
  <si>
    <t>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November 2015, the FASB issued guidance on simplifying the presentation of deferred income taxes, requiring deferred income tax liabilities and assets to be classified as non-current in the statement of financial position. This guidance may be applied retrospectively or prospectively to all annual and interim periods presented and is effective for the Company beginning in fiscal 2018; implementation of this guidance is not expected to have a material effect on the Company’s financial condition or results of operation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We are currently evaluating the impact of the guidance on the Company's financial condition, results of operation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Schedule of Recognized Identified Assets Acquired and Liabilities Assumed</t>
  </si>
  <si>
    <t>INVENTORIES (Tables)</t>
  </si>
  <si>
    <t>Schedule of Inventory</t>
  </si>
  <si>
    <t>The following table details the components of inventory: At June 30, 2016 At September 30, 2015 Raw materials and supplies $ 83,147 $ 91,973 Work in process 73,986 70,811 Finished goods 156,919 163,025 Total $ 314,052 $ 325,809</t>
  </si>
  <si>
    <t>PROPERTY, PLANT AND EQUIPMENT (Tables)</t>
  </si>
  <si>
    <t>Property, Plant and Equipment</t>
  </si>
  <si>
    <t>The following table details the components of property, plant and equipment, net: At June 30, 2016 At September 30, 2015 Land, building and building improvements $ 136,986 $ 131,546 Machinery and equipment 789,379 747,194 Leasehold improvements 47,997 47,465 974,362 926,205 Accumulated depreciation and amortization (586,213 ) (546,233 ) Total $ 388,149 $ 379,972</t>
  </si>
  <si>
    <t>GOODWILL AND OTHER INTANGIBLES (Tables)</t>
  </si>
  <si>
    <t>Schedule of Goodwill</t>
  </si>
  <si>
    <t>The following table provides changes in the carrying value of goodwill by segment during the nine months ended June 30, 2016 : At September 30, 2015 Other At June 30, 2016 Home &amp; Building Products $ 285,825 $ 1,102 $ 286,927 Telephonics 18,545 — 18,545 PPC 51,871 2,912 54,783 Total $ 356,241 $ 4,014 $ 360,255</t>
  </si>
  <si>
    <t>Schedule Of Identifiable Intangible Assets</t>
  </si>
  <si>
    <t>The following table provides the gross carrying value and accumulated amortization for each major class of intangible assets: At June 30, 2016 At September 30, 2015 Gross Carrying Amount Accumulated Amortization Average Life (Years) Gross Carrying Amount Accumulated Amortization Customer relationships $ 169,909 $ 45,235 25 $ 168,560 $ 39,755 Unpatented technology 6,092 3,934 12.5 6,107 3,525 Total amortizable intangible assets 176,001 49,169 174,667 43,280 Trademarks 84,849 — 82,450 — Total intangible assets $ 260,850 $ 49,169 $ 257,117 $ 43,280</t>
  </si>
  <si>
    <t>LONG-TERM DEBT (Tables)</t>
  </si>
  <si>
    <t>Schedule of Debt</t>
  </si>
  <si>
    <t xml:space="preserve"> At June 30, 2016 At September 30, 2015 Outstanding Balance Original Issuer Discount Capitalized Fees &amp; Expenses Balance Sheet Coupon Interest Rate (1) Outstanding Balance Original Issuer Discount Capitalized Fees &amp; Expenses Balance Sheet Coupon Interest Rate (1) Senior notes due 2022 (a) $ 725,000 $ (1,514 ) $ (10,252 ) $ 713,234 5.25 % $ 600,000 $ — $ (8,264 ) $ 591,736 5.25 % Revolver due 2021 (b) — — (2,583 ) (2,583 ) n/a 35,000 — (2,049 ) 32,951 n/a Convert. debt due 2017 (c) 100,000 (2,374 ) (238 ) 97,388 4.00 % 100,000 (5,594 ) (571 ) 93,835 4.00 % Real estate mortgages (d) 38,533 — (622 ) 37,911 n/a 32,280 — (470 ) 31,810 n/a ESOP Loans (e) 35,092 — (171 ) 34,921 n/a 36,744 — (224 ) 36,520 n/a Capital lease - real estate (f) 6,722 — (137 ) 6,585 5.00 % 7,524 — (156 ) 7,368 5.00 % Non U.S. lines of credit (g) 6,078 — (5 ) 6,073 n/a 8,934 — (3 ) 8,931 n/a Non U.S. term loans (g) 34,723 — (166 ) 34,557 n/a 39,142 — (299 ) 38,843 n/a Other long term debt (h) 3,550 — (22 ) 3,528 n/a 1,575 — — 1,575 n/a Totals 949,698 (3,888 ) (14,196 ) 931,614 861,199 (5,594 ) (12,036 ) 843,569 less: Current portion (17,776 ) — — (17,776 ) (16,593 ) — — (16,593 ) Long-term debt $ 931,922 $ (3,888 ) $ (14,196 ) $ 913,838 $ 844,606 $ (5,594 ) $ (12,036 ) $ 826,976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The Senior Notes are senior unsecured obligations of Griffon guaranteed by certain domestic subsidiaries, and subject to certain covenants, limitations and restrictions. On July 20, 2016 and June 18, 2014, Griffon exchanged all of the $125,000 , and $600,000 Senior Notes, respectively, for substantially identical Senior Notes registered under the Securities Act of 1933 via an exchange offer. The fair value of the Senior Notes approximated $703,250 on June 30, 2016 based upon quoted market prices (level 1 inputs). (b) On March 22, 2016, Griffon amended the Credit Agreement to increase the maximum borrowing availability from $250,000 to $350,000 , extend its maturity date from March 13, 2020 to March 22, 2021 and modified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6 , there were no outstanding borrowings and standby letters of credit were $15,794 under the Credit Agreement; $334,206 was available, subject to certain loan covenants, for borrowing at that date. (c) On December 21, 2009, Griffon issued $100,000 principal amount of 4% convertible subordinated notes due 2017 (the “2017 Notes”). The current conversion rate of the 2017 Notes i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When a cash dividend is declared that would result in an adjustment to the conversion ratio of less than 1% , any adjustment to the conversion ratio is deferred until the first to occur of (i) actual conversion; (ii) the 42 nd trading day prior to maturity of the notes; and (iii) such time as the cumulative adjustment equals or exceeds 1% . At both June 30, 2016 and 2015, the 2017 Notes had a capital in excess of par component, net of tax, of $15,720 . The fair value of the 2017 Notes approximated $121,438 on June 30, 2016 based upon quoted market prices (level 1 inputs). These notes are classified as long term debt as Griffon has the intent and ability to refinance the principal amount of the notes, including with borrowings under the Credit Agreement.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6 , $37,913 was outstanding, net of issuance costs.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As of June 30, 2016 , $34,921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6 , $6,585 was outstanding, net of issuance costs. (g) In September 2015, Clopay Europe GmbH (“Clopay Europe”) entered into a EUR 5,000 ( $5,541 as of June 30, 2016 ) revolving credit facility and EUR 15,000 term loan. The term loan is payable in twelve quarterly installments of EUR 1,250 , bears interest at a fixed rate of 2.5% and matures in September 2018. The revolving facility matures in September 2016, but is renewable upon mutual agreement with the bank. The revolving credit facility accrues interest at EURIBOR plus 1.75% per annum (1.75% at June 30, 2016). The revolver and the term loan are both secured by substantially all of the assets of Clopay Europe and its subsidiaries. Griffon guarantees the revolving facility and term loan. The term loan has an outstanding balance of EUR 11,250 ( $12,469 at June 30, 2016 ) and the revolver had no borrowings outstanding at June 30, 2016 . Clopay Europe is required to maintain a certain minimum equity to assets ratio and is subject to a maximum debt leverage ratio (defined as the ratio of total debt to EBITDA). Clopay do Brazil maintains lines of credit of R$12,800 ( $3,738 as of June 30, 2016 ). Interest on borrowings accrues at a rate of Brazilian CDI plus 6.0% ( 20.13% at June 30, 2016 ). At June 30, 2016 there was approximately R$7,175 ( $2,235 as of June 30, 2016 ) borrowed under the lines. PPC guarantees the lines. In November 2012, Garant G.P. (“Garant”) entered into a CAD $15,000 ( $11,534 as of June 30, 2016 ) revolving credit facility. The facility accrues interest at LIBOR (USD) or the Bankers Acceptance Rate (CDN) plus 1.3% per annum ( 1.95% LIBOR USD and 2.10% Bankers Acceptance Rate CDN as of June 30, 2016 ). The revolving facility matures in October 2016. This facility is classified as long term debt as Griffon has the intent and ability to refinance the borrowings. Garant is required to maintain a certain minimum equity. At June 30, 2016 , there was CAD $3,068 ( $2,359 as of June 30, 2016 ) borrowed under the revolving credit facility with CAD $11,932 ( $9,175 as of June 30, 2016 ) available for borrowing. In December 2013 and May 2014, Griffon Australia Holdings Pty Ltd ("Griffon Australia"; formerly known as Northcote Holdings Australia Pty Ltd) entered into two unsecured term loans in the outstanding amounts of AUD 12,500 and AUD 20,000 , respectively. The AUD 12,500 term loan required quarterly interest payments with principal due upon maturity in December 2016. As of June 30, 2016, this loan was classified as long term debt as Griffon had the intent and ability to refinance the principal amount. The AUD 20,000 term loan required quarterly principal payments of AUD 625 , with a balloon payment due upon maturity in May 2017. The loans accrued interest at Bank Bill Swap Bid Rate “BBSY” plus 2.8% per annum ( 4.79% at June 30, 2016 for each loan). As of June 30, 2016 , Griffon had an outstanding combined balance of AUD $30,000 ( $22,254 as of June 30, 2016 ) on the term loans. A subsidiary of Northcote Holdings Pty Ltd also maintains a line of credit of AUD 5,000 ( $3,709 as of June 30, 2016 ), which accrues interest at BBSY plus 2.50% per annum ( 4.49% at June 30, 2016 ). At June 30, 2016 , there were AUD 2,000 ( $1,484 as of June 30, 2016 ) outstanding under the line. The assets of a subsidiary of Northcote Holdings Pty Ltd secures the AUD 5,000 line of credit. In July 2016, Griffon Australia and its Australian subsidiaries entered into an AUD 10,000 revolver and an AUD 30,000 term loan. The term loan refinanced the two existing term loans referred to above. The term loan requires quarterly principal payments of AUD 750 plus interest with a balloon payment of AUD 21,000 due upon maturity in June 2019, and accrues interest at Bank Bill Swap Bid Rate “BBSY” plus 2.25% per annum. The revolving facility matures in June 2017 but is renewable upon mutual agreement with the bank, and accrues interest at BBSY plus 2.0% per annum.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 At June 30, 2016 , Griffon</t>
  </si>
  <si>
    <t>Schedule of Interest Expense For Long Term Debt</t>
  </si>
  <si>
    <t xml:space="preserve"> Three Months Ended June 30, 2016 Three Months Ended June 30, 2015 Effective Interest Rate (1) Cash Interest Amort. Debt Amort. Debt Issuance Costs Total Interest Expense Effective Interest Rate (1) Cash Interest Amort. Debt Amort. Total Interest Expense Senior notes due 2022 (a) 5.5 % 8,641 36 383 9,060 5.5% 7,875 — 323 8,198 Revolver due 2021 (b) n/a 660 — 137 797 n/a 761 — 116 877 Convert. debt due 2017 (c) 9.1 % 1,000 1,093 111 2,204 9.1 % 1,000 1,004 111 2,115 Real estate mortgages (d) 2.3 % 194 — 26 220 3.8 % 117 — 36 153 ESOP Loans (e) 3.3 % 274 — 18 292 2.9 % 255 — 17 272 Capital lease - real estate (f) 5.4 % 87 — 6 93 5.3 % 100 — 6 106 Non U.S. lines of credit (g) n/a 367 — 23 390 n/a 195 — — 195 Non U.S. term loans (g) n/a 276 — 53 329 n/a 324 — 14 338 Other long term debt (h) n/a 97 — — 97 n/a 12 — 1 13 Capitalized interest (443 ) — — (443 ) (98 ) — — (98 ) Totals $ 11,153 $ 1,129 $ 757 $ 13,039 $ 10,541 $ 1,004 $ 624 $ 12,169 (1) n/a = not applicable Nine Months Ended June 30, 2016 Nine Months Ended June 30, 2015 Effective Interest Rate (1) Cash Interest Amort. Debt Discount Amort. Debt Issuance Costs &amp; Other Fees Total Interest Expense Effective Interest Rate (1) Cash Interest Amort. Debt Discount Amort. Debt Issuance Costs &amp; Other Fees Total Interest Expense Senior notes due 2022 (a) 5.5 % 24,391 36 1,028 25,455 5.5 % 23,625 — 967 24,592 Revolver due 2021 (b) n/a 2,185 — 374 2,559 n/a 1,758 — 407 2,165 Convert. debt due 2017 (c) 9.0 % 3,000 3,220 333 6,553 9.2 % 3,000 2,956 332 6,288 Real estate mortgages (d) 2.2 % 499 — 55 554 3.8 % 357 — 108 465 ESOP Loans (e) 3.2 % 805 — 53 858 2.9 % 769 — 52 821 Capital lease - real estate (f) 5.4 % 270 — 19 289 5.3 % 308 — 19 327 Non U.S. lines of credit (g) n/a 723 — 69 792 n/a 445 — — 445 Non U.S. term loans (g) n/a 832 — 79 911 n/a 1,049 — 44 1,093 Other long term debt (h) n/a 195 — — 195 n/a 65 — 9 74 Capitalized interest (717 ) — 5 (712 ) (335 ) — — (335 ) Totals $ 32,183 $ 3,256 $ 2,015 $ 37,454 $ 31,041 $ 2,956 $ 1,938 $ 35,935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The Senior Notes are senior unsecured obligations of Griffon guaranteed by certain domestic subsidiaries, and subject to certain covenants, limitations and restrictions. On July 20, 2016 and June 18, 2014, Griffon exchanged all of the $125,000 , and $600,000 Senior Notes, respectively, for substantially identical Senior Notes registered under the Securities Act of 1933 via an exchange offer. The fair value of the Senior Notes approximated $703,250 on June 30, 2016 based upon quoted market prices (level 1 inputs). (b) On March 22, 2016, Griffon amended the Credit Agreement to increase the maximum borrowing availability from $250,000 to $350,000 , extend its maturity date from March 13, 2020 to March 22, 2021 and modified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6 , there were no outstanding borrowings and standby letters of credit were $15,794 under the Credit Agreement; $334,206 was available, subject to certain loan covenants, for borrowing at that date. (c) On December 21, 2009, Griffon issued $100,000 principal amount of 4% convertible subordinated notes due 2017 (the “2017 Notes”). The current conversion rate of the 2017 Notes i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When a cash dividend is declared that would result in an adjustment to the conversion ratio of less than 1% , any adjustment to the conversion ratio is deferred until the first to occur of (i) actual conversion; (ii) the 42 nd trading day prior to maturity of the notes; and (iii) such time as the cumulative adjustment equals or exceeds 1% . At both June 30, 2016 and 2015, the 2017 Notes had a capital in excess of par component, net of tax, of $15,720 . The fair value of the 2017 Notes approximated $121,438 on June 30, 2016 based upon quoted market prices (level 1 inputs). These notes are classified as long term debt as Griffon has the intent and ability to refinance the principal amount of the notes, including with borrowings under the Credit Agreement.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6 , $37,913 was outstanding, net of issuance costs.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As of June 30, 2016 , $34,921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6 , $6,585 was outstanding, net of issuance costs. (g) In September 2015, Clopay Europe GmbH (“Clopay Europe”) entered into a EUR 5,000 ( $5,541 as of June 30, 2016 ) revolving credit facility and EUR 15,000 term loan. The term loan is payable in twelve quarterly installments of EUR 1,250 , bears interest at a fixed rate of 2.5% and matures in September 2018. The revolving facility matures in September 2016, but is renewable upon mutual agreement with the bank. The revolving credit facility accrues interest at EURIBOR plus 1.75% per annum (1.75% at June 30, 2016). The revolver and the term loan are both secured by substantially all of the assets of Clopay Europe and its subsidiaries. Griffon guarantees the revolving facility and term loan. The term loan has an outstanding balance of EUR 11,250 ( $12,469 at June 30, 2016 ) and the revolver had no borrowings outstanding at June 30, 2016 . Clopay Europe is required to maintain a certain minimum equity to assets ratio and is subject to a maximum debt leverage ratio (defined as the ratio of total debt to EBITDA). Clopay do Brazil maintains lines of credit of R$12,800 ( $3,738 as of June 30, 2016 ). Interest on borrowings accrues at a rate of Brazilian CDI plus 6.0% ( 20.13% at June 30, 2016 ). At June 30, 2016 there was approximately R$7,175 ( $2,235 as of June 30, 2016 ) borrowed under the lines. PPC guarantees the lines. In November 2012, Garant G.P. (“Garant”) entered into a CAD $15,000 ( $11,534 as of June 30, 2016 ) revolving credit facility. The facility accrues interest at LIBOR (USD) or the Bankers Acceptance Rate (CDN) plus 1.3% per annum ( 1.95% LIBOR USD and 2.10% Bankers Acceptance Rate CDN as of June 30, 2016 ). The revolving facility matures in October 2016. This facility is classified as long term debt as Griffon has the intent and ability to refinance the borrowings. Garant is required to maintain a certain minimum equity. At June 30, 2016 , there was CAD $3,068 ( $2,359 as of June 30, 2016 ) borrowed under the revolving credit facility with CAD $11,932 ( $9,175 as of June 30, 2016 ) available for borrowing. In December 2013 and May 2014, Griffon Australia Holdings Pty Ltd ("Griffon Australia"; formerly known as Northcote Holdings Australia Pty Ltd) entered into two unsecured term loans in the outstanding amounts of AUD 12,500 and AUD 20,000 , respectively. The AUD 12,500 term loan required quarterly interest payments with principal due upon maturity in December 2016. As of June 30, 2016, this loan was classified as long term debt as Griffon had the intent and ability to refinance the principal amount. The AUD 20,000 term loan required quarterly principal payments of AUD 625 , with a balloon payment due upon maturity in May 2017. The loans accrued interest at Bank Bill Swap Bid Rate “BBSY” plus 2.8% per annum ( 4.79% at June 30, 2016 for each loan). As of June 30, 2016 , Griffon had an outstanding combined balance of AUD $30,000 ( $22,254 as of June 30, 2016 ) on the term loans. A subsidiary of Northcote Holdings Pty Ltd also maintains a line of credit of AUD 5,000 ( $3,709 as of June 30, 2016 ), which accrues interest at BBSY plus 2.50% per annum ( 4.49% at June 30, 2016 ). At June 30, 2016 , there were AUD 2,000 ( $1,484 as of June 30, 2016 ) outstanding under the line. The assets of a subsidiary of Northcote Holdings Pty Ltd secures the AUD 5,000 line of credit. In July 2016, Griffon Australia and its Australian subsidiaries entered into an AUD 10,000 revolver and an AUD 30,000 term loan. The term loan refinanced the two existing term loans referred to above. The term loan requires quarterly principal payments of AUD 750 plus interest with a balloon payment of AUD 21,000 due upon maturity in June 2019, and accrues interest at Bank Bill Swap Bid Rate “BBSY” plus 2.25% per annum. The revolving facility matures in June 2017 but is renewable upon mutual agreement with the bank, and accrues interest at BBSY plus 2.0% per annum.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 At June 30, 2016 , Griffon</t>
  </si>
  <si>
    <t>EARNINGS PER SHARE (EPS) (Tables)</t>
  </si>
  <si>
    <t>Schedule of Earnings Per Share, Basic and Diluted</t>
  </si>
  <si>
    <t>The following table is a reconciliation of the share amounts (in thousands) used in computing earnings per share: Three Months Ended June 30, Nine Months Ended June 30, 2016 2015 2016 2015 Weighted average shares outstanding - basic 40,558 44,025 41,318 45,228 Incremental shares from stock based compensation 1,876 2,056 2,047 1,929 Convertible debt due 2017 846 899 878 128 Weighted average shares outstanding - diluted 43,280 46,980 44,243 47,285 Anti-dilutive options excluded from diluted EPS computation 377 480 404 514</t>
  </si>
  <si>
    <t>BUSINESS SEGMENTS (Tables)</t>
  </si>
  <si>
    <t>Schedule of Segment Reporting Information, by Segment</t>
  </si>
  <si>
    <t>Information on Griffon’s reportable segments is as follows: For the Three Months Ended June 30, For the Nine Months Ended June 30, REVENUE 2016 2015 2016 2015 Home &amp; Building Products: AMES $ 122,198 $ 140,614 $ 406,335 $ 432,816 CBP 133,362 131,577 389,657 374,690 Home &amp; Building Products 255,560 272,191 795,992 807,506 Telephonics 91,767 115,340 306,678 304,685 PPC 114,873 124,163 353,786 401,683 Total consolidated net sales $ 462,200 $ 511,694 $ 1,456,456 $ 1,513,874 The following table reconciles segment operating profit to income before taxes: For the Three Months Ended June 30, For the Nine Months Ended June 30, INCOME BEFORE TAXES 2016 2015 2016 2015 Segment operating profit: Home &amp; Building Products $ 23,201 $ 16,268 $ 62,170 $ 41,288 Telephonics 9,471 13,284 25,159 29,915 PPC 1,672 8,299 13,569 26,186 Total segment operating profit 34,344 37,851 100,898 97,389 Net interest expense (12,960 ) (12,150 ) (37,320 ) (35,644 ) Unallocated amounts (9,625 ) (9,008 ) (28,632 ) (24,852 ) Income before taxes $ 11,759 $ 16,693 $ 34,946 $ 36,893 The following table provides a reconciliation of Segment adjusted EBITDA to Income before taxes: For the Three Months Ended June 30, For the Nine Months Ended June 30, 2016 2015 2016 2015 Segment adjusted EBITDA: Home &amp; Building Products $ 32,082 $ 25,386 $ 88,249 $ 67,186 Telephonics 12,125 15,712 32,913 37,360 PPC 13,588 14,084 37,154 44,399 Total Segment adjusted EBITDA 57,795 55,182 158,316 148,945 Net interest expense (12,960 ) (12,150 ) (37,320 ) (35,644 ) Segment depreciation and amortization (17,551 ) (17,331 ) (51,518 ) (51,556 ) Unallocated amounts (9,625 ) (9,008 ) (28,632 ) (24,852 ) Restructuring charges (5,900 ) — (5,900 ) — Income before taxes $ 11,759 $ 16,693 $ 34,946 $ 36,893 Unallocated amounts typically include general corporate expenses not attributable to a reportable segment. For the Three Months Ended June 30, For the Nine Months Ended June 30, DEPRECIATION and AMORTIZATION 2016 2015 2016 2015 Segment: Home &amp; Building Products $ 8,881 $ 9,118 $ 26,079 $ 25,898 Telephonics 2,654 2,428 7,754 7,445 PPC 6,016 5,785 17,685 18,213 Total segment depreciation and amortization 17,551 17,331 51,518 51,556 Corporate 126 117 361 345 Total consolidated depreciation and amortization $ 17,677 $ 17,448 $ 51,879 $ 51,901 CAPITAL EXPENDITURES Segment: Home &amp; Building Products $ 9,148 $ 8,644 $ 37,263 $ 30,019 Telephonics 2,360 1,644 5,598 3,952 PPC 5,648 4,820 19,008 19,985 Total segment 17,156 15,108 61,869 53,956 Corporate 139 544 1,378 1,409 Total consolidated capital expenditures $ 17,295 $ 15,652 $ 63,247 $ 55,365</t>
  </si>
  <si>
    <t>Schedule of Fair Value, Assets and Liabilities Measured on Recurring Basis</t>
  </si>
  <si>
    <t>ASSETS At June 30, 2016 At September 30, 2015 Segment assets: Home &amp; Building Products $ 1,018,530 $ 1,034,032 Telephonics 318,654 302,560 PPC 347,096 343,519 Total segment assets 1,684,280 1,680,111 Corporate 92,013 47,831 Total continuing assets 1,776,293 1,727,942 Assets of discontinued operations 3,348 3,491 Consolidated total $ 1,779,641 $ 1,731,433</t>
  </si>
  <si>
    <t>DEFINED BENEFIT PENSION EXPENSE (Tables)</t>
  </si>
  <si>
    <t>Schedule of Defined Benefit Plans Disclosures</t>
  </si>
  <si>
    <t>Defined benefit pension expense (income) was as follows: Three Months Ended June 30, Nine Months Ended June 30, 2016 2015 2016 2015 Interest cost $ 1,065 $ 2,207 $ 5,225 $ 6,621 Expected return on plan assets (2,489 ) (2,932 ) (8,321 ) (8,796 ) Amortization: Prior service cost 3 4 11 12 Recognized actuarial loss 590 541 1,771 1,623 Net periodic expense (income) $ (831 ) $ (180 ) $ (1,314 ) $ (540 )</t>
  </si>
  <si>
    <t>DISCONTINUED OPERATIONS (Tables)</t>
  </si>
  <si>
    <t>Schedule of Disposal Groups, Including Discontinued Operations, Income Statement, Balance Sheet and Additional Disclosures</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6 At September 30, 2015 Assets of discontinued operations: Prepaid and other current assets $ 1,301 $ 1,316 Other long-term assets 2,047 2,175 Total assets of discontinued operations $ 3,348 $ 3,491 Liabilities of discontinued operations: Accrued liabilities, current $ 1,600 $ 2,229 Other long-term liabilities 2,715 3,379 Total liabilities of discontinued operations $ 4,315 $ 5,608</t>
  </si>
  <si>
    <t>RESTRUCTURING AND OTHER RELATED CHARGES (Tables)</t>
  </si>
  <si>
    <t>Restructuring and Related Costs</t>
  </si>
  <si>
    <t>A summary of the restructuring and other related charges included in the line item “Restructuring and other related charges” in the Condensed Consolidated Statements of Operations and Comprehensive Income (Loss) were recognized as follows: Workforce Facilities &amp; Other Non-cash Total Amounts incurred in: Quarter ended June 30, 2016 $ 3,337 $ 659 $ 1,073 $ 831 $ 5,900 Nine Months Ended June 30, 2016 $ 3,337 $ 659 $ 1,073 $ 831 $ 5,900</t>
  </si>
  <si>
    <t>Schedule of Restructuring Reserve by Type of Cost</t>
  </si>
  <si>
    <t>The activity in the restructuring accrual recorded in accrued liabilities consisted of the following: Workforce Facilities &amp; Other Total Accrued liability at September 30, 2015 $ — $ — $ — $ — Charges 3,337 659 1,073 5,069 Payments (530 ) (28 ) (217 ) (775 ) Accrued liability at June 30, 2016 $ 2,807 $ 631 $ 856 $ 4,294</t>
  </si>
  <si>
    <t>WARRANTY LIABILITY (Tables)</t>
  </si>
  <si>
    <t>Schedule of Product Warranty Liability</t>
  </si>
  <si>
    <t>Changes in Griffon’s warranty liability, included in Accrued liabilities, were as follows: Three Months Ended June 30, Nine Months Ended June 30, 2016 2015 2016 2015 Balance, beginning of period $ 5,185 $ 5,675 $ 4,756 $ 4,935 Warranties issued and changes in estimated pre-existing warranties 1,293 1,057 3,489 3,848 Actual warranty costs incurred (1,494 ) (1,803 ) (3,261 ) (3,854 ) Balance, end of period $ 4,984 $ 4,929 $ 4,984 $ 4,929</t>
  </si>
  <si>
    <t>OTHER COMPREHENSIVE INCOME (LOSS) (Tables)</t>
  </si>
  <si>
    <t>Equity [Abstract]</t>
  </si>
  <si>
    <t>Comprehensive Income (Loss)</t>
  </si>
  <si>
    <t>The amounts recognized in other comprehensive income (loss) were as follows: Three Months Ended June 30, 2016 Three Months Ended June 30, 2015 Pre-tax Tax Net of tax Pre-tax Tax Net of tax Foreign currency translation adjustments $ 796 $ — $ 796 $ 4,801 $ — $ 4,801 Pension and other defined benefit plans 593 (207 ) 386 545 (192 ) 353 Cash flow hedges 1,838 (551 ) 1,287 278 (69 ) 209 Total other comprehensive income (loss) $ 3,227 $ (758 ) $ 2,469 $ 5,624 $ (261 ) $ 5,363 Nine Months Ended June 30, 2016 Nine Months Ended June 30, 2015 Pre-tax Tax Net of tax Pre-tax Tax Net of tax Foreign currency translation adjustments $ 11,130 $ — $ 11,130 $ (41,083 ) $ — $ (41,083 ) Pension and other defined benefit plans 1,782 (624 ) 1,158 1,635 (576 ) 1,059 Cash flow hedges (1,967 ) 590 (1,377 ) 74 (19 ) 55 Available-for-sale securities — — — (1,370 ) 500 (870 ) Total other comprehensive income (loss) $ 10,945 $ (34 ) $ 10,911 $ (40,744 ) $ (95 ) $ (40,839 ) The components of Accumulated other comprehensive income (loss) are as follows: June 30, 2016 September 30, 2015 Foreign currency translation adjustments $ (49,048 ) $ (60,178 ) Pension and other defined benefit plans (30,534 ) (31,692 ) Change in Cash flow hedges (695 ) 682 $ (80,277 ) $ (91,188 )</t>
  </si>
  <si>
    <t>Comprehensive Income (Loss) Note [Text Block]</t>
  </si>
  <si>
    <t>OTHER COMPREHENSIVE INCOME (LOSS) The amounts recognized in other comprehensive income (loss) were as follows: Three Months Ended June 30, 2016 Three Months Ended June 30, 2015 Pre-tax Tax Net of tax Pre-tax Tax Net of tax Foreign currency translation adjustments $ 796 $ — $ 796 $ 4,801 $ — $ 4,801 Pension and other defined benefit plans 593 (207 ) 386 545 (192 ) 353 Cash flow hedges 1,838 (551 ) 1,287 278 (69 ) 209 Total other comprehensive income (loss) $ 3,227 $ (758 ) $ 2,469 $ 5,624 $ (261 ) $ 5,363 Nine Months Ended June 30, 2016 Nine Months Ended June 30, 2015 Pre-tax Tax Net of tax Pre-tax Tax Net of tax Foreign currency translation adjustments $ 11,130 $ — $ 11,130 $ (41,083 ) $ — $ (41,083 ) Pension and other defined benefit plans 1,782 (624 ) 1,158 1,635 (576 ) 1,059 Cash flow hedges (1,967 ) 590 (1,377 ) 74 (19 ) 55 Available-for-sale securities — — — (1,370 ) 500 (870 ) Total other comprehensive income (loss) $ 10,945 $ (34 ) $ 10,911 $ (40,744 ) $ (95 ) $ (40,839 ) The components of Accumulated other comprehensive income (loss) are as follows: June 30, 2016 September 30, 2015 Foreign currency translation adjustments $ (49,048 ) $ (60,178 ) Pension and other defined benefit plans (30,534 ) (31,692 ) Change in Cash flow hedges (695 ) 682 $ (80,277 ) $ (91,188 ) Amounts reclassified from accumulated other comprehensive income (loss) to income were as follows: For the Three Months Ended June 30, For the Nine Months Ended June 30, Gain (Loss) 2016 2015 2016 2015 Pension amortization $ (593 ) $ (545 ) $ (1,782 ) $ (1,635 ) Cash flow hedges (764 ) 100 324 520 Available-for-sale securities — — — 1,370 Total gain (loss) (1,357 ) (445 ) (1,458 ) 255 Tax benefit (expense) 407 162 438 (80 ) Total $ (950 ) $ (283 ) $ (1,020 ) $ 175</t>
  </si>
  <si>
    <t>Reclassification out of Accumulated Other Comprehensive Income</t>
  </si>
  <si>
    <t>Amounts reclassified from accumulated other comprehensive income (loss) to income were as follows: For the Three Months Ended June 30, For the Nine Months Ended June 30, Gain (Loss) 2016 2015 2016 2015 Pension amortization $ (593 ) $ (545 ) $ (1,782 ) $ (1,635 ) Cash flow hedges (764 ) 100 324 520 Available-for-sale securities — — — 1,370 Total gain (loss) (1,357 ) (445 ) (1,458 ) 255 Tax benefit (expense) 407 162 438 (80 ) Total $ (950 ) $ (283 ) $ (1,020 ) $ 175</t>
  </si>
  <si>
    <t>CONSOLIDATING GUARANTOR AND NON-GUARANTOR FINANCIAL INFORMATION (Tables)</t>
  </si>
  <si>
    <t>Condensed Balance Sheet</t>
  </si>
  <si>
    <t>CONDENSED CONSOLIDATING BALANCE SHEETS At June 30, 2016 Parent Company Guarantor Companies Non-Guarantor Companies Elimination Consolidation CURRENT ASSETS Cash and equivalents $ 22,699 $ 8,691 $ 37,226 $ — $ 68,616 Accounts receivable, net of allowances — 195,787 56,022 (29,041 ) 222,768 Contract costs and recognized income not yet billed, net of progress payments — 121,352 239 — 121,591 Inventories, net — 240,544 73,508 — 314,052 Prepaid and other current assets 34,652 30,343 14,408 (15,441 ) 63,962 Assets of discontinued operations — — 1,301 — 1,301 Total Current Assets 57,351 596,717 182,704 (44,482 ) 792,290 PROPERTY, PLANT AND EQUIPMENT, net 1,026 289,928 97,195 — 388,149 GOODWILL — 284,875 75,380 — 360,255 INTANGIBLE ASSETS, net — 149,073 62,608 — 211,681 INTERCOMPANY RECEIVABLE 553,059 799,370 292,743 (1,645,172 ) — EQUITY INVESTMENTS IN SUBSIDIARIES 808,951 661,936 1,805,573 (3,276,460 ) — OTHER ASSETS 6,854 8,999 24,312 (14,946 ) 25,219 ASSETS OF DISCONTINUED OPERATIONS — — 2,047 — 2,047 Total Assets $ 1,427,241 $ 2,790,898 $ 2,542,562 $ (4,981,060 ) $ 1,779,641 CURRENT LIABILITIES Notes payable and current portion of long-term debt $ 2,735 $ 2,304 $ 12,737 $ — $ 17,776 Accounts payable and accrued liabilities 53,989 177,862 83,597 (44,817 ) 270,631 Liabilities of discontinued operations — — 1,600 — 1,600 Total Current Liabilities 56,724 180,166 97,934 (44,817 ) 290,007 LONG-TERM DEBT, net 848,004 19,424 46,410 — 913,838 INTERCOMPANY PAYABLES 68,957 743,810 815,214 (1,627,981 ) — OTHER LIABILITIES 33,529 105,679 22,224 (8,378 ) 153,054 LIABILITIES OF DISCONTINUED OPERATIONS — — 2,715 — 2,715 Total Liabilities 1,007,214 1,049,079 984,497 (1,681,176 ) 1,359,614 SHAREHOLDERS’ EQUITY 420,027 1,741,819 1,558,065 (3,299,884 ) 420,027 Total Liabilities and Shareholders’ Equity $ 1,427,241 $ 2,790,898 $ 2,542,562 $ (4,981,060 ) $ 1,779,641 CONDENSED CONSOLIDATING BALANCE SHEETS At September 30, 2015 Parent Company Guarantor Companies Non-Guarantor Companies Elimination Consolidation CURRENT ASSETS Cash and equivalents $ 2,440 $ 10,671 $ 38,890 $ — $ 52,001 Accounts receivable, net of allowances — 178,830 61,772 (21,847 ) 218,755 Contract costs and recognized income not yet billed, net of progress payments — 103,879 16 — 103,895 Inventories, net — 257,929 67,880 — 325,809 Prepaid and other current assets 23,493 27,584 12,488 (8,479 ) 55,086 Assets of discontinued operations — — 1,316 — 1,316 Total Current Assets 25,933 578,893 182,362 (30,326 ) 756,862 PROPERTY, PLANT AND EQUIPMENT, net 1,108 286,854 92,010 — 379,972 GOODWILL — 284,875 71,366 — 356,241 INTANGIBLE ASSETS, net — 152,412 61,425 — 213,837 INTERCOMPANY RECEIVABLE 542,297 904,840 263,480 (1,710,617 ) — EQUITY INVESTMENTS IN SUBSIDIARIES 745,262 644,577 1,740,889 (3,130,728 ) — OTHER ASSETS 41,774 30,203 9,959 (59,590 ) 22,346 ASSETS OF DISCONTINUED OPERATIONS — — 2,175 — 2,175 Total Assets $ 1,356,374 $ 2,882,654 $ 2,423,666 $ (4,931,261 ) $ 1,731,433 CURRENT LIABILITIES Notes payable and current portion of long-term debt $ 2,202 $ 3,842 $ 10,549 $ — $ 16,593 Accounts payable and accrued liabilities 30,158 222,758 72,843 (20,951 ) 304,808 Liabilities of discontinued operations — — 2,229 — 2,229 Total Current Liabilities 32,360 226,600 85,621 (20,951 ) 323,630 LONG-TERM DEBT, net 752,839 17,116 57,021 — 826,976 INTERCOMPANY PAYABLES 76,477 831,345 775,120 (1,682,942 ) — OTHER LIABILITIES 64,173 126,956 28,428 (72,634 ) 146,923 LIABILITIES OF DISCONTINUED OPERATIONS — — 3,379 — 3,379 Total Liabilities 925,849 1,202,017 949,569 (1,776,527 ) 1,300,908 SHAREHOLDERS’ EQUITY 430,525 1,680,637 1,474,097 (3,154,734 ) 430,525 Total Liabilities and Shareholders’ Equity $ 1,356,374 $ 2,882,654 $ 2,423,666 $ (4,931,261 ) $ 1,731,433</t>
  </si>
  <si>
    <t>Condensed Income Statement</t>
  </si>
  <si>
    <t>CONDENSED CONSOLIDATING STATEMENTS OF OPERATIONS AND COMPREHENSIVE INCOME (LOSS) For the Three Months Ended June 30, 2016 ($ in thousands) Parent Company Guarantor Companies Non-Guarantor Companies Elimination Consolidation Revenue $ — $ 369,235 $ 100,420 $ (7,455 ) $ 462,200 Cost of goods and services — 267,804 82,914 (7,875 ) 342,843 Gross profit — 101,431 17,506 420 119,357 Selling, general and administrative expenses 6,646 64,735 17,591 (92 ) 88,880 Restructuring and other related charges — 1,299 4,601 — 5,900 Total operating expenses 6,646 66,034 22,192 (92 ) 94,780 Income (loss) from operations (6,646 ) 35,397 (4,686 ) 512 24,577 Other income (expense) Interest income (expense), net (3,347 ) (7,656 ) (1,957 ) — (12,960 ) Other, net 67 714 (127 ) (512 ) 142 Total other income (expense) (3,280 ) (6,942 ) (2,084 ) (512 ) (12,818 ) Income (loss) before taxes (9,926 ) 28,455 (6,770 ) — 11,759 Provision (benefit) for income taxes 12,946 7,167 (15,950 ) — 4,163 Income (loss) before equity in net income of subsidiaries (22,872 ) 21,288 9,180 — 7,596 Equity in net income (loss) of subsidiaries 30,468 7,454 21,288 (59,210 ) — Net income (loss) $ 7,596 $ 28,742 $ 30,468 $ (59,210 ) $ 7,596 Net Income (loss) $ 7,596 $ 28,742 $ 30,468 $ (59,210 ) $ 7,596 Other comprehensive income (loss), net of taxes 2,469 (2,652 ) 4,920 (2,268 ) 2,469 Comprehensive income (loss) $ 10,065 $ 26,090 $ 35,388 $ (61,478 ) $ 10,065 CONDENSED CONSOLIDATING STATEMENTS OF OPERATIONS AND COMPREHENSIVE INCOME (LOSS) For the Three Months Ended June 30, 2015 ($ in thousands) Parent Company Guarantor Companies Non-Guarantor Companies Elimination Consolidation Revenue $ — $ 416,433 $ 110,204 $ (14,943 ) $ 511,694 Cost of goods and services — 310,578 85,841 (8,214 ) 388,205 Gross profit — 105,855 24,363 (6,729 ) 123,489 Selling, general and administrative expenses 5,978 73,190 24,286 (7,879 ) 95,575 Income (loss) from operations (5,978 ) 32,665 77 1,150 27,914 Other income (expense) Interest income (expense), net (2,402 ) (7,770 ) (1,978 ) — (12,150 ) Other, net (26 ) 2,075 30 (1,150 ) 929 Total other income (expense) (2,428 ) (5,695 ) (1,948 ) (1,150 ) (11,221 ) Income (loss) before taxes (8,406 ) 26,970 (1,871 ) — 16,693 Provision (benefit) for income taxes (3,194 ) 9,726 (732 ) — 5,800 Income (loss) before equity in net income of subsidiaries (5,212 ) 17,244 (1,139 ) — 10,893 Equity in net income (loss) of subsidiaries 16,105 (1,206 ) 17,244 (32,143 ) — Net income (loss) $ 10,893 $ 16,038 $ 16,105 $ (32,143 ) $ 10,893 Net Income (loss) $ 10,893 $ 16,038 $ 16,105 $ (32,143 ) $ 10,893 Other comprehensive income (loss), net of taxes 5,363 2,077 3,258 (5,335 ) 5,363 Comprehensive income (loss) $ 16,256 $ 18,115 $ 19,363 $ (37,478 ) $ 16,256</t>
  </si>
  <si>
    <t>Condensed Cash Flow Statement</t>
  </si>
  <si>
    <t>CONDENSED CONSOLIDATING STATEMENTS OF CASH FLOWS For the Nine Months Ended June 30, 2016 Parent Company Guarantor Companies Non-Guarantor Companies Elimination Consolidation CASH FLOWS FROM OPERATING ACTIVITIES: Net income (loss) $ 22,287 $ 51,631 $ 53,381 $ (105,012 ) $ 22,287 Net cash provided by (used in) operating activities: (15,620 ) 54,730 18,445 — 57,555 CASH FLOWS FROM INVESTING ACTIVITIES: Acquisition of property, plant and equipment (221 ) (51,494 ) (11,532 ) — (63,247 ) Acquired businesses, net of cash acquired — (2,726 ) (1,744 ) — (4,470 ) Proceeds from sale of investments 715 — — 715 Proceeds from sale of assets — 757 157 — 914 Net cash provided by (used in) investing activities 494 (53,463 ) (13,119 ) — (66,088 ) CASH FLOWS FROM FINANCING ACTIVITIES: Purchase of shares for treasury (50,771 ) — — — (50,771 ) Proceeds from long-term debt 238,450 2,336 22,463 — 263,249 Payments of long-term debt (143,785 ) (1,599 ) (32,589 ) — (177,973 ) Change in short-term borrowings — — (45 ) — (45 ) Financing costs (4,028 ) — (107 ) — (4,135 ) Tax benefit from exercise/vesting of equity awards, net 2,291 — — — 2,291 Dividends paid (6,686 ) — — — (6,686 ) Other, net (86 ) (3,984 ) 3,984 — (86 ) Net cash provided by (used in) financing activities 35,385 (3,247 ) (6,294 ) — 25,844 CASH FLOWS FROM DISCONTINUED OPERATIONS: Net cash used in discontinued operations — — (1,152 ) — (1,152 ) Effect of exchange rate changes on cash and equivalents — — 456 — 456 NET DECREASE IN CASH AND EQUIVALENTS 20,259 (1,980 ) (1,664 ) — 16,615 CASH AND EQUIVALENTS AT BEGINNING OF PERIOD 2,440 10,671 38,890 — 52,001 CASH AND EQUIVALENTS AT END OF PERIOD $ 22,699 $ 8,691 $ 37,226 $ — $ 68,616 CONDENSED CONSOLIDATING STATEMENTS OF CASH FLOWS For the Nine Months Ended June 30, 2015 Parent Company Guarantor Companies Non-Guarantor Companies Elimination Consolidation CASH FLOWS FROM OPERATING ACTIVITIES: Net income (loss) $ 23,486 $ 38,959 $ 37,615 $ (76,574 ) $ 23,486 Net cash provided by (used in) operating activities: 4,582 16,063 8,941 — 29,586 CASH FLOWS FROM INVESTING ACTIVITIES: Acquisition of property, plant and equipment (203 ) (40,918 ) (14,244 ) — (55,365 ) Acquired businesses, net of cash acquired — (2,225 ) — — (2,225 ) Intercompany distributions 10,000 (10,000 ) — — — Investment purchases 8,891 — — — 8,891 Proceeds from sale of assets — 90 185 — 275 Net cash provided by (used in) investing activities 18,688 (53,053 ) (14,059 ) — (48,424 ) CASH FLOWS FROM FINANCING ACTIVITIES: Proceeds from issuance of common stock 371 — — — 371 Purchase of shares for treasury (58,218 ) — — — (58,218 ) Proceeds from long-term debt 112,000 116 9,407 — 121,523 Payments of long-term debt (73,652 ) (1,009 ) (5,834 ) — (80,495 ) Change in short-term borrowings — — (81 ) — (81 ) Financing costs (592 ) — — — (592 ) Tax benefit from exercise/vesting of equity awards, net 345 — — — 345 Dividends paid (5,807 ) — — — (5,807 ) Other, net 206 19,254 (19,254 ) — 206 Net cash provided by (used in) financing activities (25,347 ) 18,361 (15,762 ) — (22,748 ) CASH FLOWS FROM DISCONTINUED OPERATIONS: Net cash used in discontinued operations — — (830 ) — (830 ) Effect of exchange rate changes on cash and equivalents — — (4,034 ) — (4,034 ) NET DECREASE IN CASH AND EQUIVALENTS (2,077 ) (18,629 ) (25,744 ) — (46,450 ) CASH AND EQUIVALENTS AT BEGINNING OF PERIOD 6,813 31,522 54,070 — 92,405 CASH AND EQUIVALENTS AT END OF PERIOD $ 4,736 $ 12,893 $ 28,326 $ — $ 45,955</t>
  </si>
  <si>
    <t>DESCRIPTION OF BUSINESS AND BASIS OF PRESENTATION (Details)</t>
  </si>
  <si>
    <t>Jun. 30, 2016segmentcompany</t>
  </si>
  <si>
    <t>Number of operating segments | segment</t>
  </si>
  <si>
    <t>Number of companies | company</t>
  </si>
  <si>
    <t>FAIR VALUE MEASUREMENTS (Details) - USD ($)</t>
  </si>
  <si>
    <t>Dec. 31, 2015</t>
  </si>
  <si>
    <t>FAIR VALUE MEASUREMENTS (Details) [Line Items]</t>
  </si>
  <si>
    <t>Gain on settlement of available-for-sale securities</t>
  </si>
  <si>
    <t>Other Comprehensive Income (Loss), Reclassification Adjustment from AOCI for Sale of Securities, Net of Tax</t>
  </si>
  <si>
    <t>Australian Dollar Forward Contract [Member]</t>
  </si>
  <si>
    <t>Gains recorded in Other Income for settled contracts</t>
  </si>
  <si>
    <t>Australian Dollar Forward Contract [Member] | Designated as Hedging Instrument [Member]</t>
  </si>
  <si>
    <t>Contracts Revenue</t>
  </si>
  <si>
    <t>Contracts Weighted Average Rate Price</t>
  </si>
  <si>
    <t>Accumulated Other Comprehensive Income (Loss), Foreign Currency Translation Adjustment, Before Tax</t>
  </si>
  <si>
    <t>Accumulated Other Comprehensive Income (Loss), Foreign Currency Translation Adjustment, Net of Tax</t>
  </si>
  <si>
    <t>Australian Dollar Forward Contract [Member] | Designated as Hedging Instrument [Member] | Minimum [Member]</t>
  </si>
  <si>
    <t>Foreign currency contracts duration</t>
  </si>
  <si>
    <t>28 days</t>
  </si>
  <si>
    <t>Australian Dollar Forward Contract [Member] | Designated as Hedging Instrument [Member] | Maximum [Member]</t>
  </si>
  <si>
    <t>270 days</t>
  </si>
  <si>
    <t>Canadian Dollar Forward Contracts [Member] | Not Designated as Hedging Instrument [Member]</t>
  </si>
  <si>
    <t>Derivative asset, notional amount</t>
  </si>
  <si>
    <t>Derivative, average forward exchange rate</t>
  </si>
  <si>
    <t>Canadian Dollar Forward Contracts [Member] | Not Designated as Hedging Instrument [Member] | Minimum [Member]</t>
  </si>
  <si>
    <t>29 days</t>
  </si>
  <si>
    <t>Canadian Dollar Forward Contracts [Member] | Not Designated as Hedging Instrument [Member] | Maximum [Member]</t>
  </si>
  <si>
    <t>339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Convertible Notes 2017 [Member]</t>
  </si>
  <si>
    <t>Debt instrument, interest rate, effective percentage</t>
  </si>
  <si>
    <t>4.00%</t>
  </si>
  <si>
    <t>Convertible Notes 2017 [Member] | Fair Value, Inputs, Level 1 [Member]</t>
  </si>
  <si>
    <t>Convertible debt, fair value disclosures</t>
  </si>
  <si>
    <t>Senior Notes 2022 [Member]</t>
  </si>
  <si>
    <t>5.25%</t>
  </si>
  <si>
    <t>Senior Notes 2022 [Member] | Fair Value, Inputs, Level 1 [Member]</t>
  </si>
  <si>
    <t>Estimate of Fair Value Measurement [Member] | Fair Value, Inputs, Level 2 [Member]</t>
  </si>
  <si>
    <t>Trading securities</t>
  </si>
  <si>
    <t>Portion at Other than Fair Value Measurement [Member] | Fair Value, Inputs, Level 2 [Member]</t>
  </si>
  <si>
    <t>Other Nonoperating Income (Expense) [Member]</t>
  </si>
  <si>
    <t>Available-for-sale Securities, Gross Realized Losses</t>
  </si>
  <si>
    <t>Other Income [Member] | Fair Value, Inputs, Level 2 [Member] | Canadian Dollar Forward Contracts [Member] | Not Designated as Hedging Instrument [Member]</t>
  </si>
  <si>
    <t>Realized gains (losses)</t>
  </si>
  <si>
    <t>ACQUISITIONS (Details) - USD ($) $ in Thousands</t>
  </si>
  <si>
    <t>Feb. 14, 2016</t>
  </si>
  <si>
    <t>Apr. 16, 2015</t>
  </si>
  <si>
    <t>Mar. 31, 2016</t>
  </si>
  <si>
    <t>Business Acquisition [Line Items]</t>
  </si>
  <si>
    <t>Payments to acquire businesses, net of cash acquired</t>
  </si>
  <si>
    <t>Guarantor Companies [Member]</t>
  </si>
  <si>
    <t>Nylex Plastics Pty Ltd. [Member] | The AMES Companies, Inc. [Member]</t>
  </si>
  <si>
    <t>Business combination, consideration transferred</t>
  </si>
  <si>
    <t>Babcock Lumber Company Operational Woodmill [Member]</t>
  </si>
  <si>
    <t>Mahindra Telephonics Integrated Systems [Member]</t>
  </si>
  <si>
    <t>Amount invested</t>
  </si>
  <si>
    <t>Equity stake</t>
  </si>
  <si>
    <t>49.00%</t>
  </si>
  <si>
    <t>26.00%</t>
  </si>
  <si>
    <t>ACQUISITIONS (Details) - Summary of Goodwill and Intangible Asset Classifications - USD ($) $ in Thousands</t>
  </si>
  <si>
    <t>Goodwill</t>
  </si>
  <si>
    <t>Customer relationships [Member]</t>
  </si>
  <si>
    <t>Amortization Period (Years)</t>
  </si>
  <si>
    <t>25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Jun. 30, 2016USD ($)</t>
  </si>
  <si>
    <t>Goodwill [Roll Forward]</t>
  </si>
  <si>
    <t>September 30, 2015</t>
  </si>
  <si>
    <t>Other adjustments including currency translations</t>
  </si>
  <si>
    <t>June 30, 2016</t>
  </si>
  <si>
    <t>Home &amp; Building Products [Member]</t>
  </si>
  <si>
    <t>Telephonics [Member]</t>
  </si>
  <si>
    <t>Plast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Average Life (Years)</t>
  </si>
  <si>
    <t>Unpatented Technology [Member]</t>
  </si>
  <si>
    <t>12 years 6 months</t>
  </si>
  <si>
    <t>GOODWILL AND OTHER INTANGIBLES (Details) - USD ($) $ in Thousands</t>
  </si>
  <si>
    <t>Amortization of Intangible Assets</t>
  </si>
  <si>
    <t>INCOME TAXES (Details) - USD ($) $ in Thousands</t>
  </si>
  <si>
    <t>Effective income tax rate reconciliation, provision (benefit) percent</t>
  </si>
  <si>
    <t>(35.40%)</t>
  </si>
  <si>
    <t>(34.70%)</t>
  </si>
  <si>
    <t>(36.20%)</t>
  </si>
  <si>
    <t>(36.30%)</t>
  </si>
  <si>
    <t>Effective income tax rate reconciliation, change in enacted tax rate, amount</t>
  </si>
  <si>
    <t>Effective income tax rate reconciliation, nondeductible provision (benefit) percent</t>
  </si>
  <si>
    <t>37.50%</t>
  </si>
  <si>
    <t>36.30%</t>
  </si>
  <si>
    <t>37.90%</t>
  </si>
  <si>
    <t>35.70%</t>
  </si>
  <si>
    <t>LONG-TERM DEBT (Details) - Summary of Long-Term Debt - USD ($) $ in Thousands</t>
  </si>
  <si>
    <t>Sep. 30, 2014</t>
  </si>
  <si>
    <t>Debt Instrument [Line Items]</t>
  </si>
  <si>
    <t>Outstanding Balance</t>
  </si>
  <si>
    <t>less: Current portion, Outstanding Balance</t>
  </si>
  <si>
    <t>Long-term debt, Outstanding Balance</t>
  </si>
  <si>
    <t>Original Issuer Discount</t>
  </si>
  <si>
    <t>less: Current portion, Original Issuer Discount</t>
  </si>
  <si>
    <t>Long-term debt, Original Issuer Discount</t>
  </si>
  <si>
    <t>Balance Sheet</t>
  </si>
  <si>
    <t>less: Current portion</t>
  </si>
  <si>
    <t>Long-term debt</t>
  </si>
  <si>
    <t>Capitalized Fees &amp; Expenses</t>
  </si>
  <si>
    <t>Senior notes due 2022 [Member]</t>
  </si>
  <si>
    <t>Coupon Interest Rate</t>
  </si>
  <si>
    <t>Revolver due 2019 [Member]</t>
  </si>
  <si>
    <t>Convert. debt due 2017 [Member]</t>
  </si>
  <si>
    <t>Real estate mortgages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Effective Interest Rate</t>
  </si>
  <si>
    <t>6.00%</t>
  </si>
  <si>
    <t>Cash Interest</t>
  </si>
  <si>
    <t>Amort. Debt Discount</t>
  </si>
  <si>
    <t>Amort. Deferred Cost &amp; Other Fees</t>
  </si>
  <si>
    <t>Total Interest Expense</t>
  </si>
  <si>
    <t>5.50%</t>
  </si>
  <si>
    <t>9.10%</t>
  </si>
  <si>
    <t>9.00%</t>
  </si>
  <si>
    <t>9.20%</t>
  </si>
  <si>
    <t>2.30%</t>
  </si>
  <si>
    <t>3.80%</t>
  </si>
  <si>
    <t>2.20%</t>
  </si>
  <si>
    <t>3.30%</t>
  </si>
  <si>
    <t>2.90%</t>
  </si>
  <si>
    <t>3.20%</t>
  </si>
  <si>
    <t>5.40%</t>
  </si>
  <si>
    <t>5.30%</t>
  </si>
  <si>
    <t>Capitalized interest [Member]</t>
  </si>
  <si>
    <t>LONG-TERM DEBT (Details) $ / shares in Units, BRL in Thousands</t>
  </si>
  <si>
    <t>Jul. 31, 2016AUDloan</t>
  </si>
  <si>
    <t>Jul. 14, 2016USD ($)</t>
  </si>
  <si>
    <t>Mar. 13, 2015USD ($)</t>
  </si>
  <si>
    <t>Dec. 21, 2009USD ($)</t>
  </si>
  <si>
    <t>Sep. 30, 2015EUR (€)installment</t>
  </si>
  <si>
    <t>Dec. 31, 2014USD ($)loan</t>
  </si>
  <si>
    <t>Jul. 31, 2014USD ($)</t>
  </si>
  <si>
    <t>May 31, 2014USD ($)</t>
  </si>
  <si>
    <t>Nov. 30, 2010EUR (€)</t>
  </si>
  <si>
    <t>Jun. 30, 2016CAD</t>
  </si>
  <si>
    <t>Jun. 30, 2015USD ($)</t>
  </si>
  <si>
    <t>Jun. 30, 2016EUR (€)shares</t>
  </si>
  <si>
    <t>Jun. 30, 2016CADshares</t>
  </si>
  <si>
    <t>Jun. 30, 2016USD ($)$ / sharesshares</t>
  </si>
  <si>
    <t>Sep. 30, 2015USD ($)</t>
  </si>
  <si>
    <t>Sep. 30, 2011EUR (€)</t>
  </si>
  <si>
    <t>Sep. 30, 2007USD ($)</t>
  </si>
  <si>
    <t>Jun. 30, 2016AUD</t>
  </si>
  <si>
    <t>Jun. 30, 2016USD ($)$ / shares</t>
  </si>
  <si>
    <t>Jun. 30, 2016BRL</t>
  </si>
  <si>
    <t>May 18, 2016USD ($)</t>
  </si>
  <si>
    <t>Jun. 30, 2015AUD</t>
  </si>
  <si>
    <t>May 31, 2014AUDloan</t>
  </si>
  <si>
    <t>Feb. 27, 2014USD ($)</t>
  </si>
  <si>
    <t>Feb. 14, 2014USD ($)</t>
  </si>
  <si>
    <t>Oct. 21, 2013USD ($)property</t>
  </si>
  <si>
    <t>Face amount</t>
  </si>
  <si>
    <t>Long-term debt outstanding</t>
  </si>
  <si>
    <t>Interest paid</t>
  </si>
  <si>
    <t>Underwriting fees and other expense capitalized</t>
  </si>
  <si>
    <t>Loss from debt extinguishment, net</t>
  </si>
  <si>
    <t>Maximum percentage of equity interest of subsidiaries borrowings guaranteed</t>
  </si>
  <si>
    <t>65.00%</t>
  </si>
  <si>
    <t>Line of credit facility, amount outstanding</t>
  </si>
  <si>
    <t>Number of properties refinanced | property</t>
  </si>
  <si>
    <t>Debt instrument, description of variable rate basis</t>
  </si>
  <si>
    <t>The revolving credit facility accrues interest at EURIBOR plus 1.75% per annum (1.75% at June 30, 2016).</t>
  </si>
  <si>
    <t>Debt instrument, basis spread on variable rate</t>
  </si>
  <si>
    <t>1.30%</t>
  </si>
  <si>
    <t>1.25%</t>
  </si>
  <si>
    <t>Long-term debt, gross</t>
  </si>
  <si>
    <t>Number of refinanced ESOP loan | loan</t>
  </si>
  <si>
    <t>Number of new term loan refinance from esop loans | loan</t>
  </si>
  <si>
    <t>Amount of line note available to purchase common stock in open market</t>
  </si>
  <si>
    <t>Shares purchased for award value</t>
  </si>
  <si>
    <t>Shares purchased for award value (usd per share) | $ / shares</t>
  </si>
  <si>
    <t>Stock Issued During Period, Shares, Employee Stock Ownership Plan | shares</t>
  </si>
  <si>
    <t>Proceeds from issuance of long-term debt</t>
  </si>
  <si>
    <t>Capital lease maturity year</t>
  </si>
  <si>
    <t>Long-term debt, percentage bearing fixed interest, percentage rate</t>
  </si>
  <si>
    <t>Debt instrument, interest rate during period</t>
  </si>
  <si>
    <t>Northcote Holdings Pty. Ltd [Member]</t>
  </si>
  <si>
    <t>Debt instrument, number of loans | loan</t>
  </si>
  <si>
    <t>Subsequent Event [Member]</t>
  </si>
  <si>
    <t>Debt Instrument, Number of Loans Refinanced | loan</t>
  </si>
  <si>
    <t>Debt instrument, interest rate, stated percentage</t>
  </si>
  <si>
    <t>Debt instrument, convertible, conversion ratio</t>
  </si>
  <si>
    <t>Debt conversion, converted instrument, amount</t>
  </si>
  <si>
    <t>Debt instrument, convertible, conversion price (in Dollars per share) | $ / shares</t>
  </si>
  <si>
    <t>Debt instrument, convertible, terms of conversion feature</t>
  </si>
  <si>
    <t>1.00%</t>
  </si>
  <si>
    <t>Debt instrument, convertible, if-converted value in excess of principal</t>
  </si>
  <si>
    <t>Term Loan [Member]</t>
  </si>
  <si>
    <t>Debt Instrument, Frequency of Periodic Payment | installment</t>
  </si>
  <si>
    <t>Term Loan Due 2019 [Member] | Subsequent Event [Member]</t>
  </si>
  <si>
    <t>Face amount | AUD</t>
  </si>
  <si>
    <t>Debt instrument, periodic payment, principal | AUD</t>
  </si>
  <si>
    <t>Debt Instrument, Periodic Payment Terms, Balloon Payment to be Paid | AUD</t>
  </si>
  <si>
    <t>Term Loan Due 2019 [Member] | Subsequent Event [Member] | Bank Bill Swap Bid Rate [Member]</t>
  </si>
  <si>
    <t>2.25%</t>
  </si>
  <si>
    <t>Revolving Facility, June 2017 [Member] | Subsequent Event [Member]</t>
  </si>
  <si>
    <t>Line of Credit Facility, Maximum Borrowing Capacity | AUD</t>
  </si>
  <si>
    <t>Revolving Facility, June 2017 [Member] | Subsequent Event [Member] | Bank Bill Swap Bid Rate [Member]</t>
  </si>
  <si>
    <t>2.00%</t>
  </si>
  <si>
    <t>LIBOR Rate [Member]</t>
  </si>
  <si>
    <t>Line of credit facility, interest rate during period</t>
  </si>
  <si>
    <t>Line of credit facility, 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Senior Notes [Member] | Senior Notes 2022 [Member]</t>
  </si>
  <si>
    <t>Senior Notes [Member] | Senior Notes due 2022, May 2016 Add-On Issuance [Member]</t>
  </si>
  <si>
    <t>Issuance price, percentage</t>
  </si>
  <si>
    <t>98.76%</t>
  </si>
  <si>
    <t>Debt issuance cost</t>
  </si>
  <si>
    <t>Mortgages [Member]</t>
  </si>
  <si>
    <t>1.50%</t>
  </si>
  <si>
    <t>Revolver Due 2020 [Member]</t>
  </si>
  <si>
    <t>Convertible Subordinated Debt [Member] | Convert. debt due 2017 [Member]</t>
  </si>
  <si>
    <t>Debt Instrument, Convertible, Threshold Number of Trading Days Prior to Maturity of Notes</t>
  </si>
  <si>
    <t>42 days</t>
  </si>
  <si>
    <t>Senior notes due 2022 [Member] | Subsequent Event [Member]</t>
  </si>
  <si>
    <t>Debt Conversion, Original Debt, Amount</t>
  </si>
  <si>
    <t>The loans bear interest at a rate of LIBOR plus 1.50%</t>
  </si>
  <si>
    <t>2.38%</t>
  </si>
  <si>
    <t>Debt instrument, periodic payment, principal</t>
  </si>
  <si>
    <t>Debt instrument balloon payment</t>
  </si>
  <si>
    <t>ESOP Loan July 2014 [Member]</t>
  </si>
  <si>
    <t>ESOP Loan July 2014 [Member] | London Interbank Offered Rate (LIBOR) [Member]</t>
  </si>
  <si>
    <t>Term Loan December 2013 and May 2014 [Member] | Northcote Holdings Pty. Ltd [Member]</t>
  </si>
  <si>
    <t>2.80%</t>
  </si>
  <si>
    <t>4.79%</t>
  </si>
  <si>
    <t>2.50%</t>
  </si>
  <si>
    <t>Proceeds from long-term lines of credit | €</t>
  </si>
  <si>
    <t>1.93%</t>
  </si>
  <si>
    <t>Debt Instrument, Periodic Payment | €</t>
  </si>
  <si>
    <t>Term Loan [Member] | Northcote Holdings Pty. Ltd [Member]</t>
  </si>
  <si>
    <t>Term Loan [Member] | Brazilian CDI [Member]</t>
  </si>
  <si>
    <t>20.13%</t>
  </si>
  <si>
    <t>Term Loan May 2014 [Member] | Northcote Holdings Pty. Ltd [Member]</t>
  </si>
  <si>
    <t>Revolver Due 2013 [Member]</t>
  </si>
  <si>
    <t>1.75%</t>
  </si>
  <si>
    <t>Maintains maximum amount of line of credit</t>
  </si>
  <si>
    <t>Proceeds from long-term lines of credit</t>
  </si>
  <si>
    <t>Non U.S. lines of credit [Member] | Line of Credit One [Member] | Northcote Holdings Pty. Ltd [Member]</t>
  </si>
  <si>
    <t>4.49%</t>
  </si>
  <si>
    <t>Non U.S. lines of credit [Member] | Line of Credit Two [Member] | Northcote Holdings Pty. Ltd [Member]</t>
  </si>
  <si>
    <t>Non U.S. lines of credit [Member] | LIBOR Rate [Member]</t>
  </si>
  <si>
    <t>Line of credit facility, interest rate at period end</t>
  </si>
  <si>
    <t>1.95%</t>
  </si>
  <si>
    <t>Non U.S. lines of credit [Member] | Bankers Acceptance Rate [Member]</t>
  </si>
  <si>
    <t>2.10%</t>
  </si>
  <si>
    <t>Fair Value, Inputs, Level 1 [Member] | Convertible Notes 2017 [Member]</t>
  </si>
  <si>
    <t>Fair Value, Inputs, Level 1 [Member] | Senior notes due 2022 [Member]</t>
  </si>
  <si>
    <t>EARNINGS PER SHARE (EPS)  (Details) - Summary of Reconciliation of Share Amounts Used in Earnings Per Share - USD ($) shares in Thousands, $ in Thousands</t>
  </si>
  <si>
    <t>Jul. 14, 2016</t>
  </si>
  <si>
    <t>Antidilutive Securities Excluded from Computation of Earnings Per Share [Line Items]</t>
  </si>
  <si>
    <t>Weighted average shares outstanding - basic</t>
  </si>
  <si>
    <t>Incremental shares from stock based compensation</t>
  </si>
  <si>
    <t>Convertible debt due 2017</t>
  </si>
  <si>
    <t>Weighted average shares outstanding - diluted</t>
  </si>
  <si>
    <t>Options [Member]</t>
  </si>
  <si>
    <t>Anti-dilutive restricted stock excluded from diluted EPS computation</t>
  </si>
  <si>
    <t>SHAREHOLDERS' EQUITY (Details)</t>
  </si>
  <si>
    <t>May 04, 2016$ / shares</t>
  </si>
  <si>
    <t>Jan. 29, 2016USD ($)</t>
  </si>
  <si>
    <t>Aug. 02, 2016USD ($)shares</t>
  </si>
  <si>
    <t>Dec. 31, 2014shares</t>
  </si>
  <si>
    <t>Mar. 31, 2016USD ($)senior_executive$ / sharesshares</t>
  </si>
  <si>
    <t>Dec. 31, 2015USD ($)$ / sharesshares</t>
  </si>
  <si>
    <t>Jun. 30, 2015USD ($)$ / shares</t>
  </si>
  <si>
    <t>Mar. 31, 2016USD ($)$ / sharesshares</t>
  </si>
  <si>
    <t>Sep. 30, 2015$ / shares</t>
  </si>
  <si>
    <t>Jan. 29, 2020shares</t>
  </si>
  <si>
    <t>Aug. 03, 2016USD ($)</t>
  </si>
  <si>
    <t>Jul. 31, 2015USD ($)</t>
  </si>
  <si>
    <t>Dec. 10, 2013USD ($)shares</t>
  </si>
  <si>
    <t>SHAREHOLDERS' EQUITY (Details) [Line Items]</t>
  </si>
  <si>
    <t>Common stock, dividends, per share, cash paid (in Dollars per share) | $ / shares</t>
  </si>
  <si>
    <t>Dividends declared, amount per share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tock-based compensation | $</t>
  </si>
  <si>
    <t>Stock repurchase program, authorized amount | $</t>
  </si>
  <si>
    <t>Stock repurchased during period, value | $</t>
  </si>
  <si>
    <t>Stock repurchased during period per share (in Dollars per share) | $ / shares</t>
  </si>
  <si>
    <t>Stock repurchase program, remaining authorized repurchase amount | $</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Stock Repurchase Program, Remaining Number of Shares Authorized to be Repurchased</t>
  </si>
  <si>
    <t>Incentive Plan [Member]</t>
  </si>
  <si>
    <t>Number of shares authorized for award (in Shares)</t>
  </si>
  <si>
    <t>New shares issued (in Shares)</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Performance Shares [Member]</t>
  </si>
  <si>
    <t>Equity instruments other than options, grants in period (in Shares)</t>
  </si>
  <si>
    <t>Award vesting period</t>
  </si>
  <si>
    <t>3 years</t>
  </si>
  <si>
    <t>Equity instruments other than options, vested in period, fair value | $</t>
  </si>
  <si>
    <t>Share-based Compensation Arrangement by Share-based Payment Award, Equity Instruments Other than Options, Vested in Period, Weighted Average Grant Date Fair Value | $ / shares</t>
  </si>
  <si>
    <t>Equity instruments other than options, grants in period, weighted average grant date fair value (in Dollars per share) | $ / shares</t>
  </si>
  <si>
    <t>Restricted Stock and Performance Shares [Member]</t>
  </si>
  <si>
    <t>Restricted Stock [Member]</t>
  </si>
  <si>
    <t>Minimum [Member] | Restricted Stock [Member]</t>
  </si>
  <si>
    <t>Maximum [Member] | Restricted Stock [Member]</t>
  </si>
  <si>
    <t>4 years</t>
  </si>
  <si>
    <t>Executive Officer [Member] | Restricted Stock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Number of Persons Granted Shares | senior_executive</t>
  </si>
  <si>
    <t>Share-based Compensation Arrangement by Share-based Payment Award, Award Post-Vesting Holding Period</t>
  </si>
  <si>
    <t>2 years</t>
  </si>
  <si>
    <t>Stock Granted, Value, Share-based Compensation, Gross | $</t>
  </si>
  <si>
    <t>Scenario, Forecast [Member] | Executive Officer [Member] | Minimum [Member] | Restricted Stock [Member]</t>
  </si>
  <si>
    <t>Share-based Compensation Arrangement by Share-based Payment Award, Equity Instruments Other than Options, Vested in Period</t>
  </si>
  <si>
    <t>Scenario, Forecast [Member] | Executive Officer [Member] | Maximum [Member] | Restricted Stock [Member]</t>
  </si>
  <si>
    <t>Shares Authorized for Repurchase on August, 2016 [Member] | Common Stock [Member]</t>
  </si>
  <si>
    <t>Shares Authorized for Repurchase on August, 2016 [Member] | Common Stock [Member] | Subsequent Event [Member]</t>
  </si>
  <si>
    <t>BUSINESS SEGMENTS (Details) - Summary of Reconciliation of Segment Profit Before Taxes and Operations - USD ($) $ in Thousands</t>
  </si>
  <si>
    <t>Segment Reporting Information [Line Items]</t>
  </si>
  <si>
    <t>Home &amp; Building Products:</t>
  </si>
  <si>
    <t>Segment operating profit:</t>
  </si>
  <si>
    <t>Segment operating profit</t>
  </si>
  <si>
    <t>Net interest expense</t>
  </si>
  <si>
    <t>Unallocated amounts</t>
  </si>
  <si>
    <t>Segment adjusted EBITDA:</t>
  </si>
  <si>
    <t>Segment adjusted EBITDA</t>
  </si>
  <si>
    <t>Consolidated depreciation and amortization</t>
  </si>
  <si>
    <t>Segment:</t>
  </si>
  <si>
    <t>Capital expenditures</t>
  </si>
  <si>
    <t>Ames True Temper Inc [Member]</t>
  </si>
  <si>
    <t>Clopay Building Products [Member]</t>
  </si>
  <si>
    <t>Home And Building Products [Member]</t>
  </si>
  <si>
    <t>Operating Segments [Member]</t>
  </si>
  <si>
    <t>Corporate, Non-Segment [Member]</t>
  </si>
  <si>
    <t>BUSINESS SEGMENTS (Details) - Summary of Segment Assets - USD ($) $ in Thousands</t>
  </si>
  <si>
    <t>Segment assets:</t>
  </si>
  <si>
    <t>Continuing Assets</t>
  </si>
  <si>
    <t>DEFINED BENEFIT PENSION EXPENSE (Details) - Summary of Defined Benefit Pension Expense - USD ($) $ in Thousands</t>
  </si>
  <si>
    <t>Interest cost</t>
  </si>
  <si>
    <t>Expected return on plan assets</t>
  </si>
  <si>
    <t>Amortization:</t>
  </si>
  <si>
    <t>Prior service cost</t>
  </si>
  <si>
    <t>Recognized actuarial loss</t>
  </si>
  <si>
    <t>Net periodic expense (income)</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DISCONTINUED OPERATIONS (Details) - USD ($)</t>
  </si>
  <si>
    <t>Installation Services revenue</t>
  </si>
  <si>
    <t>RESTRUCTURING AND OTHER RELATED CHARGES (Details) $ in Thousands</t>
  </si>
  <si>
    <t>Jun. 30, 2016USD ($)position</t>
  </si>
  <si>
    <t>Restructuring Cost and Reserve [Line Items]</t>
  </si>
  <si>
    <t>Number of positions eliminated | position</t>
  </si>
  <si>
    <t>Restructuring Reserve [Roll Forward]</t>
  </si>
  <si>
    <t>Restructuring Reserve</t>
  </si>
  <si>
    <t>Restructuring Charges</t>
  </si>
  <si>
    <t>Payments for Restructuring</t>
  </si>
  <si>
    <t>Plastics [Member] | Workforce Reduction</t>
  </si>
  <si>
    <t>Plastics [Member] | Facilities &amp; Exit Costs</t>
  </si>
  <si>
    <t>Plastics [Member] | Other Related Costs</t>
  </si>
  <si>
    <t>Plastics [Member] | Non-cash Facility and Other</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90 days</t>
  </si>
  <si>
    <t>WARRANTY LIABILITY (Details) - Summary of Changes in Warrant Liability Included in Accrued Liabilities - USD ($) $ in Thousands</t>
  </si>
  <si>
    <t>Movement in Standard and Extended Product Warranty, Increase (Decrease) [Roll Forward]</t>
  </si>
  <si>
    <t>Balance, beginning of period</t>
  </si>
  <si>
    <t>Warranties issued and changes in estimated pre-existing warranties</t>
  </si>
  <si>
    <t>Actual warranty costs incurred</t>
  </si>
  <si>
    <t>Balance, end of period</t>
  </si>
  <si>
    <t>OTHER COMPREHENSIVE INCOME (LOSS) (Details) - Summary of Other Comprehensive Income - USD ($) $ in Thousands</t>
  </si>
  <si>
    <t>Pre-tax</t>
  </si>
  <si>
    <t>Pension and other defined benefit plans</t>
  </si>
  <si>
    <t>Cash flow hedges</t>
  </si>
  <si>
    <t>Available-for-sale securities</t>
  </si>
  <si>
    <t>Total other comprehensive income (loss)</t>
  </si>
  <si>
    <t>Tax</t>
  </si>
  <si>
    <t>Net of tax</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Total comprehensive income (loss) (Details) - USD ($) $ in Thousands</t>
  </si>
  <si>
    <t>Other comprehensive income (loss), net of taxes</t>
  </si>
  <si>
    <t>Comprehensive loss</t>
  </si>
  <si>
    <t>OTHER COMPREHENSIVE INCOME (LOSS) (Details) - Summary of Amounts Reclassified from Accumulated Other Comprehensive Income - USD ($) $ in Thousands</t>
  </si>
  <si>
    <t>Other Comprehensive Income (Loss), Net of Tax [Abstract]</t>
  </si>
  <si>
    <t>Pension amortization</t>
  </si>
  <si>
    <t>Total gain (loss)</t>
  </si>
  <si>
    <t>Tax benefit (expense)</t>
  </si>
  <si>
    <t>Amounts reclassified from accumulated other comprehensive income (loss)</t>
  </si>
  <si>
    <t>COMMITMENTS AND CONTINGENCIES (Details) - USD ($)</t>
  </si>
  <si>
    <t>Feb. 28, 2011</t>
  </si>
  <si>
    <t>Apr. 30, 2009</t>
  </si>
  <si>
    <t>Operating Leases, Rent Expense, Net</t>
  </si>
  <si>
    <t>Net capital cost value</t>
  </si>
  <si>
    <t>Obligation under consent order</t>
  </si>
  <si>
    <t>Net capital cost value in proposed remedial action plan</t>
  </si>
  <si>
    <t>Loss contingency claim asserted</t>
  </si>
  <si>
    <t>Remainder of year</t>
  </si>
  <si>
    <t>Thereafter</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Sep. 30, 2013</t>
  </si>
  <si>
    <t>Accounts receivable, net of allowances</t>
  </si>
  <si>
    <t>Contract costs and recognized income not yet billed, net of progress payments</t>
  </si>
  <si>
    <t>INTERCOMPANY RECEIVABLE</t>
  </si>
  <si>
    <t>EQUITY INVESTMENTS IN SUBSIDIARIES</t>
  </si>
  <si>
    <t>Accounts payable and accrued liabilities</t>
  </si>
  <si>
    <t>LONG-TERM DEBT, net of debt discounts</t>
  </si>
  <si>
    <t>INTERCOMPANY PAYABLES</t>
  </si>
  <si>
    <t>Parent Company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Interest income (expense), net</t>
  </si>
  <si>
    <t>Provision (benefit) for income taxes</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i>
    <t>Net cash provided by (used in) operating activities</t>
  </si>
  <si>
    <t>Intercompany distributions</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AUD &quot;#,##0_);_(&quot;AUD &quot;(#,##0)" numFmtId="168"/>
    <numFmt formatCode="_(&quot;€ &quot;#,##0_);_(&quot;€ &quot;(#,##0)" numFmtId="169"/>
    <numFmt formatCode="_(&quot;BRL &quot;#,##0_);_(&quot;BRL &quot;(#,##0)" numFmtId="170"/>
    <numFmt formatCode="_(&quot;CAD &quot;#,##0_);_(&quot;CAD &quot;(#,##0)" numFmtId="171"/>
    <numFmt formatCode="_(&quot;Year &quot;#,##0_);_(&quot;Yea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46051373</v>
      </c>
    </row>
    <row spans="1:3" r="8">
      <c t="s" s="4" r="A8">
        <v>12</v>
      </c>
      <c t="s" s="4" r="B8">
        <v>13</v>
      </c>
    </row>
    <row spans="1:3" r="9">
      <c t="s" s="4" r="A9">
        <v>14</v>
      </c>
      <c t="n" s="6" r="B9">
        <v>50725</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8616</v>
      </c>
      <c t="n" s="7" r="C3">
        <v>52001</v>
      </c>
    </row>
    <row spans="1:3" r="4">
      <c t="s" s="4" r="A4">
        <v>31</v>
      </c>
      <c t="n" s="6" r="B4">
        <v>222768</v>
      </c>
      <c t="n" s="6" r="C4">
        <v>218755</v>
      </c>
    </row>
    <row spans="1:3" r="5">
      <c t="s" s="4" r="A5">
        <v>32</v>
      </c>
      <c t="n" s="6" r="B5">
        <v>121591</v>
      </c>
      <c t="n" s="6" r="C5">
        <v>103895</v>
      </c>
    </row>
    <row spans="1:3" r="6">
      <c t="s" s="4" r="A6">
        <v>33</v>
      </c>
      <c t="n" s="6" r="B6">
        <v>314052</v>
      </c>
      <c t="n" s="6" r="C6">
        <v>325809</v>
      </c>
    </row>
    <row spans="1:3" r="7">
      <c t="s" s="4" r="A7">
        <v>34</v>
      </c>
      <c t="n" s="6" r="B7">
        <v>63962</v>
      </c>
      <c t="n" s="6" r="C7">
        <v>55086</v>
      </c>
    </row>
    <row spans="1:3" r="8">
      <c t="s" s="4" r="A8">
        <v>35</v>
      </c>
      <c t="n" s="6" r="B8">
        <v>1301</v>
      </c>
      <c t="n" s="6" r="C8">
        <v>1316</v>
      </c>
    </row>
    <row spans="1:3" r="9">
      <c t="s" s="4" r="A9">
        <v>36</v>
      </c>
      <c t="n" s="6" r="B9">
        <v>792290</v>
      </c>
      <c t="n" s="6" r="C9">
        <v>756862</v>
      </c>
    </row>
    <row spans="1:3" r="10">
      <c t="s" s="4" r="A10">
        <v>37</v>
      </c>
      <c t="n" s="6" r="B10">
        <v>388149</v>
      </c>
      <c t="n" s="6" r="C10">
        <v>379972</v>
      </c>
    </row>
    <row spans="1:3" r="11">
      <c t="s" s="4" r="A11">
        <v>38</v>
      </c>
      <c t="n" s="6" r="B11">
        <v>360255</v>
      </c>
      <c t="n" s="6" r="C11">
        <v>356241</v>
      </c>
    </row>
    <row spans="1:3" r="12">
      <c t="s" s="4" r="A12">
        <v>39</v>
      </c>
      <c t="n" s="6" r="B12">
        <v>211681</v>
      </c>
      <c t="n" s="6" r="C12">
        <v>213837</v>
      </c>
    </row>
    <row spans="1:3" r="13">
      <c t="s" s="4" r="A13">
        <v>40</v>
      </c>
      <c t="n" s="6" r="B13">
        <v>25219</v>
      </c>
      <c t="n" s="6" r="C13">
        <v>22346</v>
      </c>
    </row>
    <row spans="1:3" r="14">
      <c t="s" s="4" r="A14">
        <v>41</v>
      </c>
      <c t="n" s="6" r="B14">
        <v>2047</v>
      </c>
      <c t="n" s="6" r="C14">
        <v>2175</v>
      </c>
    </row>
    <row spans="1:3" r="15">
      <c t="s" s="4" r="A15">
        <v>42</v>
      </c>
      <c t="n" s="6" r="B15">
        <v>1779641</v>
      </c>
      <c t="n" s="6" r="C15">
        <v>1731433</v>
      </c>
    </row>
    <row spans="1:3" r="16">
      <c t="s" s="3" r="A16">
        <v>43</v>
      </c>
    </row>
    <row spans="1:3" r="17">
      <c t="s" s="4" r="A17">
        <v>44</v>
      </c>
      <c t="n" s="6" r="B17">
        <v>17776</v>
      </c>
      <c t="n" s="6" r="C17">
        <v>16593</v>
      </c>
    </row>
    <row spans="1:3" r="18">
      <c t="s" s="4" r="A18">
        <v>45</v>
      </c>
      <c t="n" s="6" r="B18">
        <v>161379</v>
      </c>
      <c t="n" s="6" r="C18">
        <v>199811</v>
      </c>
    </row>
    <row spans="1:3" r="19">
      <c t="s" s="4" r="A19">
        <v>46</v>
      </c>
      <c t="n" s="6" r="B19">
        <v>109252</v>
      </c>
      <c t="n" s="6" r="C19">
        <v>104997</v>
      </c>
    </row>
    <row spans="1:3" r="20">
      <c t="s" s="4" r="A20">
        <v>47</v>
      </c>
      <c t="n" s="6" r="B20">
        <v>1600</v>
      </c>
      <c t="n" s="6" r="C20">
        <v>2229</v>
      </c>
    </row>
    <row spans="1:3" r="21">
      <c t="s" s="4" r="A21">
        <v>48</v>
      </c>
      <c t="n" s="6" r="B21">
        <v>290007</v>
      </c>
      <c t="n" s="6" r="C21">
        <v>323630</v>
      </c>
    </row>
    <row spans="1:3" r="22">
      <c t="s" s="4" r="A22">
        <v>49</v>
      </c>
      <c t="n" s="6" r="B22">
        <v>913838</v>
      </c>
      <c t="n" s="6" r="C22">
        <v>826976</v>
      </c>
    </row>
    <row spans="1:3" r="23">
      <c t="s" s="4" r="A23">
        <v>50</v>
      </c>
      <c t="n" s="6" r="B23">
        <v>153054</v>
      </c>
      <c t="n" s="6" r="C23">
        <v>146923</v>
      </c>
    </row>
    <row spans="1:3" r="24">
      <c t="s" s="4" r="A24">
        <v>51</v>
      </c>
      <c t="n" s="6" r="B24">
        <v>2715</v>
      </c>
      <c t="n" s="6" r="C24">
        <v>3379</v>
      </c>
    </row>
    <row spans="1:3" r="25">
      <c t="s" s="4" r="A25">
        <v>52</v>
      </c>
      <c t="n" s="6" r="B25">
        <v>1359614</v>
      </c>
      <c t="n" s="6" r="C25">
        <v>1300908</v>
      </c>
    </row>
    <row spans="1:3" r="26">
      <c t="s" s="4" r="A26">
        <v>53</v>
      </c>
      <c t="s" s="4" r="B26">
        <v>54</v>
      </c>
      <c t="s" s="4" r="C26">
        <v>54</v>
      </c>
    </row>
    <row spans="1:3" r="27">
      <c t="s" s="3" r="A27">
        <v>55</v>
      </c>
    </row>
    <row spans="1:3" r="28">
      <c t="s" s="4" r="A28">
        <v>56</v>
      </c>
      <c t="n" s="6" r="B28">
        <v>420027</v>
      </c>
      <c t="n" s="6" r="C28">
        <v>430525</v>
      </c>
    </row>
    <row spans="1:3" r="29">
      <c t="s" s="4" r="A29">
        <v>57</v>
      </c>
      <c t="n" s="7" r="B29">
        <v>1779641</v>
      </c>
      <c t="n" s="7" r="C29">
        <v>1731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6</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162</v>
      </c>
    </row>
    <row spans="1:2" r="4">
      <c t="s" s="4" r="A4">
        <v>223</v>
      </c>
      <c t="s" s="4" r="B4">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165</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68</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8</v>
      </c>
    </row>
    <row spans="1:3" r="2">
      <c t="s" s="3" r="A2">
        <v>59</v>
      </c>
    </row>
    <row spans="1:3" r="3">
      <c t="s" s="4" r="A3">
        <v>60</v>
      </c>
      <c t="n" s="7" r="B3">
        <v>6311</v>
      </c>
      <c t="n" s="7" r="C3">
        <v>5342</v>
      </c>
    </row>
    <row spans="1:3" r="4">
      <c t="s" s="4" r="A4">
        <v>61</v>
      </c>
      <c t="n" s="6" r="B4">
        <v>15273</v>
      </c>
      <c t="n" s="6" r="C4">
        <v>16467</v>
      </c>
    </row>
    <row spans="1:3" r="5">
      <c t="s" s="4" r="A5">
        <v>62</v>
      </c>
      <c t="n" s="7" r="B5">
        <v>3888</v>
      </c>
      <c t="n" s="7" r="C5">
        <v>5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17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177</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180</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189</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5</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198</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9</v>
      </c>
      <c t="s" s="2" r="B1">
        <v>1</v>
      </c>
    </row>
    <row spans="1:2" r="2">
      <c t="s" s="2" r="B2">
        <v>2</v>
      </c>
    </row>
    <row spans="1:2" r="3">
      <c t="s" s="3" r="A3">
        <v>205</v>
      </c>
    </row>
    <row spans="1:2" r="4">
      <c t="s" s="4" r="A4">
        <v>260</v>
      </c>
      <c t="s" s="4" r="B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70</v>
      </c>
      <c t="s" s="2" r="B1">
        <v>1</v>
      </c>
    </row>
    <row spans="1:2" r="2">
      <c t="s" s="2" r="B2">
        <v>2</v>
      </c>
    </row>
    <row spans="1:2" r="3">
      <c t="s" s="3" r="A3">
        <v>211</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7"/>
    <col customWidth="1" max="6" min="6" width="25"/>
    <col customWidth="1" max="7" min="7" width="55"/>
    <col customWidth="1" max="8" min="8" width="31"/>
  </cols>
  <sheetData>
    <row spans="1:8" r="1">
      <c t="s" s="1" r="A1">
        <v>63</v>
      </c>
      <c t="s" s="2" r="B1">
        <v>64</v>
      </c>
      <c t="s" s="2" r="C1">
        <v>65</v>
      </c>
      <c t="s" s="2" r="D1">
        <v>66</v>
      </c>
      <c t="s" s="2" r="E1">
        <v>67</v>
      </c>
      <c t="s" s="2" r="F1">
        <v>68</v>
      </c>
      <c t="s" s="2" r="G1">
        <v>69</v>
      </c>
      <c t="s" s="2" r="H1">
        <v>70</v>
      </c>
    </row>
    <row spans="1:8" r="2">
      <c t="s" s="4" r="A2">
        <v>71</v>
      </c>
      <c t="n" s="6" r="B2">
        <v>2714076000</v>
      </c>
    </row>
    <row spans="1:8" r="3">
      <c t="s" s="4" r="A3">
        <v>72</v>
      </c>
      <c t="n" s="7" r="B3">
        <v>430525</v>
      </c>
      <c t="n" s="7" r="C3">
        <v>19770</v>
      </c>
      <c t="n" s="7" r="D3">
        <v>518485</v>
      </c>
      <c t="n" s="7" r="E3">
        <v>454548</v>
      </c>
      <c t="n" s="7" r="F3">
        <v>-436559</v>
      </c>
      <c t="n" s="7" r="G3">
        <v>-91188</v>
      </c>
      <c t="n" s="7" r="H3">
        <v>-34531</v>
      </c>
    </row>
    <row spans="1:8" r="4">
      <c t="s" s="4" r="A4">
        <v>73</v>
      </c>
      <c t="n" s="6" r="C4">
        <v>79080000</v>
      </c>
      <c t="n" s="6" r="F4">
        <v>30737000</v>
      </c>
    </row>
    <row spans="1:8" r="5">
      <c t="s" s="3" r="A5">
        <v>74</v>
      </c>
    </row>
    <row spans="1:8" r="6">
      <c t="s" s="4" r="A6">
        <v>75</v>
      </c>
      <c t="n" s="6" r="B6">
        <v>22287</v>
      </c>
      <c t="n" s="6" r="E6">
        <v>22287</v>
      </c>
    </row>
    <row spans="1:8" r="7">
      <c t="s" s="4" r="A7">
        <v>76</v>
      </c>
      <c t="n" s="6" r="B7">
        <v>-6686</v>
      </c>
      <c t="n" s="6" r="E7">
        <v>-6686</v>
      </c>
    </row>
    <row spans="1:8" r="8">
      <c t="s" s="4" r="A8">
        <v>77</v>
      </c>
      <c t="n" s="6" r="B8">
        <v>2291</v>
      </c>
      <c t="n" s="6" r="D8">
        <v>2291</v>
      </c>
    </row>
    <row spans="1:8" r="9">
      <c t="s" s="4" r="A9">
        <v>78</v>
      </c>
      <c t="n" s="6" r="B9">
        <v>2102</v>
      </c>
      <c t="n" s="6" r="H9">
        <v>2102</v>
      </c>
    </row>
    <row spans="1:8" r="10">
      <c t="s" s="4" r="A10">
        <v>79</v>
      </c>
      <c t="n" s="6" r="B10">
        <v>-50771</v>
      </c>
      <c t="n" s="7" r="F10">
        <v>-50771</v>
      </c>
    </row>
    <row spans="1:8" r="11">
      <c t="s" s="4" r="A11">
        <v>80</v>
      </c>
      <c t="n" s="6" r="F11">
        <v>3202000</v>
      </c>
    </row>
    <row spans="1:8" r="12">
      <c t="s" s="4" r="A12">
        <v>81</v>
      </c>
      <c t="n" s="6" r="B12">
        <v>0</v>
      </c>
      <c t="n" s="7" r="C12">
        <v>244</v>
      </c>
      <c t="n" s="6" r="D12">
        <v>-244</v>
      </c>
    </row>
    <row spans="1:8" r="13">
      <c t="s" s="4" r="A13">
        <v>82</v>
      </c>
      <c t="n" s="6" r="C13">
        <v>977000</v>
      </c>
    </row>
    <row spans="1:8" r="14">
      <c t="s" s="4" r="A14">
        <v>83</v>
      </c>
      <c t="n" s="6" r="B14">
        <v>936</v>
      </c>
      <c t="n" s="6" r="D14">
        <v>936</v>
      </c>
    </row>
    <row spans="1:8" r="15">
      <c t="s" s="4" r="A15">
        <v>84</v>
      </c>
      <c t="n" s="6" r="B15">
        <v>8432</v>
      </c>
      <c t="n" s="6" r="D15">
        <v>8432</v>
      </c>
    </row>
    <row spans="1:8" r="16">
      <c t="s" s="4" r="A16">
        <v>85</v>
      </c>
      <c t="n" s="6" r="B16">
        <v>10911</v>
      </c>
      <c t="n" s="6" r="G16">
        <v>10911</v>
      </c>
    </row>
    <row spans="1:8" r="17">
      <c t="s" s="4" r="A17">
        <v>86</v>
      </c>
      <c t="n" s="7" r="B17">
        <v>420027</v>
      </c>
      <c t="n" s="7" r="C17">
        <v>20014</v>
      </c>
      <c t="n" s="7" r="D17">
        <v>529900</v>
      </c>
      <c t="n" s="7" r="E17">
        <v>470149</v>
      </c>
      <c t="n" s="7" r="F17">
        <v>-487330</v>
      </c>
      <c t="n" s="7" r="G17">
        <v>-80277</v>
      </c>
      <c t="n" s="7" r="H17">
        <v>-32429</v>
      </c>
    </row>
    <row spans="1:8" r="18">
      <c t="s" s="4" r="A18">
        <v>87</v>
      </c>
      <c t="n" s="6" r="C18">
        <v>80057000</v>
      </c>
      <c t="n" s="6" r="F18">
        <v>3393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s="1" r="A1">
        <v>277</v>
      </c>
      <c t="s" s="2" r="B1">
        <v>1</v>
      </c>
    </row>
    <row spans="1:2" r="2">
      <c t="s" s="2" r="B2">
        <v>278</v>
      </c>
    </row>
    <row spans="1:2" r="3">
      <c t="s" s="3" r="A3">
        <v>156</v>
      </c>
    </row>
    <row spans="1:2" r="4">
      <c t="s" s="4" r="A4">
        <v>279</v>
      </c>
      <c t="n" s="6" r="B4">
        <v>3</v>
      </c>
    </row>
    <row spans="1:2" r="5">
      <c t="s" s="4" r="A5">
        <v>280</v>
      </c>
      <c t="n" s="6" r="B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1</v>
      </c>
      <c t="s" s="2" r="B1">
        <v>89</v>
      </c>
      <c t="s" s="2" r="D1">
        <v>1</v>
      </c>
    </row>
    <row spans="1:6" r="2">
      <c t="s" s="2" r="B2">
        <v>2</v>
      </c>
      <c t="s" s="2" r="C2">
        <v>282</v>
      </c>
      <c t="s" s="2" r="D2">
        <v>2</v>
      </c>
      <c t="s" s="2" r="E2">
        <v>90</v>
      </c>
      <c t="s" s="2" r="F2">
        <v>28</v>
      </c>
    </row>
    <row spans="1:6" r="3">
      <c t="s" s="3" r="A3">
        <v>283</v>
      </c>
    </row>
    <row spans="1:6" r="4">
      <c t="s" s="4" r="A4">
        <v>136</v>
      </c>
      <c t="n" s="7" r="C4">
        <v>715000</v>
      </c>
      <c t="n" s="7" r="D4">
        <v>715000</v>
      </c>
      <c t="n" s="7" r="E4">
        <v>8891000</v>
      </c>
    </row>
    <row spans="1:6" r="5">
      <c t="s" s="4" r="A5">
        <v>284</v>
      </c>
      <c t="n" s="6" r="E5">
        <v>489000</v>
      </c>
    </row>
    <row spans="1:6" r="6">
      <c t="s" s="4" r="A6">
        <v>285</v>
      </c>
      <c t="n" s="7" r="E6">
        <v>870000</v>
      </c>
    </row>
    <row spans="1:6" r="7">
      <c t="s" s="4" r="A7">
        <v>286</v>
      </c>
    </row>
    <row spans="1:6" r="8">
      <c t="s" s="3" r="A8">
        <v>283</v>
      </c>
    </row>
    <row spans="1:6" r="9">
      <c t="s" s="4" r="A9">
        <v>287</v>
      </c>
      <c t="n" s="7" r="B9">
        <v>-465</v>
      </c>
      <c t="n" s="6" r="D9">
        <v>120</v>
      </c>
    </row>
    <row spans="1:6" r="10">
      <c t="s" s="4" r="A10">
        <v>288</v>
      </c>
    </row>
    <row spans="1:6" r="11">
      <c t="s" s="3" r="A11">
        <v>283</v>
      </c>
    </row>
    <row spans="1:6" r="12">
      <c t="s" s="4" r="A12">
        <v>289</v>
      </c>
      <c t="n" s="7" r="D12">
        <v>32000000</v>
      </c>
    </row>
    <row spans="1:6" r="13">
      <c t="s" s="4" r="A13">
        <v>290</v>
      </c>
      <c t="n" s="8" r="D13">
        <v>1.35</v>
      </c>
    </row>
    <row spans="1:6" r="14">
      <c t="s" s="4" r="A14">
        <v>291</v>
      </c>
      <c t="n" s="6" r="B14">
        <v>952000</v>
      </c>
      <c t="n" s="7" r="D14">
        <v>952000</v>
      </c>
    </row>
    <row spans="1:6" r="15">
      <c t="s" s="4" r="A15">
        <v>292</v>
      </c>
      <c t="n" s="6" r="B15">
        <v>695000</v>
      </c>
      <c t="n" s="7" r="D15">
        <v>695000</v>
      </c>
    </row>
    <row spans="1:6" r="16">
      <c t="s" s="4" r="A16">
        <v>293</v>
      </c>
    </row>
    <row spans="1:6" r="17">
      <c t="s" s="3" r="A17">
        <v>283</v>
      </c>
    </row>
    <row spans="1:6" r="18">
      <c t="s" s="4" r="A18">
        <v>294</v>
      </c>
      <c t="s" s="4" r="D18">
        <v>295</v>
      </c>
    </row>
    <row spans="1:6" r="19">
      <c t="s" s="4" r="A19">
        <v>296</v>
      </c>
    </row>
    <row spans="1:6" r="20">
      <c t="s" s="3" r="A20">
        <v>283</v>
      </c>
    </row>
    <row spans="1:6" r="21">
      <c t="s" s="4" r="A21">
        <v>294</v>
      </c>
      <c t="s" s="4" r="D21">
        <v>297</v>
      </c>
    </row>
    <row spans="1:6" r="22">
      <c t="s" s="4" r="A22">
        <v>298</v>
      </c>
    </row>
    <row spans="1:6" r="23">
      <c t="s" s="3" r="A23">
        <v>283</v>
      </c>
    </row>
    <row spans="1:6" r="24">
      <c t="s" s="4" r="A24">
        <v>299</v>
      </c>
      <c t="n" s="7" r="B24">
        <v>3383000</v>
      </c>
      <c t="n" s="7" r="D24">
        <v>3383000</v>
      </c>
    </row>
    <row spans="1:6" r="25">
      <c t="s" s="4" r="A25">
        <v>300</v>
      </c>
      <c t="n" s="9" r="B25">
        <v>1.3</v>
      </c>
      <c t="n" s="9" r="D25">
        <v>1.3</v>
      </c>
    </row>
    <row spans="1:6" r="26">
      <c t="s" s="4" r="A26">
        <v>301</v>
      </c>
    </row>
    <row spans="1:6" r="27">
      <c t="s" s="3" r="A27">
        <v>283</v>
      </c>
    </row>
    <row spans="1:6" r="28">
      <c t="s" s="4" r="A28">
        <v>294</v>
      </c>
      <c t="s" s="4" r="D28">
        <v>302</v>
      </c>
    </row>
    <row spans="1:6" r="29">
      <c t="s" s="4" r="A29">
        <v>303</v>
      </c>
    </row>
    <row spans="1:6" r="30">
      <c t="s" s="3" r="A30">
        <v>283</v>
      </c>
    </row>
    <row spans="1:6" r="31">
      <c t="s" s="4" r="A31">
        <v>294</v>
      </c>
      <c t="s" s="4" r="D31">
        <v>304</v>
      </c>
    </row>
    <row spans="1:6" r="32">
      <c t="s" s="4" r="A32">
        <v>305</v>
      </c>
    </row>
    <row spans="1:6" r="33">
      <c t="s" s="3" r="A33">
        <v>283</v>
      </c>
    </row>
    <row spans="1:6" r="34">
      <c t="s" s="4" r="A34">
        <v>306</v>
      </c>
      <c t="n" s="7" r="B34">
        <v>3229000</v>
      </c>
      <c t="n" s="7" r="D34">
        <v>3229000</v>
      </c>
    </row>
    <row spans="1:6" r="35">
      <c t="s" s="4" r="A35">
        <v>307</v>
      </c>
    </row>
    <row spans="1:6" r="36">
      <c t="s" s="3" r="A36">
        <v>283</v>
      </c>
    </row>
    <row spans="1:6" r="37">
      <c t="s" s="4" r="A37">
        <v>308</v>
      </c>
      <c t="n" s="7" r="B37">
        <v>0</v>
      </c>
      <c t="n" s="7" r="D37">
        <v>242000</v>
      </c>
    </row>
    <row spans="1:6" r="38">
      <c t="s" s="4" r="A38">
        <v>309</v>
      </c>
    </row>
    <row spans="1:6" r="39">
      <c t="s" s="3" r="A39">
        <v>283</v>
      </c>
    </row>
    <row spans="1:6" r="40">
      <c t="s" s="4" r="A40">
        <v>310</v>
      </c>
      <c t="s" s="4" r="B40">
        <v>311</v>
      </c>
      <c t="s" s="4" r="D40">
        <v>311</v>
      </c>
    </row>
    <row spans="1:6" r="41">
      <c t="s" s="4" r="A41">
        <v>312</v>
      </c>
    </row>
    <row spans="1:6" r="42">
      <c t="s" s="3" r="A42">
        <v>283</v>
      </c>
    </row>
    <row spans="1:6" r="43">
      <c t="s" s="4" r="A43">
        <v>313</v>
      </c>
      <c t="n" s="7" r="B43">
        <v>121438000</v>
      </c>
      <c t="n" s="7" r="D43">
        <v>121438000</v>
      </c>
    </row>
    <row spans="1:6" r="44">
      <c t="s" s="4" r="A44">
        <v>314</v>
      </c>
    </row>
    <row spans="1:6" r="45">
      <c t="s" s="3" r="A45">
        <v>283</v>
      </c>
    </row>
    <row spans="1:6" r="46">
      <c t="s" s="4" r="A46">
        <v>310</v>
      </c>
      <c t="s" s="4" r="B46">
        <v>315</v>
      </c>
      <c t="s" s="4" r="D46">
        <v>315</v>
      </c>
      <c t="s" s="4" r="F46">
        <v>315</v>
      </c>
    </row>
    <row spans="1:6" r="47">
      <c t="s" s="4" r="A47">
        <v>316</v>
      </c>
    </row>
    <row spans="1:6" r="48">
      <c t="s" s="3" r="A48">
        <v>283</v>
      </c>
    </row>
    <row spans="1:6" r="49">
      <c t="s" s="4" r="A49">
        <v>313</v>
      </c>
      <c t="n" s="7" r="B49">
        <v>703250000</v>
      </c>
      <c t="n" s="7" r="D49">
        <v>703250000</v>
      </c>
    </row>
    <row spans="1:6" r="50">
      <c t="s" s="4" r="A50">
        <v>317</v>
      </c>
    </row>
    <row spans="1:6" r="51">
      <c t="s" s="3" r="A51">
        <v>283</v>
      </c>
    </row>
    <row spans="1:6" r="52">
      <c t="s" s="4" r="A52">
        <v>318</v>
      </c>
      <c t="n" s="6" r="B52">
        <v>1259000</v>
      </c>
      <c t="n" s="6" r="D52">
        <v>1259000</v>
      </c>
    </row>
    <row spans="1:6" r="53">
      <c t="s" s="4" r="A53">
        <v>319</v>
      </c>
    </row>
    <row spans="1:6" r="54">
      <c t="s" s="3" r="A54">
        <v>283</v>
      </c>
    </row>
    <row spans="1:6" r="55">
      <c t="s" s="4" r="A55">
        <v>318</v>
      </c>
      <c t="n" s="6" r="B55">
        <v>1000000</v>
      </c>
      <c t="n" s="6" r="D55">
        <v>1000000</v>
      </c>
    </row>
    <row spans="1:6" r="56">
      <c t="s" s="4" r="A56">
        <v>320</v>
      </c>
    </row>
    <row spans="1:6" r="57">
      <c t="s" s="3" r="A57">
        <v>283</v>
      </c>
    </row>
    <row spans="1:6" r="58">
      <c t="s" s="4" r="A58">
        <v>321</v>
      </c>
      <c t="n" s="7" r="C58">
        <v>13000</v>
      </c>
    </row>
    <row spans="1:6" r="59">
      <c t="s" s="4" r="A59">
        <v>322</v>
      </c>
    </row>
    <row spans="1:6" r="60">
      <c t="s" s="3" r="A60">
        <v>283</v>
      </c>
    </row>
    <row spans="1:6" r="61">
      <c t="s" s="4" r="A61">
        <v>323</v>
      </c>
      <c t="n" s="7" r="B61">
        <v>-70</v>
      </c>
      <c t="n" s="7" r="D61">
        <v>1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4</v>
      </c>
      <c t="s" s="2" r="B1">
        <v>325</v>
      </c>
      <c t="s" s="2" r="C1">
        <v>326</v>
      </c>
      <c t="s" s="2" r="D1">
        <v>282</v>
      </c>
      <c t="s" s="2" r="E1">
        <v>2</v>
      </c>
      <c t="s" s="2" r="F1">
        <v>90</v>
      </c>
      <c t="s" s="2" r="G1">
        <v>327</v>
      </c>
      <c t="s" s="2" r="H1">
        <v>28</v>
      </c>
    </row>
    <row spans="1:8" r="2">
      <c t="s" s="3" r="A2">
        <v>328</v>
      </c>
    </row>
    <row spans="1:8" r="3">
      <c t="s" s="4" r="A3">
        <v>329</v>
      </c>
      <c t="n" s="7" r="E3">
        <v>4470</v>
      </c>
      <c t="n" s="7" r="F3">
        <v>2225</v>
      </c>
    </row>
    <row spans="1:8" r="4">
      <c t="s" s="4" r="A4">
        <v>330</v>
      </c>
    </row>
    <row spans="1:8" r="5">
      <c t="s" s="3" r="A5">
        <v>328</v>
      </c>
    </row>
    <row spans="1:8" r="6">
      <c t="s" s="4" r="A6">
        <v>329</v>
      </c>
      <c t="n" s="7" r="E6">
        <v>2726</v>
      </c>
      <c t="n" s="7" r="F6">
        <v>2225</v>
      </c>
    </row>
    <row spans="1:8" r="7">
      <c t="s" s="4" r="A7">
        <v>331</v>
      </c>
    </row>
    <row spans="1:8" r="8">
      <c t="s" s="3" r="A8">
        <v>328</v>
      </c>
    </row>
    <row spans="1:8" r="9">
      <c t="s" s="4" r="A9">
        <v>332</v>
      </c>
      <c t="n" s="7" r="B9">
        <v>1700</v>
      </c>
    </row>
    <row spans="1:8" r="10">
      <c t="s" s="4" r="A10">
        <v>333</v>
      </c>
    </row>
    <row spans="1:8" r="11">
      <c t="s" s="3" r="A11">
        <v>328</v>
      </c>
    </row>
    <row spans="1:8" r="12">
      <c t="s" s="4" r="A12">
        <v>332</v>
      </c>
      <c t="n" s="7" r="C12">
        <v>2225</v>
      </c>
    </row>
    <row spans="1:8" r="13">
      <c t="s" s="4" r="A13">
        <v>334</v>
      </c>
    </row>
    <row spans="1:8" r="14">
      <c t="s" s="3" r="A14">
        <v>328</v>
      </c>
    </row>
    <row spans="1:8" r="15">
      <c t="s" s="4" r="A15">
        <v>335</v>
      </c>
      <c t="n" s="7" r="D15">
        <v>2726</v>
      </c>
    </row>
    <row spans="1:8" r="16">
      <c t="s" s="4" r="A16">
        <v>336</v>
      </c>
      <c t="s" s="4" r="G16">
        <v>337</v>
      </c>
      <c t="s" s="4" r="H16">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28</v>
      </c>
    </row>
    <row spans="1:3" r="3">
      <c t="s" s="3" r="A3">
        <v>328</v>
      </c>
    </row>
    <row spans="1:3" r="4">
      <c t="s" s="4" r="A4">
        <v>340</v>
      </c>
      <c t="n" s="7" r="B4">
        <v>360255</v>
      </c>
      <c t="n" s="7" r="C4">
        <v>356241</v>
      </c>
    </row>
    <row spans="1:3" r="5">
      <c t="s" s="4" r="A5">
        <v>341</v>
      </c>
    </row>
    <row spans="1:3" r="6">
      <c t="s" s="3" r="A6">
        <v>328</v>
      </c>
    </row>
    <row spans="1:3" r="7">
      <c t="s" s="4" r="A7">
        <v>342</v>
      </c>
      <c t="s" s="4" r="B7">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8</v>
      </c>
    </row>
    <row spans="1:3" r="2">
      <c t="s" s="3" r="A2">
        <v>165</v>
      </c>
    </row>
    <row spans="1:3" r="3">
      <c t="s" s="4" r="A3">
        <v>345</v>
      </c>
      <c t="n" s="7" r="B3">
        <v>83147</v>
      </c>
      <c t="n" s="7" r="C3">
        <v>91973</v>
      </c>
    </row>
    <row spans="1:3" r="4">
      <c t="s" s="4" r="A4">
        <v>346</v>
      </c>
      <c t="n" s="6" r="B4">
        <v>73986</v>
      </c>
      <c t="n" s="6" r="C4">
        <v>70811</v>
      </c>
    </row>
    <row spans="1:3" r="5">
      <c t="s" s="4" r="A5">
        <v>347</v>
      </c>
      <c t="n" s="6" r="B5">
        <v>156919</v>
      </c>
      <c t="n" s="6" r="C5">
        <v>163025</v>
      </c>
    </row>
    <row spans="1:3" r="6">
      <c t="s" s="4" r="A6">
        <v>64</v>
      </c>
      <c t="n" s="7" r="B6">
        <v>314052</v>
      </c>
      <c t="n" s="7" r="C6">
        <v>3258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8</v>
      </c>
    </row>
    <row spans="1:3" r="2">
      <c t="s" s="3" r="A2">
        <v>349</v>
      </c>
    </row>
    <row spans="1:3" r="3">
      <c t="s" s="4" r="A3">
        <v>350</v>
      </c>
      <c t="n" s="7" r="B3">
        <v>974362</v>
      </c>
      <c t="n" s="7" r="C3">
        <v>926205</v>
      </c>
    </row>
    <row spans="1:3" r="4">
      <c t="s" s="4" r="A4">
        <v>351</v>
      </c>
      <c t="n" s="6" r="B4">
        <v>-586213</v>
      </c>
      <c t="n" s="6" r="C4">
        <v>-546233</v>
      </c>
    </row>
    <row spans="1:3" r="5">
      <c t="s" s="4" r="A5">
        <v>64</v>
      </c>
      <c t="n" s="6" r="B5">
        <v>388149</v>
      </c>
      <c t="n" s="6" r="C5">
        <v>379972</v>
      </c>
    </row>
    <row spans="1:3" r="6">
      <c t="s" s="4" r="A6">
        <v>352</v>
      </c>
    </row>
    <row spans="1:3" r="7">
      <c t="s" s="3" r="A7">
        <v>349</v>
      </c>
    </row>
    <row spans="1:3" r="8">
      <c t="s" s="4" r="A8">
        <v>350</v>
      </c>
      <c t="n" s="6" r="B8">
        <v>136986</v>
      </c>
      <c t="n" s="6" r="C8">
        <v>131546</v>
      </c>
    </row>
    <row spans="1:3" r="9">
      <c t="s" s="4" r="A9">
        <v>353</v>
      </c>
    </row>
    <row spans="1:3" r="10">
      <c t="s" s="3" r="A10">
        <v>349</v>
      </c>
    </row>
    <row spans="1:3" r="11">
      <c t="s" s="4" r="A11">
        <v>350</v>
      </c>
      <c t="n" s="6" r="B11">
        <v>789379</v>
      </c>
      <c t="n" s="6" r="C11">
        <v>747194</v>
      </c>
    </row>
    <row spans="1:3" r="12">
      <c t="s" s="4" r="A12">
        <v>354</v>
      </c>
    </row>
    <row spans="1:3" r="13">
      <c t="s" s="3" r="A13">
        <v>349</v>
      </c>
    </row>
    <row spans="1:3" r="14">
      <c t="s" s="4" r="A14">
        <v>350</v>
      </c>
      <c t="n" s="7" r="B14">
        <v>47997</v>
      </c>
      <c t="n" s="7" r="C14">
        <v>47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55</v>
      </c>
      <c t="s" s="2" r="B1">
        <v>89</v>
      </c>
      <c t="s" s="2" r="D1">
        <v>1</v>
      </c>
    </row>
    <row spans="1:5" r="2">
      <c t="s" s="2" r="B2">
        <v>2</v>
      </c>
      <c t="s" s="2" r="C2">
        <v>90</v>
      </c>
      <c t="s" s="2" r="D2">
        <v>2</v>
      </c>
      <c t="s" s="2" r="E2">
        <v>90</v>
      </c>
    </row>
    <row spans="1:5" r="3">
      <c t="s" s="3" r="A3">
        <v>349</v>
      </c>
    </row>
    <row spans="1:5" r="4">
      <c t="s" s="4" r="A4">
        <v>356</v>
      </c>
      <c t="n" s="7" r="B4">
        <v>15780</v>
      </c>
      <c t="n" s="7" r="C4">
        <v>15541</v>
      </c>
      <c t="n" s="7" r="D4">
        <v>46236</v>
      </c>
      <c t="n" s="7" r="E4">
        <v>46099</v>
      </c>
    </row>
    <row spans="1:5" r="5">
      <c t="s" s="4" r="A5">
        <v>357</v>
      </c>
    </row>
    <row spans="1:5" r="6">
      <c t="s" s="3" r="A6">
        <v>349</v>
      </c>
    </row>
    <row spans="1:5" r="7">
      <c t="s" s="4" r="A7">
        <v>356</v>
      </c>
      <c t="n" s="7" r="B7">
        <v>3327</v>
      </c>
      <c t="n" s="7" r="C7">
        <v>3257</v>
      </c>
      <c t="n" s="7" r="D7">
        <v>9735</v>
      </c>
      <c t="n" s="7" r="E7">
        <v>96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359</v>
      </c>
    </row>
    <row spans="1:2" r="3">
      <c t="s" s="3" r="A3">
        <v>360</v>
      </c>
    </row>
    <row spans="1:2" r="4">
      <c t="s" s="4" r="A4">
        <v>361</v>
      </c>
      <c t="n" s="7" r="B4">
        <v>356241</v>
      </c>
    </row>
    <row spans="1:2" r="5">
      <c t="s" s="4" r="A5">
        <v>362</v>
      </c>
      <c t="n" s="6" r="B5">
        <v>4014</v>
      </c>
    </row>
    <row spans="1:2" r="6">
      <c t="s" s="4" r="A6">
        <v>363</v>
      </c>
      <c t="n" s="6" r="B6">
        <v>360255</v>
      </c>
    </row>
    <row spans="1:2" r="7">
      <c t="s" s="4" r="A7">
        <v>364</v>
      </c>
    </row>
    <row spans="1:2" r="8">
      <c t="s" s="3" r="A8">
        <v>360</v>
      </c>
    </row>
    <row spans="1:2" r="9">
      <c t="s" s="4" r="A9">
        <v>361</v>
      </c>
      <c t="n" s="6" r="B9">
        <v>285825</v>
      </c>
    </row>
    <row spans="1:2" r="10">
      <c t="s" s="4" r="A10">
        <v>362</v>
      </c>
      <c t="n" s="6" r="B10">
        <v>1102</v>
      </c>
    </row>
    <row spans="1:2" r="11">
      <c t="s" s="4" r="A11">
        <v>363</v>
      </c>
      <c t="n" s="6" r="B11">
        <v>286927</v>
      </c>
    </row>
    <row spans="1:2" r="12">
      <c t="s" s="4" r="A12">
        <v>365</v>
      </c>
    </row>
    <row spans="1:2" r="13">
      <c t="s" s="3" r="A13">
        <v>360</v>
      </c>
    </row>
    <row spans="1:2" r="14">
      <c t="s" s="4" r="A14">
        <v>361</v>
      </c>
      <c t="n" s="6" r="B14">
        <v>18545</v>
      </c>
    </row>
    <row spans="1:2" r="15">
      <c t="s" s="4" r="A15">
        <v>363</v>
      </c>
      <c t="n" s="6" r="B15">
        <v>18545</v>
      </c>
    </row>
    <row spans="1:2" r="16">
      <c t="s" s="4" r="A16">
        <v>366</v>
      </c>
    </row>
    <row spans="1:2" r="17">
      <c t="s" s="3" r="A17">
        <v>360</v>
      </c>
    </row>
    <row spans="1:2" r="18">
      <c t="s" s="4" r="A18">
        <v>361</v>
      </c>
      <c t="n" s="6" r="B18">
        <v>51871</v>
      </c>
    </row>
    <row spans="1:2" r="19">
      <c t="s" s="4" r="A19">
        <v>362</v>
      </c>
      <c t="n" s="6" r="B19">
        <v>2912</v>
      </c>
    </row>
    <row spans="1:2" r="20">
      <c t="s" s="4" r="A20">
        <v>363</v>
      </c>
      <c t="n" s="7" r="B20">
        <v>547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67</v>
      </c>
      <c t="s" s="2" r="B1">
        <v>1</v>
      </c>
    </row>
    <row spans="1:3" r="2">
      <c t="s" s="2" r="B2">
        <v>2</v>
      </c>
      <c t="s" s="2" r="C2">
        <v>28</v>
      </c>
    </row>
    <row spans="1:3" r="3">
      <c t="s" s="3" r="A3">
        <v>368</v>
      </c>
    </row>
    <row spans="1:3" r="4">
      <c t="s" s="4" r="A4">
        <v>369</v>
      </c>
      <c t="n" s="7" r="B4">
        <v>176001</v>
      </c>
      <c t="n" s="7" r="C4">
        <v>174667</v>
      </c>
    </row>
    <row spans="1:3" r="5">
      <c t="s" s="4" r="A5">
        <v>370</v>
      </c>
      <c t="n" s="6" r="B5">
        <v>49169</v>
      </c>
      <c t="n" s="6" r="C5">
        <v>43280</v>
      </c>
    </row>
    <row spans="1:3" r="6">
      <c t="s" s="4" r="A6">
        <v>371</v>
      </c>
      <c t="n" s="6" r="B6">
        <v>84849</v>
      </c>
      <c t="n" s="6" r="C6">
        <v>82450</v>
      </c>
    </row>
    <row spans="1:3" r="7">
      <c t="s" s="4" r="A7">
        <v>372</v>
      </c>
      <c t="n" s="6" r="B7">
        <v>260850</v>
      </c>
      <c t="n" s="6" r="C7">
        <v>257117</v>
      </c>
    </row>
    <row spans="1:3" r="8">
      <c t="s" s="4" r="A8">
        <v>373</v>
      </c>
    </row>
    <row spans="1:3" r="9">
      <c t="s" s="3" r="A9">
        <v>368</v>
      </c>
    </row>
    <row spans="1:3" r="10">
      <c t="s" s="4" r="A10">
        <v>369</v>
      </c>
      <c t="n" s="6" r="B10">
        <v>169909</v>
      </c>
      <c t="n" s="6" r="C10">
        <v>168560</v>
      </c>
    </row>
    <row spans="1:3" r="11">
      <c t="s" s="4" r="A11">
        <v>370</v>
      </c>
      <c t="n" s="7" r="B11">
        <v>45235</v>
      </c>
      <c t="n" s="6" r="C11">
        <v>39755</v>
      </c>
    </row>
    <row spans="1:3" r="12">
      <c t="s" s="4" r="A12">
        <v>374</v>
      </c>
      <c t="s" s="4" r="B12">
        <v>343</v>
      </c>
    </row>
    <row spans="1:3" r="13">
      <c t="s" s="4" r="A13">
        <v>375</v>
      </c>
    </row>
    <row spans="1:3" r="14">
      <c t="s" s="3" r="A14">
        <v>368</v>
      </c>
    </row>
    <row spans="1:3" r="15">
      <c t="s" s="4" r="A15">
        <v>369</v>
      </c>
      <c t="n" s="7" r="B15">
        <v>6092</v>
      </c>
      <c t="n" s="6" r="C15">
        <v>6107</v>
      </c>
    </row>
    <row spans="1:3" r="16">
      <c t="s" s="4" r="A16">
        <v>370</v>
      </c>
      <c t="n" s="7" r="B16">
        <v>3934</v>
      </c>
      <c t="n" s="7" r="C16">
        <v>3525</v>
      </c>
    </row>
    <row spans="1:3" r="17">
      <c t="s" s="4" r="A17">
        <v>374</v>
      </c>
      <c t="s" s="4" r="B17">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77</v>
      </c>
      <c t="s" s="2" r="B1">
        <v>89</v>
      </c>
      <c t="s" s="2" r="D1">
        <v>1</v>
      </c>
    </row>
    <row spans="1:5" r="2">
      <c t="s" s="2" r="B2">
        <v>2</v>
      </c>
      <c t="s" s="2" r="C2">
        <v>90</v>
      </c>
      <c t="s" s="2" r="D2">
        <v>2</v>
      </c>
      <c t="s" s="2" r="E2">
        <v>90</v>
      </c>
    </row>
    <row spans="1:5" r="3">
      <c t="s" s="3" r="A3">
        <v>171</v>
      </c>
    </row>
    <row spans="1:5" r="4">
      <c t="s" s="4" r="A4">
        <v>378</v>
      </c>
      <c t="n" s="7" r="B4">
        <v>1898</v>
      </c>
      <c t="n" s="7" r="C4">
        <v>1907</v>
      </c>
      <c t="n" s="7" r="D4">
        <v>5643</v>
      </c>
      <c t="n" s="7" r="E4">
        <v>58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89</v>
      </c>
      <c t="s" s="2" r="D1">
        <v>1</v>
      </c>
    </row>
    <row spans="1:5" r="2">
      <c t="s" s="2" r="B2">
        <v>2</v>
      </c>
      <c t="s" s="2" r="C2">
        <v>90</v>
      </c>
      <c t="s" s="2" r="D2">
        <v>2</v>
      </c>
      <c t="s" s="2" r="E2">
        <v>90</v>
      </c>
    </row>
    <row spans="1:5" r="3">
      <c t="s" s="3" r="A3">
        <v>91</v>
      </c>
    </row>
    <row spans="1:5" r="4">
      <c t="s" s="4" r="A4">
        <v>92</v>
      </c>
      <c t="n" s="7" r="B4">
        <v>462200</v>
      </c>
      <c t="n" s="7" r="C4">
        <v>511694</v>
      </c>
      <c t="n" s="7" r="D4">
        <v>1456456</v>
      </c>
      <c t="n" s="7" r="E4">
        <v>1513874</v>
      </c>
    </row>
    <row spans="1:5" r="5">
      <c t="s" s="4" r="A5">
        <v>93</v>
      </c>
      <c t="n" s="6" r="B5">
        <v>342843</v>
      </c>
      <c t="n" s="6" r="C5">
        <v>388205</v>
      </c>
      <c t="n" s="6" r="D5">
        <v>1106837</v>
      </c>
      <c t="n" s="6" r="E5">
        <v>1158021</v>
      </c>
    </row>
    <row spans="1:5" r="6">
      <c t="s" s="4" r="A6">
        <v>94</v>
      </c>
      <c t="n" s="6" r="B6">
        <v>119357</v>
      </c>
      <c t="n" s="6" r="C6">
        <v>123489</v>
      </c>
      <c t="n" s="6" r="D6">
        <v>349619</v>
      </c>
      <c t="n" s="6" r="E6">
        <v>355853</v>
      </c>
    </row>
    <row spans="1:5" r="7">
      <c t="s" s="4" r="A7">
        <v>95</v>
      </c>
      <c t="n" s="6" r="B7">
        <v>88880</v>
      </c>
      <c t="n" s="6" r="C7">
        <v>95575</v>
      </c>
      <c t="n" s="6" r="D7">
        <v>271765</v>
      </c>
      <c t="n" s="6" r="E7">
        <v>283037</v>
      </c>
    </row>
    <row spans="1:5" r="8">
      <c t="s" s="4" r="A8">
        <v>96</v>
      </c>
      <c t="n" s="6" r="B8">
        <v>5900</v>
      </c>
      <c t="n" s="6" r="C8">
        <v>0</v>
      </c>
      <c t="n" s="6" r="D8">
        <v>5900</v>
      </c>
      <c t="n" s="6" r="E8">
        <v>0</v>
      </c>
    </row>
    <row spans="1:5" r="9">
      <c t="s" s="4" r="A9">
        <v>97</v>
      </c>
      <c t="n" s="6" r="B9">
        <v>94780</v>
      </c>
      <c t="n" s="6" r="C9">
        <v>95575</v>
      </c>
      <c t="n" s="6" r="D9">
        <v>277665</v>
      </c>
      <c t="n" s="6" r="E9">
        <v>283037</v>
      </c>
    </row>
    <row spans="1:5" r="10">
      <c t="s" s="4" r="A10">
        <v>98</v>
      </c>
      <c t="n" s="6" r="B10">
        <v>24577</v>
      </c>
      <c t="n" s="6" r="C10">
        <v>27914</v>
      </c>
      <c t="n" s="6" r="D10">
        <v>71954</v>
      </c>
      <c t="n" s="6" r="E10">
        <v>72816</v>
      </c>
    </row>
    <row spans="1:5" r="11">
      <c t="s" s="3" r="A11">
        <v>99</v>
      </c>
    </row>
    <row spans="1:5" r="12">
      <c t="s" s="4" r="A12">
        <v>100</v>
      </c>
      <c t="n" s="6" r="B12">
        <v>-13039</v>
      </c>
      <c t="n" s="6" r="C12">
        <v>-12169</v>
      </c>
      <c t="n" s="6" r="D12">
        <v>-37454</v>
      </c>
      <c t="n" s="6" r="E12">
        <v>-35935</v>
      </c>
    </row>
    <row spans="1:5" r="13">
      <c t="s" s="4" r="A13">
        <v>101</v>
      </c>
      <c t="n" s="6" r="B13">
        <v>79</v>
      </c>
      <c t="n" s="6" r="C13">
        <v>19</v>
      </c>
      <c t="n" s="6" r="D13">
        <v>134</v>
      </c>
      <c t="n" s="6" r="E13">
        <v>291</v>
      </c>
    </row>
    <row spans="1:5" r="14">
      <c t="s" s="4" r="A14">
        <v>102</v>
      </c>
      <c t="n" s="6" r="B14">
        <v>142</v>
      </c>
      <c t="n" s="6" r="C14">
        <v>929</v>
      </c>
      <c t="n" s="6" r="D14">
        <v>312</v>
      </c>
      <c t="n" s="6" r="E14">
        <v>-279</v>
      </c>
    </row>
    <row spans="1:5" r="15">
      <c t="s" s="4" r="A15">
        <v>103</v>
      </c>
      <c t="n" s="6" r="B15">
        <v>-12818</v>
      </c>
      <c t="n" s="6" r="C15">
        <v>-11221</v>
      </c>
      <c t="n" s="6" r="D15">
        <v>-37008</v>
      </c>
      <c t="n" s="6" r="E15">
        <v>-35923</v>
      </c>
    </row>
    <row spans="1:5" r="16">
      <c t="s" s="4" r="A16">
        <v>104</v>
      </c>
      <c t="n" s="6" r="B16">
        <v>11759</v>
      </c>
      <c t="n" s="6" r="C16">
        <v>16693</v>
      </c>
      <c t="n" s="6" r="D16">
        <v>34946</v>
      </c>
      <c t="n" s="6" r="E16">
        <v>36893</v>
      </c>
    </row>
    <row spans="1:5" r="17">
      <c t="s" s="4" r="A17">
        <v>105</v>
      </c>
      <c t="n" s="6" r="B17">
        <v>4163</v>
      </c>
      <c t="n" s="6" r="C17">
        <v>5800</v>
      </c>
      <c t="n" s="6" r="D17">
        <v>12659</v>
      </c>
      <c t="n" s="6" r="E17">
        <v>13407</v>
      </c>
    </row>
    <row spans="1:5" r="18">
      <c t="s" s="4" r="A18">
        <v>75</v>
      </c>
      <c t="n" s="7" r="B18">
        <v>7596</v>
      </c>
      <c t="n" s="7" r="C18">
        <v>10893</v>
      </c>
      <c t="n" s="7" r="D18">
        <v>22287</v>
      </c>
      <c t="n" s="7" r="E18">
        <v>23486</v>
      </c>
    </row>
    <row spans="1:5" r="19">
      <c t="s" s="4" r="A19">
        <v>106</v>
      </c>
      <c t="n" s="8" r="B19">
        <v>0.19</v>
      </c>
      <c t="n" s="8" r="C19">
        <v>0.25</v>
      </c>
      <c t="n" s="8" r="D19">
        <v>0.54</v>
      </c>
      <c t="n" s="8" r="E19">
        <v>0.52</v>
      </c>
    </row>
    <row spans="1:5" r="20">
      <c t="s" s="4" r="A20">
        <v>107</v>
      </c>
      <c t="n" s="6" r="B20">
        <v>40558</v>
      </c>
      <c t="n" s="6" r="C20">
        <v>44025</v>
      </c>
      <c t="n" s="6" r="D20">
        <v>41318</v>
      </c>
      <c t="n" s="6" r="E20">
        <v>45228</v>
      </c>
    </row>
    <row spans="1:5" r="21">
      <c t="s" s="4" r="A21">
        <v>108</v>
      </c>
      <c t="n" s="8" r="B21">
        <v>0.18</v>
      </c>
      <c t="n" s="8" r="C21">
        <v>0.23</v>
      </c>
      <c t="n" s="8" r="D21">
        <v>0.5</v>
      </c>
      <c t="n" s="8" r="E21">
        <v>0.5</v>
      </c>
    </row>
    <row spans="1:5" r="22">
      <c t="s" s="4" r="A22">
        <v>107</v>
      </c>
      <c t="n" s="6" r="B22">
        <v>43280</v>
      </c>
      <c t="n" s="6" r="C22">
        <v>46980</v>
      </c>
      <c t="n" s="6" r="D22">
        <v>44243</v>
      </c>
      <c t="n" s="6" r="E22">
        <v>47285</v>
      </c>
    </row>
    <row spans="1:5" r="23">
      <c t="s" s="4" r="A23">
        <v>109</v>
      </c>
      <c t="n" s="8" r="B23">
        <v>0.05</v>
      </c>
      <c t="n" s="8" r="C23">
        <v>0.04</v>
      </c>
      <c t="n" s="8" r="D23">
        <v>0.15</v>
      </c>
      <c t="n" s="8" r="E23">
        <v>0.12</v>
      </c>
    </row>
    <row spans="1:5" r="24">
      <c t="s" s="4" r="A24">
        <v>75</v>
      </c>
      <c t="n" s="7" r="B24">
        <v>7596</v>
      </c>
      <c t="n" s="7" r="C24">
        <v>10893</v>
      </c>
      <c t="n" s="7" r="D24">
        <v>22287</v>
      </c>
      <c t="n" s="7" r="E24">
        <v>23486</v>
      </c>
    </row>
    <row spans="1:5" r="25">
      <c t="s" s="3" r="A25">
        <v>110</v>
      </c>
    </row>
    <row spans="1:5" r="26">
      <c t="s" s="4" r="A26">
        <v>111</v>
      </c>
      <c t="n" s="6" r="B26">
        <v>796</v>
      </c>
      <c t="n" s="6" r="C26">
        <v>4801</v>
      </c>
      <c t="n" s="6" r="D26">
        <v>11130</v>
      </c>
      <c t="n" s="6" r="E26">
        <v>-41083</v>
      </c>
    </row>
    <row spans="1:5" r="27">
      <c t="s" s="4" r="A27">
        <v>112</v>
      </c>
      <c t="n" s="6" r="B27">
        <v>386</v>
      </c>
      <c t="n" s="6" r="C27">
        <v>353</v>
      </c>
      <c t="n" s="6" r="D27">
        <v>1158</v>
      </c>
      <c t="n" s="6" r="E27">
        <v>1059</v>
      </c>
    </row>
    <row spans="1:5" r="28">
      <c t="s" s="4" r="A28">
        <v>113</v>
      </c>
      <c t="n" s="6" r="B28">
        <v>1287</v>
      </c>
      <c t="n" s="6" r="C28">
        <v>209</v>
      </c>
      <c t="n" s="6" r="D28">
        <v>-1377</v>
      </c>
      <c t="n" s="6" r="E28">
        <v>55</v>
      </c>
    </row>
    <row spans="1:5" r="29">
      <c t="s" s="4" r="A29">
        <v>114</v>
      </c>
      <c t="n" s="6" r="B29">
        <v>0</v>
      </c>
      <c t="n" s="6" r="C29">
        <v>0</v>
      </c>
      <c t="n" s="6" r="D29">
        <v>0</v>
      </c>
      <c t="n" s="6" r="E29">
        <v>-870</v>
      </c>
    </row>
    <row spans="1:5" r="30">
      <c t="s" s="4" r="A30">
        <v>115</v>
      </c>
      <c t="n" s="6" r="B30">
        <v>2469</v>
      </c>
      <c t="n" s="6" r="C30">
        <v>5363</v>
      </c>
      <c t="n" s="6" r="D30">
        <v>10911</v>
      </c>
      <c t="n" s="6" r="E30">
        <v>-40839</v>
      </c>
    </row>
    <row spans="1:5" r="31">
      <c t="s" s="4" r="A31">
        <v>116</v>
      </c>
      <c t="n" s="7" r="B31">
        <v>10065</v>
      </c>
      <c t="n" s="7" r="C31">
        <v>16256</v>
      </c>
      <c t="n" s="7" r="D31">
        <v>33198</v>
      </c>
      <c t="n" s="7" r="E31">
        <v>-17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89</v>
      </c>
      <c t="s" s="2" r="D1">
        <v>1</v>
      </c>
    </row>
    <row spans="1:5" r="2">
      <c t="s" s="2" r="B2">
        <v>2</v>
      </c>
      <c t="s" s="2" r="C2">
        <v>90</v>
      </c>
      <c t="s" s="2" r="D2">
        <v>2</v>
      </c>
      <c t="s" s="2" r="E2">
        <v>90</v>
      </c>
    </row>
    <row spans="1:5" r="3">
      <c t="s" s="3" r="A3">
        <v>174</v>
      </c>
    </row>
    <row spans="1:5" r="4">
      <c t="s" s="4" r="A4">
        <v>380</v>
      </c>
      <c t="s" s="4" r="B4">
        <v>381</v>
      </c>
      <c t="s" s="4" r="C4">
        <v>382</v>
      </c>
      <c t="s" s="4" r="D4">
        <v>383</v>
      </c>
      <c t="s" s="4" r="E4">
        <v>384</v>
      </c>
    </row>
    <row spans="1:5" r="5">
      <c t="s" s="4" r="A5">
        <v>385</v>
      </c>
      <c t="n" s="7" r="B5">
        <v>-775</v>
      </c>
      <c t="n" s="7" r="C5">
        <v>244</v>
      </c>
      <c t="n" s="7" r="D5">
        <v>-1132</v>
      </c>
      <c t="n" s="7" r="E5">
        <v>-250</v>
      </c>
    </row>
    <row spans="1:5" r="6">
      <c t="s" s="4" r="A6">
        <v>386</v>
      </c>
      <c t="s" s="4" r="B6">
        <v>387</v>
      </c>
      <c t="s" s="4" r="C6">
        <v>388</v>
      </c>
      <c t="s" s="4" r="D6">
        <v>389</v>
      </c>
      <c t="s" s="4" r="E6">
        <v>3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91</v>
      </c>
      <c t="s" s="2" r="B1">
        <v>2</v>
      </c>
      <c t="s" s="2" r="C1">
        <v>28</v>
      </c>
      <c t="s" s="2" r="D1">
        <v>392</v>
      </c>
    </row>
    <row spans="1:4" r="2">
      <c t="s" s="3" r="A2">
        <v>393</v>
      </c>
    </row>
    <row spans="1:4" r="3">
      <c t="s" s="4" r="A3">
        <v>394</v>
      </c>
      <c t="n" s="7" r="B3">
        <v>949698</v>
      </c>
      <c t="n" s="7" r="C3">
        <v>861199</v>
      </c>
    </row>
    <row spans="1:4" r="4">
      <c t="s" s="4" r="A4">
        <v>395</v>
      </c>
      <c t="n" s="6" r="B4">
        <v>-17776</v>
      </c>
      <c t="n" s="6" r="C4">
        <v>-16593</v>
      </c>
    </row>
    <row spans="1:4" r="5">
      <c t="s" s="4" r="A5">
        <v>396</v>
      </c>
      <c t="n" s="6" r="B5">
        <v>931922</v>
      </c>
      <c t="n" s="6" r="C5">
        <v>844606</v>
      </c>
    </row>
    <row spans="1:4" r="6">
      <c t="s" s="4" r="A6">
        <v>397</v>
      </c>
      <c t="n" s="6" r="B6">
        <v>-3888</v>
      </c>
      <c t="n" s="6" r="C6">
        <v>-5594</v>
      </c>
    </row>
    <row spans="1:4" r="7">
      <c t="s" s="4" r="A7">
        <v>398</v>
      </c>
      <c t="n" s="6" r="B7">
        <v>0</v>
      </c>
      <c t="n" s="6" r="C7">
        <v>0</v>
      </c>
    </row>
    <row spans="1:4" r="8">
      <c t="s" s="4" r="A8">
        <v>399</v>
      </c>
      <c t="n" s="6" r="B8">
        <v>-3888</v>
      </c>
      <c t="n" s="6" r="C8">
        <v>-5594</v>
      </c>
    </row>
    <row spans="1:4" r="9">
      <c t="s" s="4" r="A9">
        <v>400</v>
      </c>
      <c t="n" s="6" r="B9">
        <v>931614</v>
      </c>
      <c t="n" s="6" r="C9">
        <v>843569</v>
      </c>
    </row>
    <row spans="1:4" r="10">
      <c t="s" s="4" r="A10">
        <v>401</v>
      </c>
      <c t="n" s="6" r="B10">
        <v>17776</v>
      </c>
      <c t="n" s="6" r="C10">
        <v>16593</v>
      </c>
    </row>
    <row spans="1:4" r="11">
      <c t="s" s="4" r="A11">
        <v>402</v>
      </c>
      <c t="n" s="6" r="B11">
        <v>913838</v>
      </c>
      <c t="n" s="6" r="C11">
        <v>826976</v>
      </c>
    </row>
    <row spans="1:4" r="12">
      <c t="s" s="4" r="A12">
        <v>403</v>
      </c>
      <c t="n" s="6" r="B12">
        <v>-14196</v>
      </c>
      <c t="n" s="6" r="C12">
        <v>-12036</v>
      </c>
      <c t="n" s="7" r="D12">
        <v>-12036</v>
      </c>
    </row>
    <row spans="1:4" r="13">
      <c t="s" s="4" r="A13">
        <v>404</v>
      </c>
    </row>
    <row spans="1:4" r="14">
      <c t="s" s="3" r="A14">
        <v>393</v>
      </c>
    </row>
    <row spans="1:4" r="15">
      <c t="s" s="4" r="A15">
        <v>394</v>
      </c>
      <c t="n" s="6" r="B15">
        <v>725000</v>
      </c>
      <c t="n" s="6" r="C15">
        <v>600000</v>
      </c>
    </row>
    <row spans="1:4" r="16">
      <c t="s" s="4" r="A16">
        <v>397</v>
      </c>
      <c t="n" s="6" r="B16">
        <v>-1514</v>
      </c>
      <c t="n" s="6" r="C16">
        <v>0</v>
      </c>
    </row>
    <row spans="1:4" r="17">
      <c t="s" s="4" r="A17">
        <v>400</v>
      </c>
      <c t="n" s="6" r="B17">
        <v>713234</v>
      </c>
      <c t="n" s="6" r="C17">
        <v>591736</v>
      </c>
    </row>
    <row spans="1:4" r="18">
      <c t="s" s="4" r="A18">
        <v>403</v>
      </c>
      <c t="n" s="7" r="B18">
        <v>-10252</v>
      </c>
      <c t="n" s="7" r="C18">
        <v>8264</v>
      </c>
    </row>
    <row spans="1:4" r="19">
      <c t="s" s="4" r="A19">
        <v>405</v>
      </c>
      <c t="s" s="4" r="B19">
        <v>315</v>
      </c>
      <c t="s" s="4" r="C19">
        <v>315</v>
      </c>
    </row>
    <row spans="1:4" r="20">
      <c t="s" s="4" r="A20">
        <v>406</v>
      </c>
    </row>
    <row spans="1:4" r="21">
      <c t="s" s="3" r="A21">
        <v>393</v>
      </c>
    </row>
    <row spans="1:4" r="22">
      <c t="s" s="4" r="A22">
        <v>394</v>
      </c>
      <c t="n" s="7" r="B22">
        <v>0</v>
      </c>
      <c t="n" s="7" r="C22">
        <v>35000</v>
      </c>
    </row>
    <row spans="1:4" r="23">
      <c t="s" s="4" r="A23">
        <v>397</v>
      </c>
      <c t="n" s="6" r="B23">
        <v>0</v>
      </c>
      <c t="n" s="6" r="C23">
        <v>0</v>
      </c>
    </row>
    <row spans="1:4" r="24">
      <c t="s" s="4" r="A24">
        <v>400</v>
      </c>
      <c t="n" s="6" r="B24">
        <v>-2583</v>
      </c>
      <c t="n" s="6" r="C24">
        <v>32951</v>
      </c>
    </row>
    <row spans="1:4" r="25">
      <c t="s" s="4" r="A25">
        <v>403</v>
      </c>
      <c t="n" s="6" r="B25">
        <v>-2583</v>
      </c>
      <c t="n" s="7" r="D25">
        <v>-2049</v>
      </c>
    </row>
    <row spans="1:4" r="26">
      <c t="s" s="4" r="A26">
        <v>407</v>
      </c>
    </row>
    <row spans="1:4" r="27">
      <c t="s" s="3" r="A27">
        <v>393</v>
      </c>
    </row>
    <row spans="1:4" r="28">
      <c t="s" s="4" r="A28">
        <v>394</v>
      </c>
      <c t="n" s="6" r="B28">
        <v>100000</v>
      </c>
      <c t="n" s="6" r="C28">
        <v>100000</v>
      </c>
    </row>
    <row spans="1:4" r="29">
      <c t="s" s="4" r="A29">
        <v>397</v>
      </c>
      <c t="n" s="6" r="B29">
        <v>-2374</v>
      </c>
      <c t="n" s="6" r="C29">
        <v>-5594</v>
      </c>
    </row>
    <row spans="1:4" r="30">
      <c t="s" s="4" r="A30">
        <v>400</v>
      </c>
      <c t="n" s="6" r="B30">
        <v>97388</v>
      </c>
      <c t="n" s="6" r="C30">
        <v>93835</v>
      </c>
    </row>
    <row spans="1:4" r="31">
      <c t="s" s="4" r="A31">
        <v>403</v>
      </c>
      <c t="n" s="7" r="B31">
        <v>-238</v>
      </c>
      <c t="n" s="7" r="C31">
        <v>-571</v>
      </c>
    </row>
    <row spans="1:4" r="32">
      <c t="s" s="4" r="A32">
        <v>405</v>
      </c>
      <c t="s" s="4" r="B32">
        <v>311</v>
      </c>
      <c t="s" s="4" r="C32">
        <v>311</v>
      </c>
    </row>
    <row spans="1:4" r="33">
      <c t="s" s="4" r="A33">
        <v>408</v>
      </c>
    </row>
    <row spans="1:4" r="34">
      <c t="s" s="3" r="A34">
        <v>393</v>
      </c>
    </row>
    <row spans="1:4" r="35">
      <c t="s" s="4" r="A35">
        <v>394</v>
      </c>
      <c t="n" s="7" r="B35">
        <v>38533</v>
      </c>
      <c t="n" s="7" r="C35">
        <v>32280</v>
      </c>
    </row>
    <row spans="1:4" r="36">
      <c t="s" s="4" r="A36">
        <v>397</v>
      </c>
      <c t="n" s="6" r="B36">
        <v>0</v>
      </c>
      <c t="n" s="6" r="C36">
        <v>0</v>
      </c>
    </row>
    <row spans="1:4" r="37">
      <c t="s" s="4" r="A37">
        <v>400</v>
      </c>
      <c t="n" s="6" r="B37">
        <v>37911</v>
      </c>
      <c t="n" s="6" r="C37">
        <v>31810</v>
      </c>
    </row>
    <row spans="1:4" r="38">
      <c t="s" s="4" r="A38">
        <v>403</v>
      </c>
      <c t="n" s="6" r="B38">
        <v>-622</v>
      </c>
      <c t="n" s="6" r="C38">
        <v>-470</v>
      </c>
    </row>
    <row spans="1:4" r="39">
      <c t="s" s="4" r="A39">
        <v>409</v>
      </c>
    </row>
    <row spans="1:4" r="40">
      <c t="s" s="3" r="A40">
        <v>393</v>
      </c>
    </row>
    <row spans="1:4" r="41">
      <c t="s" s="4" r="A41">
        <v>394</v>
      </c>
      <c t="n" s="6" r="B41">
        <v>35092</v>
      </c>
      <c t="n" s="6" r="C41">
        <v>36744</v>
      </c>
    </row>
    <row spans="1:4" r="42">
      <c t="s" s="4" r="A42">
        <v>397</v>
      </c>
      <c t="n" s="6" r="B42">
        <v>0</v>
      </c>
      <c t="n" s="6" r="C42">
        <v>0</v>
      </c>
    </row>
    <row spans="1:4" r="43">
      <c t="s" s="4" r="A43">
        <v>400</v>
      </c>
      <c t="n" s="6" r="B43">
        <v>34921</v>
      </c>
      <c t="n" s="6" r="C43">
        <v>36520</v>
      </c>
    </row>
    <row spans="1:4" r="44">
      <c t="s" s="4" r="A44">
        <v>403</v>
      </c>
      <c t="n" s="6" r="B44">
        <v>-171</v>
      </c>
      <c t="n" s="6" r="C44">
        <v>-224</v>
      </c>
    </row>
    <row spans="1:4" r="45">
      <c t="s" s="4" r="A45">
        <v>410</v>
      </c>
    </row>
    <row spans="1:4" r="46">
      <c t="s" s="3" r="A46">
        <v>393</v>
      </c>
    </row>
    <row spans="1:4" r="47">
      <c t="s" s="4" r="A47">
        <v>394</v>
      </c>
      <c t="n" s="6" r="B47">
        <v>6722</v>
      </c>
      <c t="n" s="6" r="C47">
        <v>7524</v>
      </c>
    </row>
    <row spans="1:4" r="48">
      <c t="s" s="4" r="A48">
        <v>397</v>
      </c>
      <c t="n" s="6" r="B48">
        <v>0</v>
      </c>
      <c t="n" s="6" r="C48">
        <v>0</v>
      </c>
    </row>
    <row spans="1:4" r="49">
      <c t="s" s="4" r="A49">
        <v>400</v>
      </c>
      <c t="n" s="6" r="B49">
        <v>6585</v>
      </c>
      <c t="n" s="6" r="C49">
        <v>7368</v>
      </c>
    </row>
    <row spans="1:4" r="50">
      <c t="s" s="4" r="A50">
        <v>403</v>
      </c>
      <c t="n" s="7" r="B50">
        <v>-137</v>
      </c>
      <c t="n" s="7" r="C50">
        <v>-156</v>
      </c>
    </row>
    <row spans="1:4" r="51">
      <c t="s" s="4" r="A51">
        <v>405</v>
      </c>
      <c t="s" s="4" r="B51">
        <v>411</v>
      </c>
      <c t="s" s="4" r="C51">
        <v>411</v>
      </c>
    </row>
    <row spans="1:4" r="52">
      <c t="s" s="4" r="A52">
        <v>412</v>
      </c>
    </row>
    <row spans="1:4" r="53">
      <c t="s" s="3" r="A53">
        <v>393</v>
      </c>
    </row>
    <row spans="1:4" r="54">
      <c t="s" s="4" r="A54">
        <v>394</v>
      </c>
      <c t="n" s="7" r="B54">
        <v>6078</v>
      </c>
      <c t="n" s="7" r="C54">
        <v>8934</v>
      </c>
    </row>
    <row spans="1:4" r="55">
      <c t="s" s="4" r="A55">
        <v>397</v>
      </c>
      <c t="n" s="6" r="B55">
        <v>0</v>
      </c>
      <c t="n" s="6" r="C55">
        <v>0</v>
      </c>
    </row>
    <row spans="1:4" r="56">
      <c t="s" s="4" r="A56">
        <v>400</v>
      </c>
      <c t="n" s="6" r="B56">
        <v>6073</v>
      </c>
      <c t="n" s="6" r="C56">
        <v>8931</v>
      </c>
    </row>
    <row spans="1:4" r="57">
      <c t="s" s="4" r="A57">
        <v>403</v>
      </c>
      <c t="n" s="6" r="B57">
        <v>-5</v>
      </c>
      <c t="n" s="6" r="C57">
        <v>-3</v>
      </c>
    </row>
    <row spans="1:4" r="58">
      <c t="s" s="4" r="A58">
        <v>413</v>
      </c>
    </row>
    <row spans="1:4" r="59">
      <c t="s" s="3" r="A59">
        <v>393</v>
      </c>
    </row>
    <row spans="1:4" r="60">
      <c t="s" s="4" r="A60">
        <v>394</v>
      </c>
      <c t="n" s="6" r="B60">
        <v>34723</v>
      </c>
      <c t="n" s="6" r="C60">
        <v>39142</v>
      </c>
    </row>
    <row spans="1:4" r="61">
      <c t="s" s="4" r="A61">
        <v>397</v>
      </c>
      <c t="n" s="6" r="B61">
        <v>0</v>
      </c>
      <c t="n" s="6" r="C61">
        <v>0</v>
      </c>
    </row>
    <row spans="1:4" r="62">
      <c t="s" s="4" r="A62">
        <v>400</v>
      </c>
      <c t="n" s="6" r="B62">
        <v>34557</v>
      </c>
      <c t="n" s="6" r="C62">
        <v>38843</v>
      </c>
    </row>
    <row spans="1:4" r="63">
      <c t="s" s="4" r="A63">
        <v>403</v>
      </c>
      <c t="n" s="6" r="B63">
        <v>-166</v>
      </c>
      <c t="n" s="6" r="C63">
        <v>-299</v>
      </c>
    </row>
    <row spans="1:4" r="64">
      <c t="s" s="4" r="A64">
        <v>414</v>
      </c>
    </row>
    <row spans="1:4" r="65">
      <c t="s" s="3" r="A65">
        <v>393</v>
      </c>
    </row>
    <row spans="1:4" r="66">
      <c t="s" s="4" r="A66">
        <v>394</v>
      </c>
      <c t="n" s="6" r="B66">
        <v>3550</v>
      </c>
      <c t="n" s="6" r="C66">
        <v>1575</v>
      </c>
    </row>
    <row spans="1:4" r="67">
      <c t="s" s="4" r="A67">
        <v>397</v>
      </c>
      <c t="n" s="6" r="B67">
        <v>0</v>
      </c>
      <c t="n" s="6" r="C67">
        <v>0</v>
      </c>
    </row>
    <row spans="1:4" r="68">
      <c t="s" s="4" r="A68">
        <v>400</v>
      </c>
      <c t="n" s="6" r="B68">
        <v>3528</v>
      </c>
      <c t="n" s="6" r="C68">
        <v>1575</v>
      </c>
    </row>
    <row spans="1:4" r="69">
      <c t="s" s="4" r="A69">
        <v>403</v>
      </c>
      <c t="n" s="7" r="B69">
        <v>-22</v>
      </c>
      <c t="n" s="7" r="C6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89</v>
      </c>
      <c t="s" s="2" r="D1">
        <v>1</v>
      </c>
    </row>
    <row spans="1:5" r="2">
      <c t="s" s="2" r="B2">
        <v>2</v>
      </c>
      <c t="s" s="2" r="C2">
        <v>90</v>
      </c>
      <c t="s" s="2" r="D2">
        <v>2</v>
      </c>
      <c t="s" s="2" r="E2">
        <v>90</v>
      </c>
    </row>
    <row spans="1:5" r="3">
      <c t="s" s="3" r="A3">
        <v>416</v>
      </c>
    </row>
    <row spans="1:5" r="4">
      <c t="s" s="4" r="A4">
        <v>417</v>
      </c>
      <c t="s" s="4" r="D4">
        <v>418</v>
      </c>
    </row>
    <row spans="1:5" r="5">
      <c t="s" s="4" r="A5">
        <v>419</v>
      </c>
      <c t="n" s="7" r="B5">
        <v>-11153</v>
      </c>
      <c t="n" s="7" r="C5">
        <v>-10541</v>
      </c>
      <c t="n" s="7" r="D5">
        <v>-32183</v>
      </c>
      <c t="n" s="7" r="E5">
        <v>-31041</v>
      </c>
    </row>
    <row spans="1:5" r="6">
      <c t="s" s="4" r="A6">
        <v>420</v>
      </c>
      <c t="n" s="6" r="B6">
        <v>-1129</v>
      </c>
      <c t="n" s="6" r="C6">
        <v>-1004</v>
      </c>
      <c t="n" s="6" r="D6">
        <v>-3256</v>
      </c>
      <c t="n" s="6" r="E6">
        <v>-2956</v>
      </c>
    </row>
    <row spans="1:5" r="7">
      <c t="s" s="4" r="A7">
        <v>421</v>
      </c>
      <c t="n" s="6" r="B7">
        <v>757</v>
      </c>
      <c t="n" s="6" r="C7">
        <v>624</v>
      </c>
      <c t="n" s="6" r="D7">
        <v>2015</v>
      </c>
      <c t="n" s="6" r="E7">
        <v>1938</v>
      </c>
    </row>
    <row spans="1:5" r="8">
      <c t="s" s="4" r="A8">
        <v>422</v>
      </c>
      <c t="n" s="7" r="B8">
        <v>-13039</v>
      </c>
      <c t="n" s="6" r="C8">
        <v>-12169</v>
      </c>
      <c t="n" s="7" r="D8">
        <v>-37454</v>
      </c>
      <c t="n" s="7" r="E8">
        <v>-35935</v>
      </c>
    </row>
    <row spans="1:5" r="9">
      <c t="s" s="4" r="A9">
        <v>404</v>
      </c>
    </row>
    <row spans="1:5" r="10">
      <c t="s" s="3" r="A10">
        <v>416</v>
      </c>
    </row>
    <row spans="1:5" r="11">
      <c t="s" s="4" r="A11">
        <v>417</v>
      </c>
      <c t="s" s="4" r="B11">
        <v>423</v>
      </c>
      <c t="s" s="4" r="D11">
        <v>423</v>
      </c>
      <c t="s" s="4" r="E11">
        <v>423</v>
      </c>
    </row>
    <row spans="1:5" r="12">
      <c t="s" s="4" r="A12">
        <v>419</v>
      </c>
      <c t="n" s="7" r="B12">
        <v>-8641</v>
      </c>
      <c t="n" s="6" r="C12">
        <v>-7875</v>
      </c>
      <c t="n" s="7" r="D12">
        <v>-24391</v>
      </c>
      <c t="n" s="7" r="E12">
        <v>-23625</v>
      </c>
    </row>
    <row spans="1:5" r="13">
      <c t="s" s="4" r="A13">
        <v>420</v>
      </c>
      <c t="n" s="6" r="B13">
        <v>-36</v>
      </c>
      <c t="n" s="6" r="C13">
        <v>0</v>
      </c>
      <c t="n" s="6" r="D13">
        <v>-36</v>
      </c>
      <c t="n" s="6" r="E13">
        <v>0</v>
      </c>
    </row>
    <row spans="1:5" r="14">
      <c t="s" s="4" r="A14">
        <v>421</v>
      </c>
      <c t="n" s="6" r="B14">
        <v>383</v>
      </c>
      <c t="n" s="6" r="C14">
        <v>323</v>
      </c>
      <c t="n" s="6" r="D14">
        <v>1028</v>
      </c>
      <c t="n" s="6" r="E14">
        <v>967</v>
      </c>
    </row>
    <row spans="1:5" r="15">
      <c t="s" s="4" r="A15">
        <v>422</v>
      </c>
      <c t="n" s="6" r="B15">
        <v>-9060</v>
      </c>
      <c t="n" s="6" r="C15">
        <v>-8198</v>
      </c>
      <c t="n" s="6" r="D15">
        <v>-25455</v>
      </c>
      <c t="n" s="6" r="E15">
        <v>-24592</v>
      </c>
    </row>
    <row spans="1:5" r="16">
      <c t="s" s="4" r="A16">
        <v>406</v>
      </c>
    </row>
    <row spans="1:5" r="17">
      <c t="s" s="3" r="A17">
        <v>416</v>
      </c>
    </row>
    <row spans="1:5" r="18">
      <c t="s" s="4" r="A18">
        <v>419</v>
      </c>
      <c t="n" s="6" r="B18">
        <v>-660</v>
      </c>
      <c t="n" s="6" r="C18">
        <v>-761</v>
      </c>
      <c t="n" s="6" r="D18">
        <v>-2185</v>
      </c>
      <c t="n" s="6" r="E18">
        <v>-1758</v>
      </c>
    </row>
    <row spans="1:5" r="19">
      <c t="s" s="4" r="A19">
        <v>420</v>
      </c>
      <c t="n" s="6" r="B19">
        <v>0</v>
      </c>
      <c t="n" s="6" r="C19">
        <v>0</v>
      </c>
      <c t="n" s="6" r="D19">
        <v>0</v>
      </c>
      <c t="n" s="6" r="E19">
        <v>0</v>
      </c>
    </row>
    <row spans="1:5" r="20">
      <c t="s" s="4" r="A20">
        <v>421</v>
      </c>
      <c t="n" s="6" r="B20">
        <v>137</v>
      </c>
      <c t="n" s="6" r="C20">
        <v>116</v>
      </c>
      <c t="n" s="6" r="D20">
        <v>374</v>
      </c>
      <c t="n" s="6" r="E20">
        <v>407</v>
      </c>
    </row>
    <row spans="1:5" r="21">
      <c t="s" s="4" r="A21">
        <v>422</v>
      </c>
      <c t="n" s="7" r="B21">
        <v>-797</v>
      </c>
      <c t="n" s="7" r="C21">
        <v>-877</v>
      </c>
      <c t="n" s="7" r="D21">
        <v>-2559</v>
      </c>
      <c t="n" s="7" r="E21">
        <v>-2165</v>
      </c>
    </row>
    <row spans="1:5" r="22">
      <c t="s" s="4" r="A22">
        <v>407</v>
      </c>
    </row>
    <row spans="1:5" r="23">
      <c t="s" s="3" r="A23">
        <v>416</v>
      </c>
    </row>
    <row spans="1:5" r="24">
      <c t="s" s="4" r="A24">
        <v>417</v>
      </c>
      <c t="s" s="4" r="B24">
        <v>424</v>
      </c>
      <c t="s" s="4" r="C24">
        <v>424</v>
      </c>
      <c t="s" s="4" r="D24">
        <v>425</v>
      </c>
      <c t="s" s="4" r="E24">
        <v>426</v>
      </c>
    </row>
    <row spans="1:5" r="25">
      <c t="s" s="4" r="A25">
        <v>419</v>
      </c>
      <c t="n" s="7" r="B25">
        <v>-1000</v>
      </c>
      <c t="n" s="7" r="C25">
        <v>-1000</v>
      </c>
      <c t="n" s="7" r="D25">
        <v>-3000</v>
      </c>
      <c t="n" s="7" r="E25">
        <v>-3000</v>
      </c>
    </row>
    <row spans="1:5" r="26">
      <c t="s" s="4" r="A26">
        <v>420</v>
      </c>
      <c t="n" s="6" r="B26">
        <v>-1093</v>
      </c>
      <c t="n" s="6" r="C26">
        <v>-1004</v>
      </c>
      <c t="n" s="6" r="D26">
        <v>-3220</v>
      </c>
      <c t="n" s="6" r="E26">
        <v>-2956</v>
      </c>
    </row>
    <row spans="1:5" r="27">
      <c t="s" s="4" r="A27">
        <v>421</v>
      </c>
      <c t="n" s="6" r="B27">
        <v>111</v>
      </c>
      <c t="n" s="6" r="C27">
        <v>111</v>
      </c>
      <c t="n" s="6" r="D27">
        <v>333</v>
      </c>
      <c t="n" s="6" r="E27">
        <v>332</v>
      </c>
    </row>
    <row spans="1:5" r="28">
      <c t="s" s="4" r="A28">
        <v>422</v>
      </c>
      <c t="n" s="7" r="B28">
        <v>-2204</v>
      </c>
      <c t="n" s="7" r="C28">
        <v>-2115</v>
      </c>
      <c t="n" s="7" r="D28">
        <v>-6553</v>
      </c>
      <c t="n" s="7" r="E28">
        <v>-6288</v>
      </c>
    </row>
    <row spans="1:5" r="29">
      <c t="s" s="4" r="A29">
        <v>408</v>
      </c>
    </row>
    <row spans="1:5" r="30">
      <c t="s" s="3" r="A30">
        <v>416</v>
      </c>
    </row>
    <row spans="1:5" r="31">
      <c t="s" s="4" r="A31">
        <v>417</v>
      </c>
      <c t="s" s="4" r="B31">
        <v>427</v>
      </c>
      <c t="s" s="4" r="C31">
        <v>428</v>
      </c>
      <c t="s" s="4" r="D31">
        <v>429</v>
      </c>
      <c t="s" s="4" r="E31">
        <v>428</v>
      </c>
    </row>
    <row spans="1:5" r="32">
      <c t="s" s="4" r="A32">
        <v>419</v>
      </c>
      <c t="n" s="7" r="B32">
        <v>-194</v>
      </c>
      <c t="n" s="7" r="C32">
        <v>-117</v>
      </c>
      <c t="n" s="7" r="D32">
        <v>-499</v>
      </c>
      <c t="n" s="7" r="E32">
        <v>-357</v>
      </c>
    </row>
    <row spans="1:5" r="33">
      <c t="s" s="4" r="A33">
        <v>420</v>
      </c>
      <c t="n" s="6" r="B33">
        <v>0</v>
      </c>
      <c t="n" s="6" r="C33">
        <v>0</v>
      </c>
      <c t="n" s="6" r="D33">
        <v>0</v>
      </c>
      <c t="n" s="6" r="E33">
        <v>0</v>
      </c>
    </row>
    <row spans="1:5" r="34">
      <c t="s" s="4" r="A34">
        <v>421</v>
      </c>
      <c t="n" s="6" r="B34">
        <v>26</v>
      </c>
      <c t="n" s="6" r="C34">
        <v>36</v>
      </c>
      <c t="n" s="6" r="D34">
        <v>55</v>
      </c>
      <c t="n" s="6" r="E34">
        <v>108</v>
      </c>
    </row>
    <row spans="1:5" r="35">
      <c t="s" s="4" r="A35">
        <v>422</v>
      </c>
      <c t="n" s="7" r="B35">
        <v>-220</v>
      </c>
      <c t="n" s="7" r="C35">
        <v>-153</v>
      </c>
      <c t="n" s="7" r="D35">
        <v>-554</v>
      </c>
      <c t="n" s="7" r="E35">
        <v>-465</v>
      </c>
    </row>
    <row spans="1:5" r="36">
      <c t="s" s="4" r="A36">
        <v>409</v>
      </c>
    </row>
    <row spans="1:5" r="37">
      <c t="s" s="3" r="A37">
        <v>416</v>
      </c>
    </row>
    <row spans="1:5" r="38">
      <c t="s" s="4" r="A38">
        <v>417</v>
      </c>
      <c t="s" s="4" r="B38">
        <v>430</v>
      </c>
      <c t="s" s="4" r="C38">
        <v>431</v>
      </c>
      <c t="s" s="4" r="D38">
        <v>432</v>
      </c>
      <c t="s" s="4" r="E38">
        <v>431</v>
      </c>
    </row>
    <row spans="1:5" r="39">
      <c t="s" s="4" r="A39">
        <v>419</v>
      </c>
      <c t="n" s="7" r="B39">
        <v>-274</v>
      </c>
      <c t="n" s="7" r="C39">
        <v>-255</v>
      </c>
      <c t="n" s="7" r="D39">
        <v>-805</v>
      </c>
      <c t="n" s="7" r="E39">
        <v>-769</v>
      </c>
    </row>
    <row spans="1:5" r="40">
      <c t="s" s="4" r="A40">
        <v>420</v>
      </c>
      <c t="n" s="6" r="B40">
        <v>0</v>
      </c>
      <c t="n" s="6" r="C40">
        <v>0</v>
      </c>
      <c t="n" s="6" r="D40">
        <v>0</v>
      </c>
      <c t="n" s="6" r="E40">
        <v>0</v>
      </c>
    </row>
    <row spans="1:5" r="41">
      <c t="s" s="4" r="A41">
        <v>421</v>
      </c>
      <c t="n" s="6" r="B41">
        <v>18</v>
      </c>
      <c t="n" s="6" r="C41">
        <v>17</v>
      </c>
      <c t="n" s="6" r="D41">
        <v>53</v>
      </c>
      <c t="n" s="6" r="E41">
        <v>52</v>
      </c>
    </row>
    <row spans="1:5" r="42">
      <c t="s" s="4" r="A42">
        <v>422</v>
      </c>
      <c t="n" s="7" r="B42">
        <v>-292</v>
      </c>
      <c t="n" s="7" r="C42">
        <v>-272</v>
      </c>
      <c t="n" s="7" r="D42">
        <v>-858</v>
      </c>
      <c t="n" s="7" r="E42">
        <v>-821</v>
      </c>
    </row>
    <row spans="1:5" r="43">
      <c t="s" s="4" r="A43">
        <v>410</v>
      </c>
    </row>
    <row spans="1:5" r="44">
      <c t="s" s="3" r="A44">
        <v>416</v>
      </c>
    </row>
    <row spans="1:5" r="45">
      <c t="s" s="4" r="A45">
        <v>417</v>
      </c>
      <c t="s" s="4" r="B45">
        <v>433</v>
      </c>
      <c t="s" s="4" r="C45">
        <v>434</v>
      </c>
      <c t="s" s="4" r="D45">
        <v>433</v>
      </c>
      <c t="s" s="4" r="E45">
        <v>434</v>
      </c>
    </row>
    <row spans="1:5" r="46">
      <c t="s" s="4" r="A46">
        <v>419</v>
      </c>
      <c t="n" s="7" r="B46">
        <v>-87</v>
      </c>
      <c t="n" s="7" r="C46">
        <v>-100</v>
      </c>
      <c t="n" s="7" r="D46">
        <v>-270</v>
      </c>
      <c t="n" s="7" r="E46">
        <v>-308</v>
      </c>
    </row>
    <row spans="1:5" r="47">
      <c t="s" s="4" r="A47">
        <v>420</v>
      </c>
      <c t="n" s="6" r="B47">
        <v>0</v>
      </c>
      <c t="n" s="6" r="C47">
        <v>0</v>
      </c>
      <c t="n" s="6" r="D47">
        <v>0</v>
      </c>
      <c t="n" s="6" r="E47">
        <v>0</v>
      </c>
    </row>
    <row spans="1:5" r="48">
      <c t="s" s="4" r="A48">
        <v>421</v>
      </c>
      <c t="n" s="6" r="B48">
        <v>6</v>
      </c>
      <c t="n" s="6" r="C48">
        <v>6</v>
      </c>
      <c t="n" s="6" r="D48">
        <v>19</v>
      </c>
      <c t="n" s="6" r="E48">
        <v>19</v>
      </c>
    </row>
    <row spans="1:5" r="49">
      <c t="s" s="4" r="A49">
        <v>422</v>
      </c>
      <c t="n" s="6" r="B49">
        <v>-93</v>
      </c>
      <c t="n" s="6" r="C49">
        <v>-106</v>
      </c>
      <c t="n" s="6" r="D49">
        <v>-289</v>
      </c>
      <c t="n" s="6" r="E49">
        <v>-327</v>
      </c>
    </row>
    <row spans="1:5" r="50">
      <c t="s" s="4" r="A50">
        <v>412</v>
      </c>
    </row>
    <row spans="1:5" r="51">
      <c t="s" s="3" r="A51">
        <v>416</v>
      </c>
    </row>
    <row spans="1:5" r="52">
      <c t="s" s="4" r="A52">
        <v>419</v>
      </c>
      <c t="n" s="6" r="B52">
        <v>-367</v>
      </c>
      <c t="n" s="6" r="C52">
        <v>-195</v>
      </c>
      <c t="n" s="6" r="D52">
        <v>-723</v>
      </c>
      <c t="n" s="6" r="E52">
        <v>-445</v>
      </c>
    </row>
    <row spans="1:5" r="53">
      <c t="s" s="4" r="A53">
        <v>420</v>
      </c>
      <c t="n" s="6" r="B53">
        <v>0</v>
      </c>
      <c t="n" s="6" r="C53">
        <v>0</v>
      </c>
      <c t="n" s="6" r="D53">
        <v>0</v>
      </c>
      <c t="n" s="6" r="E53">
        <v>0</v>
      </c>
    </row>
    <row spans="1:5" r="54">
      <c t="s" s="4" r="A54">
        <v>421</v>
      </c>
      <c t="n" s="6" r="B54">
        <v>23</v>
      </c>
      <c t="n" s="6" r="C54">
        <v>0</v>
      </c>
      <c t="n" s="6" r="D54">
        <v>69</v>
      </c>
      <c t="n" s="6" r="E54">
        <v>0</v>
      </c>
    </row>
    <row spans="1:5" r="55">
      <c t="s" s="4" r="A55">
        <v>422</v>
      </c>
      <c t="n" s="6" r="B55">
        <v>-390</v>
      </c>
      <c t="n" s="6" r="C55">
        <v>-195</v>
      </c>
      <c t="n" s="6" r="D55">
        <v>-792</v>
      </c>
      <c t="n" s="6" r="E55">
        <v>-445</v>
      </c>
    </row>
    <row spans="1:5" r="56">
      <c t="s" s="4" r="A56">
        <v>413</v>
      </c>
    </row>
    <row spans="1:5" r="57">
      <c t="s" s="3" r="A57">
        <v>416</v>
      </c>
    </row>
    <row spans="1:5" r="58">
      <c t="s" s="4" r="A58">
        <v>419</v>
      </c>
      <c t="n" s="6" r="B58">
        <v>-276</v>
      </c>
      <c t="n" s="6" r="C58">
        <v>-324</v>
      </c>
      <c t="n" s="6" r="D58">
        <v>-832</v>
      </c>
      <c t="n" s="6" r="E58">
        <v>-1049</v>
      </c>
    </row>
    <row spans="1:5" r="59">
      <c t="s" s="4" r="A59">
        <v>420</v>
      </c>
      <c t="n" s="6" r="B59">
        <v>0</v>
      </c>
      <c t="n" s="6" r="C59">
        <v>0</v>
      </c>
      <c t="n" s="6" r="D59">
        <v>0</v>
      </c>
      <c t="n" s="6" r="E59">
        <v>0</v>
      </c>
    </row>
    <row spans="1:5" r="60">
      <c t="s" s="4" r="A60">
        <v>421</v>
      </c>
      <c t="n" s="6" r="B60">
        <v>53</v>
      </c>
      <c t="n" s="6" r="C60">
        <v>14</v>
      </c>
      <c t="n" s="6" r="D60">
        <v>79</v>
      </c>
      <c t="n" s="6" r="E60">
        <v>44</v>
      </c>
    </row>
    <row spans="1:5" r="61">
      <c t="s" s="4" r="A61">
        <v>422</v>
      </c>
      <c t="n" s="6" r="B61">
        <v>-329</v>
      </c>
      <c t="n" s="6" r="C61">
        <v>-338</v>
      </c>
      <c t="n" s="6" r="D61">
        <v>-911</v>
      </c>
      <c t="n" s="6" r="E61">
        <v>-1093</v>
      </c>
    </row>
    <row spans="1:5" r="62">
      <c t="s" s="4" r="A62">
        <v>414</v>
      </c>
    </row>
    <row spans="1:5" r="63">
      <c t="s" s="3" r="A63">
        <v>416</v>
      </c>
    </row>
    <row spans="1:5" r="64">
      <c t="s" s="4" r="A64">
        <v>419</v>
      </c>
      <c t="n" s="6" r="B64">
        <v>-97</v>
      </c>
      <c t="n" s="6" r="C64">
        <v>-12</v>
      </c>
      <c t="n" s="6" r="D64">
        <v>-195</v>
      </c>
      <c t="n" s="6" r="E64">
        <v>-65</v>
      </c>
    </row>
    <row spans="1:5" r="65">
      <c t="s" s="4" r="A65">
        <v>420</v>
      </c>
      <c t="n" s="6" r="B65">
        <v>0</v>
      </c>
      <c t="n" s="6" r="C65">
        <v>0</v>
      </c>
      <c t="n" s="6" r="D65">
        <v>0</v>
      </c>
      <c t="n" s="6" r="E65">
        <v>0</v>
      </c>
    </row>
    <row spans="1:5" r="66">
      <c t="s" s="4" r="A66">
        <v>421</v>
      </c>
      <c t="n" s="6" r="B66">
        <v>0</v>
      </c>
      <c t="n" s="6" r="C66">
        <v>1</v>
      </c>
      <c t="n" s="6" r="D66">
        <v>0</v>
      </c>
      <c t="n" s="6" r="E66">
        <v>9</v>
      </c>
    </row>
    <row spans="1:5" r="67">
      <c t="s" s="4" r="A67">
        <v>422</v>
      </c>
      <c t="n" s="6" r="B67">
        <v>-97</v>
      </c>
      <c t="n" s="6" r="C67">
        <v>-13</v>
      </c>
      <c t="n" s="6" r="D67">
        <v>-195</v>
      </c>
      <c t="n" s="6" r="E67">
        <v>-74</v>
      </c>
    </row>
    <row spans="1:5" r="68">
      <c t="s" s="4" r="A68">
        <v>435</v>
      </c>
    </row>
    <row spans="1:5" r="69">
      <c t="s" s="3" r="A69">
        <v>416</v>
      </c>
    </row>
    <row spans="1:5" r="70">
      <c t="s" s="4" r="A70">
        <v>419</v>
      </c>
      <c t="n" s="6" r="B70">
        <v>-443</v>
      </c>
      <c t="n" s="6" r="C70">
        <v>-98</v>
      </c>
      <c t="n" s="6" r="D70">
        <v>-717</v>
      </c>
      <c t="n" s="6" r="E70">
        <v>-335</v>
      </c>
    </row>
    <row spans="1:5" r="71">
      <c t="s" s="4" r="A71">
        <v>420</v>
      </c>
      <c t="n" s="6" r="B71">
        <v>0</v>
      </c>
      <c t="n" s="6" r="C71">
        <v>0</v>
      </c>
      <c t="n" s="6" r="D71">
        <v>0</v>
      </c>
      <c t="n" s="6" r="E71">
        <v>0</v>
      </c>
    </row>
    <row spans="1:5" r="72">
      <c t="s" s="4" r="A72">
        <v>421</v>
      </c>
      <c t="n" s="6" r="B72">
        <v>0</v>
      </c>
      <c t="n" s="6" r="C72">
        <v>0</v>
      </c>
      <c t="n" s="6" r="D72">
        <v>5</v>
      </c>
      <c t="n" s="6" r="E72">
        <v>0</v>
      </c>
    </row>
    <row spans="1:5" r="73">
      <c t="s" s="4" r="A73">
        <v>422</v>
      </c>
      <c t="n" s="7" r="B73">
        <v>-443</v>
      </c>
      <c t="n" s="7" r="C73">
        <v>-98</v>
      </c>
      <c t="n" s="7" r="D73">
        <v>-712</v>
      </c>
      <c t="n" s="7" r="E73">
        <v>-3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E2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25"/>
    <col customWidth="1" max="8" min="8" width="21"/>
    <col customWidth="1" max="9" min="9" width="20"/>
    <col customWidth="1" max="10" min="10" width="21"/>
    <col customWidth="1" max="11" min="11" width="17"/>
    <col customWidth="1" max="12" min="12" width="21"/>
    <col customWidth="1" max="13" min="13" width="21"/>
    <col customWidth="1" max="14" min="14" width="54"/>
    <col customWidth="1" max="15" min="15" width="54"/>
    <col customWidth="1" max="16" min="16" width="54"/>
    <col customWidth="1" max="17" min="17" width="21"/>
    <col customWidth="1" max="18" min="18" width="21"/>
    <col customWidth="1" max="19" min="19" width="80"/>
    <col customWidth="1" max="20" min="20" width="21"/>
    <col customWidth="1" max="21" min="21" width="17"/>
    <col customWidth="1" max="22" min="22" width="17"/>
    <col customWidth="1" max="23" min="23" width="31"/>
    <col customWidth="1" max="24" min="24" width="17"/>
    <col customWidth="1" max="25" min="25" width="20"/>
    <col customWidth="1" max="26" min="26" width="17"/>
    <col customWidth="1" max="27" min="27" width="21"/>
    <col customWidth="1" max="28" min="28" width="20"/>
    <col customWidth="1" max="29" min="29" width="21"/>
    <col customWidth="1" max="30" min="30" width="21"/>
    <col customWidth="1" max="31" min="31" width="29"/>
  </cols>
  <sheetData>
    <row spans="1:31" r="1">
      <c t="s" s="1" r="A1">
        <v>436</v>
      </c>
      <c t="s" s="2" r="B1">
        <v>437</v>
      </c>
      <c t="s" s="2" r="C1">
        <v>438</v>
      </c>
      <c t="s" s="2" r="D1">
        <v>439</v>
      </c>
      <c t="s" s="2" r="E1">
        <v>440</v>
      </c>
      <c t="s" s="2" r="F1">
        <v>441</v>
      </c>
      <c t="s" s="2" r="G1">
        <v>442</v>
      </c>
      <c t="s" s="2" r="H1">
        <v>443</v>
      </c>
      <c t="s" s="2" r="I1">
        <v>444</v>
      </c>
      <c t="s" s="2" r="J1">
        <v>445</v>
      </c>
      <c t="s" s="2" r="K1">
        <v>446</v>
      </c>
      <c t="s" s="2" r="L1">
        <v>359</v>
      </c>
      <c t="s" s="2" r="M1">
        <v>447</v>
      </c>
      <c t="s" s="2" r="N1">
        <v>448</v>
      </c>
      <c t="s" s="2" r="O1">
        <v>449</v>
      </c>
      <c t="s" s="2" r="P1">
        <v>450</v>
      </c>
      <c t="s" s="2" r="Q1">
        <v>447</v>
      </c>
      <c t="s" s="2" r="R1">
        <v>451</v>
      </c>
      <c t="s" s="2" r="S1">
        <v>452</v>
      </c>
      <c t="s" s="2" r="T1">
        <v>453</v>
      </c>
      <c t="s" s="2" r="U1">
        <v>446</v>
      </c>
      <c t="s" s="2" r="V1">
        <v>454</v>
      </c>
      <c t="s" s="2" r="W1">
        <v>455</v>
      </c>
      <c t="s" s="2" r="X1">
        <v>456</v>
      </c>
      <c t="s" s="2" r="Y1">
        <v>457</v>
      </c>
      <c t="s" s="2" r="Z1">
        <v>458</v>
      </c>
      <c t="s" s="2" r="AA1">
        <v>447</v>
      </c>
      <c t="s" s="2" r="AB1">
        <v>459</v>
      </c>
      <c t="s" s="2" r="AC1">
        <v>460</v>
      </c>
      <c t="s" s="2" r="AD1">
        <v>461</v>
      </c>
      <c t="s" s="2" r="AE1">
        <v>462</v>
      </c>
    </row>
    <row spans="1:31" r="2">
      <c t="s" s="3" r="A2">
        <v>393</v>
      </c>
    </row>
    <row spans="1:31" r="3">
      <c t="s" s="4" r="A3">
        <v>463</v>
      </c>
      <c t="n" s="7" r="R3">
        <v>32280000</v>
      </c>
      <c t="n" s="7" r="W3">
        <v>8000000</v>
      </c>
      <c t="n" s="7" r="AA3">
        <v>21098000</v>
      </c>
      <c t="n" s="7" r="AE3">
        <v>37913000</v>
      </c>
    </row>
    <row spans="1:31" r="4">
      <c t="s" s="4" r="A4">
        <v>464</v>
      </c>
      <c t="n" s="6" r="R4">
        <v>843569000</v>
      </c>
      <c t="n" s="6" r="W4">
        <v>931614000</v>
      </c>
    </row>
    <row spans="1:31" r="5">
      <c t="s" s="4" r="A5">
        <v>465</v>
      </c>
      <c t="n" s="7" r="L5">
        <v>11153000</v>
      </c>
      <c t="n" s="7" r="M5">
        <v>10541000</v>
      </c>
      <c t="n" s="7" r="P5">
        <v>32183000</v>
      </c>
      <c t="n" s="7" r="Q5">
        <v>31041000</v>
      </c>
    </row>
    <row spans="1:31" r="6">
      <c t="s" s="4" r="A6">
        <v>466</v>
      </c>
      <c t="n" s="6" r="R6">
        <v>10313000</v>
      </c>
    </row>
    <row spans="1:31" r="7">
      <c t="s" s="4" r="A7">
        <v>467</v>
      </c>
      <c t="n" s="6" r="Q7">
        <v>0</v>
      </c>
    </row>
    <row spans="1:31" r="8">
      <c t="s" s="4" r="A8">
        <v>468</v>
      </c>
      <c t="s" s="4" r="N8">
        <v>469</v>
      </c>
      <c t="s" s="4" r="O8">
        <v>469</v>
      </c>
      <c t="s" s="4" r="P8">
        <v>469</v>
      </c>
    </row>
    <row spans="1:31" r="9">
      <c t="s" s="4" r="A9">
        <v>470</v>
      </c>
      <c t="n" s="6" r="W9">
        <v>15794000</v>
      </c>
    </row>
    <row spans="1:31" r="10">
      <c t="s" s="4" r="A10">
        <v>471</v>
      </c>
      <c t="n" s="6" r="AE10">
        <v>4</v>
      </c>
    </row>
    <row spans="1:31" r="11">
      <c t="s" s="4" r="A11">
        <v>472</v>
      </c>
      <c t="s" s="4" r="S11">
        <v>473</v>
      </c>
    </row>
    <row spans="1:31" r="12">
      <c t="s" s="4" r="A12">
        <v>474</v>
      </c>
      <c t="s" s="4" r="M12">
        <v>475</v>
      </c>
      <c t="s" s="4" r="N12">
        <v>476</v>
      </c>
      <c t="s" s="4" r="O12">
        <v>476</v>
      </c>
      <c t="s" s="4" r="P12">
        <v>476</v>
      </c>
    </row>
    <row spans="1:31" r="13">
      <c t="s" s="4" r="A13">
        <v>477</v>
      </c>
      <c t="n" s="6" r="R13">
        <v>861199000</v>
      </c>
      <c t="n" s="6" r="W13">
        <v>949698000</v>
      </c>
    </row>
    <row spans="1:31" r="14">
      <c t="s" s="4" r="A14">
        <v>478</v>
      </c>
      <c t="n" s="6" r="G14">
        <v>2</v>
      </c>
    </row>
    <row spans="1:31" r="15">
      <c t="s" s="4" r="A15">
        <v>479</v>
      </c>
      <c t="n" s="6" r="G15">
        <v>1</v>
      </c>
    </row>
    <row spans="1:31" r="16">
      <c t="s" s="4" r="A16">
        <v>480</v>
      </c>
      <c t="n" s="7" r="G16">
        <v>10000000</v>
      </c>
    </row>
    <row spans="1:31" r="17">
      <c t="s" s="4" r="A17">
        <v>481</v>
      </c>
      <c t="n" s="7" r="P17">
        <v>20000000</v>
      </c>
    </row>
    <row spans="1:31" r="18">
      <c t="s" s="4" r="A18">
        <v>482</v>
      </c>
      <c t="n" s="8" r="P18">
        <v>12.57</v>
      </c>
    </row>
    <row spans="1:31" r="19">
      <c t="s" s="4" r="A19">
        <v>483</v>
      </c>
      <c t="n" s="6" r="N19">
        <v>1591117</v>
      </c>
      <c t="n" s="6" r="O19">
        <v>1591117</v>
      </c>
      <c t="n" s="6" r="P19">
        <v>1591117</v>
      </c>
    </row>
    <row spans="1:31" r="20">
      <c t="s" s="4" r="A20">
        <v>484</v>
      </c>
      <c t="n" s="7" r="P20">
        <v>263249000</v>
      </c>
      <c t="n" s="6" r="Q20">
        <v>121523000</v>
      </c>
    </row>
    <row spans="1:31" r="21">
      <c t="s" s="4" r="A21">
        <v>485</v>
      </c>
      <c t="n" s="6" r="T21">
        <v>2022</v>
      </c>
    </row>
    <row spans="1:31" r="22">
      <c t="s" s="4" r="A22">
        <v>486</v>
      </c>
      <c t="s" s="4" r="T22">
        <v>411</v>
      </c>
    </row>
    <row spans="1:31" r="23">
      <c t="s" s="4" r="A23">
        <v>487</v>
      </c>
      <c t="s" s="4" r="N23">
        <v>418</v>
      </c>
      <c t="s" s="4" r="O23">
        <v>418</v>
      </c>
      <c t="s" s="4" r="P23">
        <v>418</v>
      </c>
    </row>
    <row spans="1:31" r="24">
      <c t="s" s="4" r="A24">
        <v>488</v>
      </c>
    </row>
    <row spans="1:31" r="25">
      <c t="s" s="3" r="A25">
        <v>393</v>
      </c>
    </row>
    <row spans="1:31" r="26">
      <c t="s" s="4" r="A26">
        <v>470</v>
      </c>
      <c t="n" s="7" r="W26">
        <v>1484000</v>
      </c>
    </row>
    <row spans="1:31" r="27">
      <c t="s" s="4" r="A27">
        <v>489</v>
      </c>
      <c t="n" s="6" r="AB27">
        <v>2</v>
      </c>
    </row>
    <row spans="1:31" r="28">
      <c t="s" s="4" r="A28">
        <v>490</v>
      </c>
    </row>
    <row spans="1:31" r="29">
      <c t="s" s="3" r="A29">
        <v>393</v>
      </c>
    </row>
    <row spans="1:31" r="30">
      <c t="s" s="4" r="A30">
        <v>491</v>
      </c>
      <c t="n" s="6" r="B30">
        <v>2</v>
      </c>
    </row>
    <row spans="1:31" r="31">
      <c t="s" s="4" r="A31">
        <v>407</v>
      </c>
    </row>
    <row spans="1:31" r="32">
      <c t="s" s="3" r="A32">
        <v>393</v>
      </c>
    </row>
    <row spans="1:31" r="33">
      <c t="s" s="4" r="A33">
        <v>463</v>
      </c>
      <c t="n" s="7" r="E33">
        <v>100000000</v>
      </c>
    </row>
    <row spans="1:31" r="34">
      <c t="s" s="4" r="A34">
        <v>492</v>
      </c>
      <c t="s" s="4" r="E34">
        <v>311</v>
      </c>
    </row>
    <row spans="1:31" r="35">
      <c t="s" s="4" r="A35">
        <v>493</v>
      </c>
      <c t="n" s="10" r="N35">
        <v>70.1632</v>
      </c>
      <c t="n" s="10" r="O35">
        <v>70.1632</v>
      </c>
      <c t="n" s="10" r="P35">
        <v>70.1632</v>
      </c>
    </row>
    <row spans="1:31" r="36">
      <c t="s" s="4" r="A36">
        <v>494</v>
      </c>
      <c t="n" s="6" r="R36">
        <v>1000</v>
      </c>
    </row>
    <row spans="1:31" r="37">
      <c t="s" s="4" r="A37">
        <v>495</v>
      </c>
      <c t="n" s="8" r="W37">
        <v>14.25</v>
      </c>
    </row>
    <row spans="1:31" r="38">
      <c t="s" s="4" r="A38">
        <v>496</v>
      </c>
      <c t="s" s="4" r="E38">
        <v>497</v>
      </c>
    </row>
    <row spans="1:31" r="39">
      <c t="s" s="4" r="A39">
        <v>498</v>
      </c>
      <c t="n" s="7" r="P39">
        <v>15720000</v>
      </c>
    </row>
    <row spans="1:31" r="40">
      <c t="s" s="4" r="A40">
        <v>499</v>
      </c>
    </row>
    <row spans="1:31" r="41">
      <c t="s" s="3" r="A41">
        <v>393</v>
      </c>
    </row>
    <row spans="1:31" r="42">
      <c t="s" s="4" r="A42">
        <v>500</v>
      </c>
      <c t="n" s="6" r="F42">
        <v>12</v>
      </c>
    </row>
    <row spans="1:31" r="43">
      <c t="s" s="4" r="A43">
        <v>501</v>
      </c>
    </row>
    <row spans="1:31" r="44">
      <c t="s" s="3" r="A44">
        <v>393</v>
      </c>
    </row>
    <row spans="1:31" r="45">
      <c t="s" s="4" r="A45">
        <v>502</v>
      </c>
      <c t="n" s="11" r="B45">
        <v>30000000</v>
      </c>
    </row>
    <row spans="1:31" r="46">
      <c t="s" s="4" r="A46">
        <v>503</v>
      </c>
      <c t="n" s="6" r="B46">
        <v>750000</v>
      </c>
    </row>
    <row spans="1:31" r="47">
      <c t="s" s="4" r="A47">
        <v>504</v>
      </c>
      <c t="n" s="11" r="B47">
        <v>21000000</v>
      </c>
    </row>
    <row spans="1:31" r="48">
      <c t="s" s="4" r="A48">
        <v>505</v>
      </c>
    </row>
    <row spans="1:31" r="49">
      <c t="s" s="3" r="A49">
        <v>393</v>
      </c>
    </row>
    <row spans="1:31" r="50">
      <c t="s" s="4" r="A50">
        <v>474</v>
      </c>
      <c t="s" s="4" r="B50">
        <v>506</v>
      </c>
    </row>
    <row spans="1:31" r="51">
      <c t="s" s="4" r="A51">
        <v>507</v>
      </c>
    </row>
    <row spans="1:31" r="52">
      <c t="s" s="3" r="A52">
        <v>393</v>
      </c>
    </row>
    <row spans="1:31" r="53">
      <c t="s" s="4" r="A53">
        <v>508</v>
      </c>
      <c t="n" s="11" r="B53">
        <v>10000000</v>
      </c>
    </row>
    <row spans="1:31" r="54">
      <c t="s" s="4" r="A54">
        <v>509</v>
      </c>
    </row>
    <row spans="1:31" r="55">
      <c t="s" s="3" r="A55">
        <v>393</v>
      </c>
    </row>
    <row spans="1:31" r="56">
      <c t="s" s="4" r="A56">
        <v>474</v>
      </c>
      <c t="s" s="4" r="B56">
        <v>510</v>
      </c>
    </row>
    <row spans="1:31" r="57">
      <c t="s" s="4" r="A57">
        <v>511</v>
      </c>
    </row>
    <row spans="1:31" r="58">
      <c t="s" s="3" r="A58">
        <v>393</v>
      </c>
    </row>
    <row spans="1:31" r="59">
      <c t="s" s="4" r="A59">
        <v>512</v>
      </c>
      <c t="s" s="4" r="D59">
        <v>506</v>
      </c>
    </row>
    <row spans="1:31" r="60">
      <c t="s" s="4" r="A60">
        <v>406</v>
      </c>
    </row>
    <row spans="1:31" r="61">
      <c t="s" s="3" r="A61">
        <v>393</v>
      </c>
    </row>
    <row spans="1:31" r="62">
      <c t="s" s="4" r="A62">
        <v>513</v>
      </c>
      <c t="n" s="7" r="W62">
        <v>334206000</v>
      </c>
    </row>
    <row spans="1:31" r="63">
      <c t="s" s="4" r="A63">
        <v>514</v>
      </c>
    </row>
    <row spans="1:31" r="64">
      <c t="s" s="3" r="A64">
        <v>393</v>
      </c>
    </row>
    <row spans="1:31" r="65">
      <c t="s" s="4" r="A65">
        <v>515</v>
      </c>
      <c t="n" s="7" r="D65">
        <v>50000</v>
      </c>
    </row>
    <row spans="1:31" r="66">
      <c t="s" s="4" r="A66">
        <v>516</v>
      </c>
    </row>
    <row spans="1:31" r="67">
      <c t="s" s="3" r="A67">
        <v>393</v>
      </c>
    </row>
    <row spans="1:31" r="68">
      <c t="s" s="4" r="A68">
        <v>515</v>
      </c>
      <c t="n" s="7" r="AD68">
        <v>50000000</v>
      </c>
    </row>
    <row spans="1:31" r="69">
      <c t="s" s="4" r="A69">
        <v>517</v>
      </c>
    </row>
    <row spans="1:31" r="70">
      <c t="s" s="3" r="A70">
        <v>393</v>
      </c>
    </row>
    <row spans="1:31" r="71">
      <c t="s" s="4" r="A71">
        <v>512</v>
      </c>
      <c t="s" s="4" r="D71">
        <v>476</v>
      </c>
    </row>
    <row spans="1:31" r="72">
      <c t="s" s="4" r="A72">
        <v>518</v>
      </c>
    </row>
    <row spans="1:31" r="73">
      <c t="s" s="3" r="A73">
        <v>393</v>
      </c>
    </row>
    <row spans="1:31" r="74">
      <c t="s" s="4" r="A74">
        <v>464</v>
      </c>
      <c t="n" s="7" r="Y74">
        <v>725000000</v>
      </c>
    </row>
    <row spans="1:31" r="75">
      <c t="s" s="4" r="A75">
        <v>519</v>
      </c>
    </row>
    <row spans="1:31" r="76">
      <c t="s" s="3" r="A76">
        <v>393</v>
      </c>
    </row>
    <row spans="1:31" r="77">
      <c t="s" s="4" r="A77">
        <v>463</v>
      </c>
      <c t="n" s="7" r="Y77">
        <v>125000000</v>
      </c>
    </row>
    <row spans="1:31" r="78">
      <c t="s" s="4" r="A78">
        <v>520</v>
      </c>
      <c t="s" s="4" r="Y78">
        <v>521</v>
      </c>
    </row>
    <row spans="1:31" r="79">
      <c t="s" s="4" r="A79">
        <v>522</v>
      </c>
      <c t="n" s="6" r="L79">
        <v>3016000</v>
      </c>
    </row>
    <row spans="1:31" r="80">
      <c t="s" s="4" r="A80">
        <v>523</v>
      </c>
    </row>
    <row spans="1:31" r="81">
      <c t="s" s="3" r="A81">
        <v>393</v>
      </c>
    </row>
    <row spans="1:31" r="82">
      <c t="s" s="4" r="A82">
        <v>474</v>
      </c>
      <c t="s" s="4" r="F82">
        <v>524</v>
      </c>
    </row>
    <row spans="1:31" r="83">
      <c t="s" s="4" r="A83">
        <v>525</v>
      </c>
    </row>
    <row spans="1:31" r="84">
      <c t="s" s="3" r="A84">
        <v>393</v>
      </c>
    </row>
    <row spans="1:31" r="85">
      <c t="s" s="4" r="A85">
        <v>515</v>
      </c>
      <c t="n" s="7" r="D85">
        <v>350000</v>
      </c>
    </row>
    <row spans="1:31" r="86">
      <c t="s" s="4" r="A86">
        <v>526</v>
      </c>
    </row>
    <row spans="1:31" r="87">
      <c t="s" s="3" r="A87">
        <v>393</v>
      </c>
    </row>
    <row spans="1:31" r="88">
      <c t="s" s="4" r="A88">
        <v>527</v>
      </c>
      <c t="s" s="4" r="E88">
        <v>528</v>
      </c>
    </row>
    <row spans="1:31" r="89">
      <c t="s" s="4" r="A89">
        <v>309</v>
      </c>
    </row>
    <row spans="1:31" r="90">
      <c t="s" s="3" r="A90">
        <v>393</v>
      </c>
    </row>
    <row spans="1:31" r="91">
      <c t="s" s="4" r="A91">
        <v>310</v>
      </c>
      <c t="s" s="4" r="N91">
        <v>311</v>
      </c>
      <c t="s" s="4" r="U91">
        <v>311</v>
      </c>
      <c t="s" s="4" r="V91">
        <v>311</v>
      </c>
      <c t="s" s="4" r="W91">
        <v>311</v>
      </c>
      <c t="s" s="4" r="X91">
        <v>311</v>
      </c>
    </row>
    <row spans="1:31" r="92">
      <c t="s" s="4" r="A92">
        <v>404</v>
      </c>
    </row>
    <row spans="1:31" r="93">
      <c t="s" s="3" r="A93">
        <v>393</v>
      </c>
    </row>
    <row spans="1:31" r="94">
      <c t="s" s="4" r="A94">
        <v>463</v>
      </c>
      <c t="n" s="7" r="AC94">
        <v>600000000</v>
      </c>
    </row>
    <row spans="1:31" r="95">
      <c t="s" s="4" r="A95">
        <v>492</v>
      </c>
      <c t="s" s="4" r="AC95">
        <v>315</v>
      </c>
    </row>
    <row spans="1:31" r="96">
      <c t="s" s="4" r="A96">
        <v>464</v>
      </c>
      <c t="n" s="6" r="R96">
        <v>591736000</v>
      </c>
      <c t="n" s="7" r="W96">
        <v>713234000</v>
      </c>
    </row>
    <row spans="1:31" r="97">
      <c t="s" s="4" r="A97">
        <v>465</v>
      </c>
      <c t="n" s="7" r="L97">
        <v>8641000</v>
      </c>
      <c t="n" s="7" r="M97">
        <v>7875000</v>
      </c>
      <c t="n" s="7" r="P97">
        <v>24391000</v>
      </c>
      <c t="n" s="7" r="Q97">
        <v>23625000</v>
      </c>
    </row>
    <row spans="1:31" r="98">
      <c t="s" s="4" r="A98">
        <v>477</v>
      </c>
      <c t="n" s="7" r="R98">
        <v>600000000</v>
      </c>
      <c t="n" s="7" r="W98">
        <v>725000000</v>
      </c>
    </row>
    <row spans="1:31" r="99">
      <c t="s" s="4" r="A99">
        <v>487</v>
      </c>
      <c t="s" s="4" r="K99">
        <v>423</v>
      </c>
      <c t="s" s="4" r="L99">
        <v>423</v>
      </c>
      <c t="s" s="4" r="N99">
        <v>423</v>
      </c>
      <c t="s" s="4" r="O99">
        <v>423</v>
      </c>
      <c t="s" s="4" r="P99">
        <v>423</v>
      </c>
      <c t="s" s="4" r="Q99">
        <v>423</v>
      </c>
    </row>
    <row spans="1:31" r="100">
      <c t="s" s="4" r="A100">
        <v>310</v>
      </c>
      <c t="s" s="4" r="N100">
        <v>315</v>
      </c>
      <c t="s" s="4" r="R100">
        <v>315</v>
      </c>
      <c t="s" s="4" r="U100">
        <v>315</v>
      </c>
      <c t="s" s="4" r="V100">
        <v>315</v>
      </c>
      <c t="s" s="4" r="W100">
        <v>315</v>
      </c>
      <c t="s" s="4" r="X100">
        <v>315</v>
      </c>
    </row>
    <row spans="1:31" r="101">
      <c t="s" s="4" r="A101">
        <v>529</v>
      </c>
    </row>
    <row spans="1:31" r="102">
      <c t="s" s="3" r="A102">
        <v>393</v>
      </c>
    </row>
    <row spans="1:31" r="103">
      <c t="s" s="4" r="A103">
        <v>530</v>
      </c>
      <c t="n" s="7" r="C103">
        <v>125000000</v>
      </c>
    </row>
    <row spans="1:31" r="104">
      <c t="s" s="4" r="A104">
        <v>408</v>
      </c>
    </row>
    <row spans="1:31" r="105">
      <c t="s" s="3" r="A105">
        <v>393</v>
      </c>
    </row>
    <row spans="1:31" r="106">
      <c t="s" s="4" r="A106">
        <v>464</v>
      </c>
      <c t="n" s="7" r="R106">
        <v>31810000</v>
      </c>
      <c t="n" s="7" r="W106">
        <v>37911000</v>
      </c>
    </row>
    <row spans="1:31" r="107">
      <c t="s" s="4" r="A107">
        <v>465</v>
      </c>
      <c t="n" s="7" r="L107">
        <v>194000</v>
      </c>
      <c t="n" s="7" r="M107">
        <v>117000</v>
      </c>
      <c t="n" s="7" r="P107">
        <v>499000</v>
      </c>
      <c t="n" s="7" r="Q107">
        <v>357000</v>
      </c>
    </row>
    <row spans="1:31" r="108">
      <c t="s" s="4" r="A108">
        <v>472</v>
      </c>
      <c t="s" s="4" r="N108">
        <v>531</v>
      </c>
      <c t="s" s="4" r="O108">
        <v>531</v>
      </c>
      <c t="s" s="4" r="P108">
        <v>531</v>
      </c>
    </row>
    <row spans="1:31" r="109">
      <c t="s" s="4" r="A109">
        <v>474</v>
      </c>
      <c t="s" s="4" r="N109">
        <v>506</v>
      </c>
      <c t="s" s="4" r="O109">
        <v>506</v>
      </c>
      <c t="s" s="4" r="P109">
        <v>506</v>
      </c>
    </row>
    <row spans="1:31" r="110">
      <c t="s" s="4" r="A110">
        <v>477</v>
      </c>
      <c t="n" s="6" r="R110">
        <v>32280000</v>
      </c>
      <c t="n" s="6" r="W110">
        <v>38533000</v>
      </c>
    </row>
    <row spans="1:31" r="111">
      <c t="s" s="4" r="A111">
        <v>487</v>
      </c>
      <c t="s" s="4" r="K111">
        <v>427</v>
      </c>
      <c t="s" s="4" r="L111">
        <v>427</v>
      </c>
      <c t="s" s="4" r="M111">
        <v>428</v>
      </c>
      <c t="s" s="4" r="N111">
        <v>429</v>
      </c>
      <c t="s" s="4" r="O111">
        <v>429</v>
      </c>
      <c t="s" s="4" r="P111">
        <v>429</v>
      </c>
      <c t="s" s="4" r="Q111">
        <v>428</v>
      </c>
    </row>
    <row spans="1:31" r="112">
      <c t="s" s="4" r="A112">
        <v>409</v>
      </c>
    </row>
    <row spans="1:31" r="113">
      <c t="s" s="3" r="A113">
        <v>393</v>
      </c>
    </row>
    <row spans="1:31" r="114">
      <c t="s" s="4" r="A114">
        <v>464</v>
      </c>
      <c t="n" s="6" r="R114">
        <v>36520000</v>
      </c>
      <c t="n" s="6" r="W114">
        <v>34921000</v>
      </c>
    </row>
    <row spans="1:31" r="115">
      <c t="s" s="4" r="A115">
        <v>465</v>
      </c>
      <c t="n" s="7" r="L115">
        <v>274000</v>
      </c>
      <c t="n" s="7" r="M115">
        <v>255000</v>
      </c>
      <c t="n" s="7" r="P115">
        <v>805000</v>
      </c>
      <c t="n" s="7" r="Q115">
        <v>769000</v>
      </c>
    </row>
    <row spans="1:31" r="116">
      <c t="s" s="4" r="A116">
        <v>474</v>
      </c>
      <c t="s" s="4" r="N116">
        <v>532</v>
      </c>
      <c t="s" s="4" r="O116">
        <v>532</v>
      </c>
      <c t="s" s="4" r="P116">
        <v>532</v>
      </c>
    </row>
    <row spans="1:31" r="117">
      <c t="s" s="4" r="A117">
        <v>477</v>
      </c>
      <c t="n" s="7" r="R117">
        <v>36744000</v>
      </c>
      <c t="n" s="6" r="W117">
        <v>35092000</v>
      </c>
    </row>
    <row spans="1:31" r="118">
      <c t="s" s="4" r="A118">
        <v>533</v>
      </c>
      <c t="n" s="7" r="P118">
        <v>551000</v>
      </c>
    </row>
    <row spans="1:31" r="119">
      <c t="s" s="4" r="A119">
        <v>534</v>
      </c>
      <c t="n" s="7" r="P119">
        <v>30137000</v>
      </c>
    </row>
    <row spans="1:31" r="120">
      <c t="s" s="4" r="A120">
        <v>487</v>
      </c>
      <c t="s" s="4" r="K120">
        <v>430</v>
      </c>
      <c t="s" s="4" r="L120">
        <v>430</v>
      </c>
      <c t="s" s="4" r="M120">
        <v>431</v>
      </c>
      <c t="s" s="4" r="N120">
        <v>432</v>
      </c>
      <c t="s" s="4" r="O120">
        <v>432</v>
      </c>
      <c t="s" s="4" r="P120">
        <v>432</v>
      </c>
      <c t="s" s="4" r="Q120">
        <v>431</v>
      </c>
    </row>
    <row spans="1:31" r="121">
      <c t="s" s="4" r="A121">
        <v>535</v>
      </c>
    </row>
    <row spans="1:31" r="122">
      <c t="s" s="3" r="A122">
        <v>393</v>
      </c>
    </row>
    <row spans="1:31" r="123">
      <c t="s" s="4" r="A123">
        <v>480</v>
      </c>
      <c t="n" s="7" r="H123">
        <v>10000000</v>
      </c>
    </row>
    <row spans="1:31" r="124">
      <c t="s" s="4" r="A124">
        <v>536</v>
      </c>
    </row>
    <row spans="1:31" r="125">
      <c t="s" s="3" r="A125">
        <v>393</v>
      </c>
    </row>
    <row spans="1:31" r="126">
      <c t="s" s="4" r="A126">
        <v>474</v>
      </c>
      <c t="s" s="4" r="N126">
        <v>532</v>
      </c>
      <c t="s" s="4" r="O126">
        <v>532</v>
      </c>
      <c t="s" s="4" r="P126">
        <v>532</v>
      </c>
    </row>
    <row spans="1:31" r="127">
      <c t="s" s="4" r="A127">
        <v>537</v>
      </c>
    </row>
    <row spans="1:31" r="128">
      <c t="s" s="3" r="A128">
        <v>393</v>
      </c>
    </row>
    <row spans="1:31" r="129">
      <c t="s" s="4" r="A129">
        <v>470</v>
      </c>
      <c t="n" s="11" r="V129">
        <v>30000000</v>
      </c>
      <c t="n" s="7" r="W129">
        <v>22254000</v>
      </c>
    </row>
    <row spans="1:31" r="130">
      <c t="s" s="4" r="A130">
        <v>474</v>
      </c>
      <c t="s" s="4" r="M130">
        <v>538</v>
      </c>
    </row>
    <row spans="1:31" r="131">
      <c t="s" s="4" r="A131">
        <v>310</v>
      </c>
      <c t="s" s="4" r="N131">
        <v>539</v>
      </c>
      <c t="s" s="4" r="U131">
        <v>539</v>
      </c>
      <c t="s" s="4" r="V131">
        <v>539</v>
      </c>
      <c t="s" s="4" r="W131">
        <v>539</v>
      </c>
      <c t="s" s="4" r="X131">
        <v>539</v>
      </c>
    </row>
    <row spans="1:31" r="132">
      <c t="s" s="4" r="A132">
        <v>499</v>
      </c>
    </row>
    <row spans="1:31" r="133">
      <c t="s" s="3" r="A133">
        <v>393</v>
      </c>
    </row>
    <row spans="1:31" r="134">
      <c t="s" s="4" r="A134">
        <v>464</v>
      </c>
      <c t="n" s="12" r="N134">
        <v>11250000</v>
      </c>
      <c t="n" s="7" r="W134">
        <v>12469000</v>
      </c>
    </row>
    <row spans="1:31" r="135">
      <c t="s" s="4" r="A135">
        <v>486</v>
      </c>
      <c t="s" s="4" r="R135">
        <v>540</v>
      </c>
    </row>
    <row spans="1:31" r="136">
      <c t="s" s="4" r="A136">
        <v>541</v>
      </c>
      <c t="n" s="12" r="J136">
        <v>15000000</v>
      </c>
    </row>
    <row spans="1:31" r="137">
      <c t="s" s="4" r="A137">
        <v>310</v>
      </c>
      <c t="s" s="4" r="N137">
        <v>542</v>
      </c>
      <c t="s" s="4" r="U137">
        <v>542</v>
      </c>
      <c t="s" s="4" r="V137">
        <v>542</v>
      </c>
      <c t="s" s="4" r="W137">
        <v>542</v>
      </c>
      <c t="s" s="4" r="X137">
        <v>542</v>
      </c>
    </row>
    <row spans="1:31" r="138">
      <c t="s" s="4" r="A138">
        <v>543</v>
      </c>
      <c t="n" s="12" r="F138">
        <v>1250000</v>
      </c>
    </row>
    <row spans="1:31" r="139">
      <c t="s" s="4" r="A139">
        <v>544</v>
      </c>
    </row>
    <row spans="1:31" r="140">
      <c t="s" s="3" r="A140">
        <v>393</v>
      </c>
    </row>
    <row spans="1:31" r="141">
      <c t="s" s="4" r="A141">
        <v>502</v>
      </c>
      <c t="n" s="11" r="Z141">
        <v>12500000</v>
      </c>
    </row>
    <row spans="1:31" r="142">
      <c t="s" s="4" r="A142">
        <v>545</v>
      </c>
    </row>
    <row spans="1:31" r="143">
      <c t="s" s="3" r="A143">
        <v>393</v>
      </c>
    </row>
    <row spans="1:31" r="144">
      <c t="s" s="4" r="A144">
        <v>487</v>
      </c>
      <c t="s" s="4" r="N144">
        <v>546</v>
      </c>
      <c t="s" s="4" r="O144">
        <v>546</v>
      </c>
      <c t="s" s="4" r="P144">
        <v>546</v>
      </c>
    </row>
    <row spans="1:31" r="145">
      <c t="s" s="4" r="A145">
        <v>547</v>
      </c>
    </row>
    <row spans="1:31" r="146">
      <c t="s" s="3" r="A146">
        <v>393</v>
      </c>
    </row>
    <row spans="1:31" r="147">
      <c t="s" s="4" r="A147">
        <v>502</v>
      </c>
      <c t="n" s="11" r="AB147">
        <v>20000000</v>
      </c>
    </row>
    <row spans="1:31" r="148">
      <c t="s" s="4" r="A148">
        <v>533</v>
      </c>
      <c t="n" s="7" r="I148">
        <v>625000</v>
      </c>
    </row>
    <row spans="1:31" r="149">
      <c t="s" s="4" r="A149">
        <v>410</v>
      </c>
    </row>
    <row spans="1:31" r="150">
      <c t="s" s="3" r="A150">
        <v>393</v>
      </c>
    </row>
    <row spans="1:31" r="151">
      <c t="s" s="4" r="A151">
        <v>464</v>
      </c>
      <c t="n" s="7" r="R151">
        <v>7368000</v>
      </c>
      <c t="n" s="7" r="W151">
        <v>6585000</v>
      </c>
    </row>
    <row spans="1:31" r="152">
      <c t="s" s="4" r="A152">
        <v>465</v>
      </c>
      <c t="n" s="7" r="L152">
        <v>87000</v>
      </c>
      <c t="n" s="7" r="M152">
        <v>100000</v>
      </c>
      <c t="n" s="7" r="P152">
        <v>270000</v>
      </c>
      <c t="n" s="7" r="Q152">
        <v>308000</v>
      </c>
    </row>
    <row spans="1:31" r="153">
      <c t="s" s="4" r="A153">
        <v>477</v>
      </c>
      <c t="n" s="7" r="R153">
        <v>7524000</v>
      </c>
      <c t="n" s="7" r="W153">
        <v>6722000</v>
      </c>
    </row>
    <row spans="1:31" r="154">
      <c t="s" s="4" r="A154">
        <v>484</v>
      </c>
      <c t="n" s="7" r="T154">
        <v>14290000</v>
      </c>
    </row>
    <row spans="1:31" r="155">
      <c t="s" s="4" r="A155">
        <v>487</v>
      </c>
      <c t="s" s="4" r="K155">
        <v>433</v>
      </c>
      <c t="s" s="4" r="L155">
        <v>433</v>
      </c>
      <c t="s" s="4" r="M155">
        <v>434</v>
      </c>
      <c t="s" s="4" r="N155">
        <v>433</v>
      </c>
      <c t="s" s="4" r="O155">
        <v>433</v>
      </c>
      <c t="s" s="4" r="P155">
        <v>433</v>
      </c>
      <c t="s" s="4" r="Q155">
        <v>434</v>
      </c>
    </row>
    <row spans="1:31" r="156">
      <c t="s" s="4" r="A156">
        <v>310</v>
      </c>
      <c t="s" s="4" r="N156">
        <v>411</v>
      </c>
      <c t="s" s="4" r="R156">
        <v>411</v>
      </c>
      <c t="s" s="4" r="U156">
        <v>411</v>
      </c>
      <c t="s" s="4" r="V156">
        <v>411</v>
      </c>
      <c t="s" s="4" r="W156">
        <v>411</v>
      </c>
      <c t="s" s="4" r="X156">
        <v>411</v>
      </c>
    </row>
    <row spans="1:31" r="157">
      <c t="s" s="4" r="A157">
        <v>548</v>
      </c>
    </row>
    <row spans="1:31" r="158">
      <c t="s" s="3" r="A158">
        <v>393</v>
      </c>
    </row>
    <row spans="1:31" r="159">
      <c t="s" s="4" r="A159">
        <v>464</v>
      </c>
      <c t="n" s="7" r="W159">
        <v>0</v>
      </c>
    </row>
    <row spans="1:31" r="160">
      <c t="s" s="4" r="A160">
        <v>474</v>
      </c>
      <c t="s" s="4" r="F160">
        <v>549</v>
      </c>
      <c t="s" s="4" r="N160">
        <v>549</v>
      </c>
      <c t="s" s="4" r="O160">
        <v>549</v>
      </c>
      <c t="s" s="4" r="P160">
        <v>549</v>
      </c>
    </row>
    <row spans="1:31" r="161">
      <c t="s" s="4" r="A161">
        <v>541</v>
      </c>
      <c t="n" s="12" r="N161">
        <v>5541000</v>
      </c>
      <c t="n" s="12" r="S161">
        <v>5000000</v>
      </c>
    </row>
    <row spans="1:31" r="162">
      <c t="s" s="4" r="A162">
        <v>413</v>
      </c>
    </row>
    <row spans="1:31" r="163">
      <c t="s" s="3" r="A163">
        <v>393</v>
      </c>
    </row>
    <row spans="1:31" r="164">
      <c t="s" s="4" r="A164">
        <v>464</v>
      </c>
      <c t="n" s="7" r="R164">
        <v>38843000</v>
      </c>
      <c t="n" s="6" r="W164">
        <v>34557000</v>
      </c>
    </row>
    <row spans="1:31" r="165">
      <c t="s" s="4" r="A165">
        <v>465</v>
      </c>
      <c t="n" s="7" r="L165">
        <v>276000</v>
      </c>
      <c t="n" s="7" r="M165">
        <v>324000</v>
      </c>
      <c t="n" s="7" r="P165">
        <v>832000</v>
      </c>
      <c t="n" s="7" r="Q165">
        <v>1049000</v>
      </c>
    </row>
    <row spans="1:31" r="166">
      <c t="s" s="4" r="A166">
        <v>470</v>
      </c>
      <c t="n" s="6" r="W166">
        <v>2235000</v>
      </c>
      <c t="n" s="13" r="X166">
        <v>7175</v>
      </c>
    </row>
    <row spans="1:31" r="167">
      <c t="s" s="4" r="A167">
        <v>477</v>
      </c>
      <c t="n" s="6" r="R167">
        <v>39142000</v>
      </c>
      <c t="n" s="6" r="W167">
        <v>34723000</v>
      </c>
    </row>
    <row spans="1:31" r="168">
      <c t="s" s="4" r="A168">
        <v>550</v>
      </c>
      <c t="n" s="6" r="W168">
        <v>3738000</v>
      </c>
      <c t="n" s="13" r="X168">
        <v>12800</v>
      </c>
    </row>
    <row spans="1:31" r="169">
      <c t="s" s="4" r="A169">
        <v>412</v>
      </c>
    </row>
    <row spans="1:31" r="170">
      <c t="s" s="3" r="A170">
        <v>393</v>
      </c>
    </row>
    <row spans="1:31" r="171">
      <c t="s" s="4" r="A171">
        <v>464</v>
      </c>
      <c t="n" s="6" r="R171">
        <v>8931000</v>
      </c>
      <c t="n" s="6" r="W171">
        <v>6073000</v>
      </c>
    </row>
    <row spans="1:31" r="172">
      <c t="s" s="4" r="A172">
        <v>465</v>
      </c>
      <c t="n" s="6" r="L172">
        <v>367000</v>
      </c>
      <c t="n" s="6" r="M172">
        <v>195000</v>
      </c>
      <c t="n" s="6" r="P172">
        <v>723000</v>
      </c>
      <c t="n" s="6" r="Q172">
        <v>445000</v>
      </c>
    </row>
    <row spans="1:31" r="173">
      <c t="s" s="4" r="A173">
        <v>470</v>
      </c>
      <c t="n" s="14" r="U173">
        <v>3068000</v>
      </c>
      <c t="n" s="6" r="W173">
        <v>2359000</v>
      </c>
    </row>
    <row spans="1:31" r="174">
      <c t="s" s="4" r="A174">
        <v>477</v>
      </c>
      <c t="n" s="6" r="R174">
        <v>8934000</v>
      </c>
      <c t="n" s="6" r="W174">
        <v>6078000</v>
      </c>
    </row>
    <row spans="1:31" r="175">
      <c t="s" s="4" r="A175">
        <v>551</v>
      </c>
      <c t="n" s="14" r="K175">
        <v>11932000</v>
      </c>
      <c t="n" s="6" r="L175">
        <v>9175000</v>
      </c>
      <c t="n" s="14" r="O175">
        <v>15000000</v>
      </c>
      <c t="n" s="6" r="P175">
        <v>11534000</v>
      </c>
    </row>
    <row spans="1:31" r="176">
      <c t="s" s="4" r="A176">
        <v>552</v>
      </c>
    </row>
    <row spans="1:31" r="177">
      <c t="s" s="3" r="A177">
        <v>393</v>
      </c>
    </row>
    <row spans="1:31" r="178">
      <c t="s" s="4" r="A178">
        <v>515</v>
      </c>
      <c t="n" s="7" r="W178">
        <v>5000000</v>
      </c>
    </row>
    <row spans="1:31" r="179">
      <c t="s" s="4" r="A179">
        <v>474</v>
      </c>
      <c t="s" s="4" r="G179">
        <v>540</v>
      </c>
    </row>
    <row spans="1:31" r="180">
      <c t="s" s="4" r="A180">
        <v>310</v>
      </c>
      <c t="s" s="4" r="N180">
        <v>553</v>
      </c>
      <c t="s" s="4" r="U180">
        <v>553</v>
      </c>
      <c t="s" s="4" r="V180">
        <v>553</v>
      </c>
      <c t="s" s="4" r="W180">
        <v>553</v>
      </c>
      <c t="s" s="4" r="X180">
        <v>553</v>
      </c>
    </row>
    <row spans="1:31" r="181">
      <c t="s" s="4" r="A181">
        <v>554</v>
      </c>
    </row>
    <row spans="1:31" r="182">
      <c t="s" s="3" r="A182">
        <v>393</v>
      </c>
    </row>
    <row spans="1:31" r="183">
      <c t="s" s="4" r="A183">
        <v>515</v>
      </c>
      <c t="n" s="11" r="V183">
        <v>5000000</v>
      </c>
      <c t="n" s="7" r="W183">
        <v>3709000</v>
      </c>
    </row>
    <row spans="1:31" r="184">
      <c t="s" s="4" r="A184">
        <v>555</v>
      </c>
    </row>
    <row spans="1:31" r="185">
      <c t="s" s="3" r="A185">
        <v>393</v>
      </c>
    </row>
    <row spans="1:31" r="186">
      <c t="s" s="4" r="A186">
        <v>556</v>
      </c>
      <c t="s" s="4" r="N186">
        <v>557</v>
      </c>
      <c t="s" s="4" r="U186">
        <v>557</v>
      </c>
      <c t="s" s="4" r="V186">
        <v>557</v>
      </c>
      <c t="s" s="4" r="W186">
        <v>557</v>
      </c>
      <c t="s" s="4" r="X186">
        <v>557</v>
      </c>
    </row>
    <row spans="1:31" r="187">
      <c t="s" s="4" r="A187">
        <v>558</v>
      </c>
    </row>
    <row spans="1:31" r="188">
      <c t="s" s="3" r="A188">
        <v>393</v>
      </c>
    </row>
    <row spans="1:31" r="189">
      <c t="s" s="4" r="A189">
        <v>556</v>
      </c>
      <c t="s" s="4" r="N189">
        <v>559</v>
      </c>
      <c t="s" s="4" r="U189">
        <v>559</v>
      </c>
      <c t="s" s="4" r="V189">
        <v>559</v>
      </c>
      <c t="s" s="4" r="W189">
        <v>559</v>
      </c>
      <c t="s" s="4" r="X189">
        <v>559</v>
      </c>
    </row>
    <row spans="1:31" r="190">
      <c t="s" s="4" r="A190">
        <v>406</v>
      </c>
    </row>
    <row spans="1:31" r="191">
      <c t="s" s="3" r="A191">
        <v>393</v>
      </c>
    </row>
    <row spans="1:31" r="192">
      <c t="s" s="4" r="A192">
        <v>464</v>
      </c>
      <c t="n" s="6" r="R192">
        <v>32951000</v>
      </c>
      <c t="n" s="7" r="W192">
        <v>-2583000</v>
      </c>
    </row>
    <row spans="1:31" r="193">
      <c t="s" s="4" r="A193">
        <v>465</v>
      </c>
      <c t="n" s="7" r="L193">
        <v>660000</v>
      </c>
      <c t="n" s="7" r="M193">
        <v>761000</v>
      </c>
      <c t="n" s="7" r="P193">
        <v>2185000</v>
      </c>
      <c t="n" s="7" r="Q193">
        <v>1758000</v>
      </c>
    </row>
    <row spans="1:31" r="194">
      <c t="s" s="4" r="A194">
        <v>515</v>
      </c>
      <c t="n" s="7" r="AD194">
        <v>250000000</v>
      </c>
    </row>
    <row spans="1:31" r="195">
      <c t="s" s="4" r="A195">
        <v>477</v>
      </c>
      <c t="n" s="7" r="R195">
        <v>35000000</v>
      </c>
      <c t="n" s="6" r="W195">
        <v>0</v>
      </c>
    </row>
    <row spans="1:31" r="196">
      <c t="s" s="4" r="A196">
        <v>560</v>
      </c>
    </row>
    <row spans="1:31" r="197">
      <c t="s" s="3" r="A197">
        <v>393</v>
      </c>
    </row>
    <row spans="1:31" r="198">
      <c t="s" s="4" r="A198">
        <v>313</v>
      </c>
      <c t="n" s="6" r="W198">
        <v>121438000</v>
      </c>
    </row>
    <row spans="1:31" r="199">
      <c t="s" s="4" r="A199">
        <v>561</v>
      </c>
    </row>
    <row spans="1:31" r="200">
      <c t="s" s="3" r="A200">
        <v>393</v>
      </c>
    </row>
    <row spans="1:31" r="201">
      <c t="s" s="4" r="A201">
        <v>313</v>
      </c>
      <c t="n" s="7" r="W201">
        <v>703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2</v>
      </c>
      <c t="s" s="2" r="B1">
        <v>563</v>
      </c>
      <c t="s" s="2" r="C1">
        <v>2</v>
      </c>
      <c t="s" s="2" r="D1">
        <v>90</v>
      </c>
      <c t="s" s="2" r="E1">
        <v>2</v>
      </c>
      <c t="s" s="2" r="F1">
        <v>90</v>
      </c>
    </row>
    <row spans="1:6" r="2">
      <c t="s" s="3" r="A2">
        <v>564</v>
      </c>
    </row>
    <row spans="1:6" r="3">
      <c t="s" s="4" r="A3">
        <v>565</v>
      </c>
      <c t="n" s="6" r="C3">
        <v>40558</v>
      </c>
      <c t="n" s="6" r="D3">
        <v>44025</v>
      </c>
      <c t="n" s="6" r="E3">
        <v>41318</v>
      </c>
      <c t="n" s="6" r="F3">
        <v>45228</v>
      </c>
    </row>
    <row spans="1:6" r="4">
      <c t="s" s="4" r="A4">
        <v>566</v>
      </c>
      <c t="n" s="6" r="C4">
        <v>1876</v>
      </c>
      <c t="n" s="6" r="D4">
        <v>2056</v>
      </c>
      <c t="n" s="6" r="E4">
        <v>2047</v>
      </c>
      <c t="n" s="6" r="F4">
        <v>1929</v>
      </c>
    </row>
    <row spans="1:6" r="5">
      <c t="s" s="4" r="A5">
        <v>567</v>
      </c>
      <c t="n" s="6" r="C5">
        <v>846</v>
      </c>
      <c t="n" s="6" r="D5">
        <v>899</v>
      </c>
      <c t="n" s="6" r="E5">
        <v>878</v>
      </c>
      <c t="n" s="6" r="F5">
        <v>128</v>
      </c>
    </row>
    <row spans="1:6" r="6">
      <c t="s" s="4" r="A6">
        <v>568</v>
      </c>
      <c t="n" s="6" r="C6">
        <v>43280</v>
      </c>
      <c t="n" s="6" r="D6">
        <v>46980</v>
      </c>
      <c t="n" s="6" r="E6">
        <v>44243</v>
      </c>
      <c t="n" s="6" r="F6">
        <v>47285</v>
      </c>
    </row>
    <row spans="1:6" r="7">
      <c t="s" s="4" r="A7">
        <v>569</v>
      </c>
    </row>
    <row spans="1:6" r="8">
      <c t="s" s="3" r="A8">
        <v>564</v>
      </c>
    </row>
    <row spans="1:6" r="9">
      <c t="s" s="4" r="A9">
        <v>570</v>
      </c>
      <c t="n" s="6" r="C9">
        <v>377</v>
      </c>
      <c t="n" s="6" r="D9">
        <v>480</v>
      </c>
      <c t="n" s="6" r="E9">
        <v>404</v>
      </c>
      <c t="n" s="6" r="F9">
        <v>514</v>
      </c>
    </row>
    <row spans="1:6" r="10">
      <c t="s" s="4" r="A10">
        <v>529</v>
      </c>
    </row>
    <row spans="1:6" r="11">
      <c t="s" s="3" r="A11">
        <v>564</v>
      </c>
    </row>
    <row spans="1:6" r="12">
      <c t="s" s="4" r="A12">
        <v>530</v>
      </c>
      <c t="n" s="7" r="B12">
        <v>12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S7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7"/>
    <col customWidth="1" max="5" min="5" width="20"/>
    <col customWidth="1" max="6" min="6" width="37"/>
    <col customWidth="1" max="7" min="7" width="53"/>
    <col customWidth="1" max="8" min="8" width="37"/>
    <col customWidth="1" max="9" min="9" width="31"/>
    <col customWidth="1" max="10" min="10" width="37"/>
    <col customWidth="1" max="11" min="11" width="80"/>
    <col customWidth="1" max="12" min="12" width="31"/>
    <col customWidth="1" max="13" min="13" width="24"/>
    <col customWidth="1" max="14" min="14" width="20"/>
    <col customWidth="1" max="15" min="15" width="37"/>
    <col customWidth="1" max="16" min="16" width="21"/>
    <col customWidth="1" max="17" min="17" width="21"/>
    <col customWidth="1" max="18" min="18" width="20"/>
    <col customWidth="1" max="19" min="19" width="27"/>
  </cols>
  <sheetData>
    <row spans="1:19" r="1">
      <c t="s" s="1" r="A1">
        <v>571</v>
      </c>
      <c t="s" s="2" r="B1">
        <v>572</v>
      </c>
      <c t="s" s="2" r="C1">
        <v>573</v>
      </c>
      <c t="s" s="2" r="D1">
        <v>574</v>
      </c>
      <c t="s" s="2" r="E1">
        <v>575</v>
      </c>
      <c t="s" s="2" r="F1">
        <v>450</v>
      </c>
      <c t="s" s="2" r="G1">
        <v>576</v>
      </c>
      <c t="s" s="2" r="H1">
        <v>577</v>
      </c>
      <c t="s" s="2" r="I1">
        <v>578</v>
      </c>
      <c t="s" s="2" r="J1">
        <v>579</v>
      </c>
      <c t="s" s="2" r="K1">
        <v>450</v>
      </c>
      <c t="s" s="2" r="L1">
        <v>578</v>
      </c>
      <c t="s" s="2" r="M1">
        <v>580</v>
      </c>
      <c t="s" s="2" r="N1">
        <v>581</v>
      </c>
      <c t="s" s="2" r="O1">
        <v>450</v>
      </c>
      <c t="s" s="2" r="P1">
        <v>582</v>
      </c>
      <c t="s" s="2" r="Q1">
        <v>583</v>
      </c>
      <c t="s" s="2" r="R1">
        <v>444</v>
      </c>
      <c t="s" s="2" r="S1">
        <v>584</v>
      </c>
    </row>
    <row spans="1:19" r="2">
      <c t="s" s="3" r="A2">
        <v>585</v>
      </c>
    </row>
    <row spans="1:19" r="3">
      <c t="s" s="4" r="A3">
        <v>586</v>
      </c>
      <c t="n" s="8" r="F3">
        <v>0.05</v>
      </c>
      <c t="n" s="8" r="I3">
        <v>0.04</v>
      </c>
      <c t="n" s="8" r="K3">
        <v>0.15</v>
      </c>
      <c t="n" s="8" r="L3">
        <v>0.12</v>
      </c>
      <c t="n" s="8" r="M3">
        <v>0.16</v>
      </c>
    </row>
    <row spans="1:19" r="4">
      <c t="s" s="4" r="A4">
        <v>587</v>
      </c>
      <c t="n" s="8" r="B4">
        <v>0.05</v>
      </c>
    </row>
    <row spans="1:19" r="5">
      <c t="s" s="4" r="A5">
        <v>588</v>
      </c>
      <c t="s" s="4" r="K5">
        <v>589</v>
      </c>
    </row>
    <row spans="1:19" r="6">
      <c t="s" s="4" r="A6">
        <v>590</v>
      </c>
      <c t="s" s="4" r="K6">
        <v>591</v>
      </c>
    </row>
    <row spans="1:19" r="7">
      <c t="s" s="4" r="A7">
        <v>592</v>
      </c>
      <c t="s" s="4" r="K7">
        <v>593</v>
      </c>
    </row>
    <row spans="1:19" r="8">
      <c t="s" s="4" r="A8">
        <v>594</v>
      </c>
      <c t="n" s="7" r="F8">
        <v>2877000</v>
      </c>
      <c t="n" s="7" r="I8">
        <v>2931000</v>
      </c>
      <c t="n" s="7" r="K8">
        <v>8432000</v>
      </c>
      <c t="n" s="7" r="L8">
        <v>8303000</v>
      </c>
    </row>
    <row spans="1:19" r="9">
      <c t="s" s="4" r="A9">
        <v>595</v>
      </c>
      <c t="n" s="7" r="R9">
        <v>50000000</v>
      </c>
      <c t="n" s="7" r="S9">
        <v>50000000</v>
      </c>
    </row>
    <row spans="1:19" r="10">
      <c t="s" s="4" r="A10">
        <v>71</v>
      </c>
      <c t="n" s="6" r="E10">
        <v>4444444</v>
      </c>
      <c t="n" s="6" r="F10">
        <v>764738</v>
      </c>
      <c t="n" s="6" r="K10">
        <v>2714076000</v>
      </c>
      <c t="n" s="6" r="O10">
        <v>15020853</v>
      </c>
    </row>
    <row spans="1:19" r="11">
      <c t="s" s="4" r="A11">
        <v>596</v>
      </c>
      <c t="n" s="7" r="F11">
        <v>12297000</v>
      </c>
      <c t="n" s="7" r="K11">
        <v>42232000</v>
      </c>
      <c t="n" s="7" r="O11">
        <v>195364000</v>
      </c>
    </row>
    <row spans="1:19" r="12">
      <c t="s" s="4" r="A12">
        <v>597</v>
      </c>
      <c t="n" s="8" r="F12">
        <v>16.08</v>
      </c>
      <c t="n" s="8" r="K12">
        <v>15.56</v>
      </c>
      <c t="n" s="8" r="O12">
        <v>13.01</v>
      </c>
    </row>
    <row spans="1:19" r="13">
      <c t="s" s="4" r="A13">
        <v>598</v>
      </c>
      <c t="n" s="7" r="F13">
        <v>15693000</v>
      </c>
      <c t="n" s="7" r="K13">
        <v>15693000</v>
      </c>
      <c t="n" s="7" r="O13">
        <v>15693000</v>
      </c>
    </row>
    <row spans="1:19" r="14">
      <c t="s" s="4" r="A14">
        <v>599</v>
      </c>
      <c t="n" s="6" r="F14">
        <v>488621</v>
      </c>
      <c t="n" s="6" r="J14">
        <v>300399</v>
      </c>
    </row>
    <row spans="1:19" r="15">
      <c t="s" s="4" r="A15">
        <v>600</v>
      </c>
      <c t="n" s="7" r="F15">
        <v>8410000</v>
      </c>
      <c t="n" s="7" r="J15">
        <v>4834000</v>
      </c>
    </row>
    <row spans="1:19" r="16">
      <c t="s" s="4" r="A16">
        <v>601</v>
      </c>
      <c t="n" s="8" r="F16">
        <v>17.21</v>
      </c>
      <c t="n" s="8" r="J16">
        <v>16.09</v>
      </c>
    </row>
    <row spans="1:19" r="17">
      <c t="s" s="4" r="A17">
        <v>602</v>
      </c>
      <c t="n" s="6" r="S17">
        <v>5555556000</v>
      </c>
    </row>
    <row spans="1:19" r="18">
      <c t="s" s="4" r="A18">
        <v>603</v>
      </c>
    </row>
    <row spans="1:19" r="19">
      <c t="s" s="3" r="A19">
        <v>585</v>
      </c>
    </row>
    <row spans="1:19" r="20">
      <c t="s" s="4" r="A20">
        <v>604</v>
      </c>
      <c t="n" s="6" r="F20">
        <v>2350000</v>
      </c>
      <c t="n" s="6" r="K20">
        <v>2350000</v>
      </c>
      <c t="n" s="6" r="O20">
        <v>2350000</v>
      </c>
    </row>
    <row spans="1:19" r="21">
      <c t="s" s="4" r="A21">
        <v>605</v>
      </c>
      <c t="n" s="6" r="F21">
        <v>600000</v>
      </c>
    </row>
    <row spans="1:19" r="22">
      <c t="s" s="4" r="A22">
        <v>606</v>
      </c>
    </row>
    <row spans="1:19" r="23">
      <c t="s" s="3" r="A23">
        <v>585</v>
      </c>
    </row>
    <row spans="1:19" r="24">
      <c t="s" s="4" r="A24">
        <v>607</v>
      </c>
      <c t="n" s="6" r="F24">
        <v>1807343</v>
      </c>
      <c t="n" s="6" r="K24">
        <v>1807343</v>
      </c>
      <c t="n" s="6" r="O24">
        <v>1807343</v>
      </c>
    </row>
    <row spans="1:19" r="25">
      <c t="s" s="4" r="A25">
        <v>608</v>
      </c>
    </row>
    <row spans="1:19" r="26">
      <c t="s" s="3" r="A26">
        <v>585</v>
      </c>
    </row>
    <row spans="1:19" r="27">
      <c t="s" s="4" r="A27">
        <v>609</v>
      </c>
      <c t="n" s="6" r="F27">
        <v>0</v>
      </c>
      <c t="n" s="6" r="K27">
        <v>0</v>
      </c>
      <c t="n" s="6" r="O27">
        <v>0</v>
      </c>
    </row>
    <row spans="1:19" r="28">
      <c t="s" s="4" r="A28">
        <v>610</v>
      </c>
    </row>
    <row spans="1:19" r="29">
      <c t="s" s="3" r="A29">
        <v>585</v>
      </c>
    </row>
    <row spans="1:19" r="30">
      <c t="s" s="4" r="A30">
        <v>611</v>
      </c>
      <c t="n" s="6" r="F30">
        <v>0</v>
      </c>
      <c t="n" s="6" r="G30">
        <v>31761</v>
      </c>
      <c t="n" s="6" r="H30">
        <v>372243</v>
      </c>
    </row>
    <row spans="1:19" r="31">
      <c t="s" s="4" r="A31">
        <v>612</v>
      </c>
      <c t="s" s="4" r="G31">
        <v>613</v>
      </c>
      <c t="s" s="4" r="H31">
        <v>613</v>
      </c>
    </row>
    <row spans="1:19" r="32">
      <c t="s" s="4" r="A32">
        <v>614</v>
      </c>
      <c t="n" s="7" r="G32">
        <v>473000</v>
      </c>
      <c t="n" s="7" r="H32">
        <v>6425000</v>
      </c>
    </row>
    <row spans="1:19" r="33">
      <c t="s" s="4" r="A33">
        <v>615</v>
      </c>
      <c t="n" s="8" r="G33">
        <v>14.9</v>
      </c>
    </row>
    <row spans="1:19" r="34">
      <c t="s" s="4" r="A34">
        <v>616</v>
      </c>
      <c t="n" s="8" r="H34">
        <v>17.26</v>
      </c>
    </row>
    <row spans="1:19" r="35">
      <c t="s" s="4" r="A35">
        <v>617</v>
      </c>
    </row>
    <row spans="1:19" r="36">
      <c t="s" s="3" r="A36">
        <v>585</v>
      </c>
    </row>
    <row spans="1:19" r="37">
      <c t="s" s="4" r="A37">
        <v>611</v>
      </c>
      <c t="n" s="6" r="G37">
        <v>677461</v>
      </c>
    </row>
    <row spans="1:19" r="38">
      <c t="s" s="4" r="A38">
        <v>618</v>
      </c>
    </row>
    <row spans="1:19" r="39">
      <c t="s" s="3" r="A39">
        <v>585</v>
      </c>
    </row>
    <row spans="1:19" r="40">
      <c t="s" s="4" r="A40">
        <v>611</v>
      </c>
      <c t="n" s="6" r="G40">
        <v>40700</v>
      </c>
    </row>
    <row spans="1:19" r="41">
      <c t="s" s="4" r="A41">
        <v>612</v>
      </c>
      <c t="s" s="4" r="G41">
        <v>613</v>
      </c>
    </row>
    <row spans="1:19" r="42">
      <c t="s" s="4" r="A42">
        <v>614</v>
      </c>
      <c t="n" s="7" r="G42">
        <v>618000</v>
      </c>
    </row>
    <row spans="1:19" r="43">
      <c t="s" s="4" r="A43">
        <v>615</v>
      </c>
      <c t="n" s="8" r="G43">
        <v>15.18</v>
      </c>
    </row>
    <row spans="1:19" r="44">
      <c t="s" s="4" r="A44">
        <v>619</v>
      </c>
    </row>
    <row spans="1:19" r="45">
      <c t="s" s="3" r="A45">
        <v>585</v>
      </c>
    </row>
    <row spans="1:19" r="46">
      <c t="s" s="4" r="A46">
        <v>612</v>
      </c>
      <c t="s" s="4" r="K46">
        <v>613</v>
      </c>
    </row>
    <row spans="1:19" r="47">
      <c t="s" s="4" r="A47">
        <v>620</v>
      </c>
    </row>
    <row spans="1:19" r="48">
      <c t="s" s="3" r="A48">
        <v>585</v>
      </c>
    </row>
    <row spans="1:19" r="49">
      <c t="s" s="4" r="A49">
        <v>612</v>
      </c>
      <c t="s" s="4" r="K49">
        <v>621</v>
      </c>
    </row>
    <row spans="1:19" r="50">
      <c t="s" s="4" r="A50">
        <v>622</v>
      </c>
    </row>
    <row spans="1:19" r="51">
      <c t="s" s="3" r="A51">
        <v>585</v>
      </c>
    </row>
    <row spans="1:19" r="52">
      <c t="s" s="4" r="A52">
        <v>623</v>
      </c>
      <c t="n" s="8" r="F52">
        <v>7.02</v>
      </c>
      <c t="n" s="8" r="K52">
        <v>7.02</v>
      </c>
      <c t="n" s="8" r="O52">
        <v>7.02</v>
      </c>
    </row>
    <row spans="1:19" r="53">
      <c t="s" s="4" r="A53">
        <v>611</v>
      </c>
      <c t="n" s="6" r="G53">
        <v>605000</v>
      </c>
    </row>
    <row spans="1:19" r="54">
      <c t="s" s="4" r="A54">
        <v>624</v>
      </c>
      <c t="n" s="6" r="G54">
        <v>2</v>
      </c>
    </row>
    <row spans="1:19" r="55">
      <c t="s" s="4" r="A55">
        <v>612</v>
      </c>
      <c t="s" s="4" r="G55">
        <v>621</v>
      </c>
    </row>
    <row spans="1:19" r="56">
      <c t="s" s="4" r="A56">
        <v>625</v>
      </c>
      <c t="s" s="4" r="G56">
        <v>626</v>
      </c>
    </row>
    <row spans="1:19" r="57">
      <c t="s" s="4" r="A57">
        <v>627</v>
      </c>
      <c t="n" s="7" r="C57">
        <v>4247000</v>
      </c>
    </row>
    <row spans="1:19" r="58">
      <c t="s" s="4" r="A58">
        <v>628</v>
      </c>
    </row>
    <row spans="1:19" r="59">
      <c t="s" s="3" r="A59">
        <v>585</v>
      </c>
    </row>
    <row spans="1:19" r="60">
      <c t="s" s="4" r="A60">
        <v>629</v>
      </c>
      <c t="n" s="6" r="N60">
        <v>220000</v>
      </c>
    </row>
    <row spans="1:19" r="61">
      <c t="s" s="4" r="A61">
        <v>630</v>
      </c>
    </row>
    <row spans="1:19" r="62">
      <c t="s" s="3" r="A62">
        <v>585</v>
      </c>
    </row>
    <row spans="1:19" r="63">
      <c t="s" s="4" r="A63">
        <v>629</v>
      </c>
      <c t="n" s="6" r="N63">
        <v>605000</v>
      </c>
    </row>
    <row spans="1:19" r="64">
      <c t="s" s="4" r="A64">
        <v>631</v>
      </c>
    </row>
    <row spans="1:19" r="65">
      <c t="s" s="3" r="A65">
        <v>585</v>
      </c>
    </row>
    <row spans="1:19" r="66">
      <c t="s" s="4" r="A66">
        <v>598</v>
      </c>
      <c t="n" s="7" r="Q66">
        <v>14615000</v>
      </c>
    </row>
    <row spans="1:19" r="67">
      <c t="s" s="4" r="A67">
        <v>632</v>
      </c>
    </row>
    <row spans="1:19" r="68">
      <c t="s" s="3" r="A68">
        <v>585</v>
      </c>
    </row>
    <row spans="1:19" r="69">
      <c t="s" s="4" r="A69">
        <v>595</v>
      </c>
      <c t="n" s="7" r="P69">
        <v>50000000</v>
      </c>
    </row>
    <row spans="1:19" r="70">
      <c t="s" s="4" r="A70">
        <v>71</v>
      </c>
      <c t="n" s="6" r="D70">
        <v>64706000</v>
      </c>
    </row>
    <row spans="1:19" r="71">
      <c t="s" s="4" r="A71">
        <v>596</v>
      </c>
      <c t="n" s="7" r="D71">
        <v>1078000</v>
      </c>
    </row>
    <row spans="1:19" r="72">
      <c t="s" s="4" r="A72">
        <v>598</v>
      </c>
      <c t="n" s="7" r="P72">
        <v>6461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89</v>
      </c>
      <c t="s" s="2" r="D1">
        <v>1</v>
      </c>
    </row>
    <row spans="1:5" r="2">
      <c t="s" s="2" r="B2">
        <v>2</v>
      </c>
      <c t="s" s="2" r="C2">
        <v>90</v>
      </c>
      <c t="s" s="2" r="D2">
        <v>2</v>
      </c>
      <c t="s" s="2" r="E2">
        <v>90</v>
      </c>
    </row>
    <row spans="1:5" r="3">
      <c t="s" s="3" r="A3">
        <v>634</v>
      </c>
    </row>
    <row spans="1:5" r="4">
      <c t="s" s="4" r="A4">
        <v>96</v>
      </c>
      <c t="n" s="7" r="B4">
        <v>5900</v>
      </c>
      <c t="n" s="7" r="C4">
        <v>0</v>
      </c>
      <c t="n" s="7" r="D4">
        <v>5900</v>
      </c>
      <c t="n" s="7" r="E4">
        <v>0</v>
      </c>
    </row>
    <row spans="1:5" r="5">
      <c t="s" s="3" r="A5">
        <v>635</v>
      </c>
    </row>
    <row spans="1:5" r="6">
      <c t="s" s="4" r="A6">
        <v>92</v>
      </c>
      <c t="n" s="6" r="B6">
        <v>462200</v>
      </c>
      <c t="n" s="6" r="C6">
        <v>511694</v>
      </c>
      <c t="n" s="6" r="D6">
        <v>1456456</v>
      </c>
      <c t="n" s="6" r="E6">
        <v>1513874</v>
      </c>
    </row>
    <row spans="1:5" r="7">
      <c t="s" s="3" r="A7">
        <v>636</v>
      </c>
    </row>
    <row spans="1:5" r="8">
      <c t="s" s="4" r="A8">
        <v>637</v>
      </c>
      <c t="n" s="6" r="B8">
        <v>24577</v>
      </c>
      <c t="n" s="6" r="C8">
        <v>27914</v>
      </c>
      <c t="n" s="6" r="D8">
        <v>71954</v>
      </c>
      <c t="n" s="6" r="E8">
        <v>72816</v>
      </c>
    </row>
    <row spans="1:5" r="9">
      <c t="s" s="4" r="A9">
        <v>638</v>
      </c>
      <c t="n" s="6" r="B9">
        <v>-12960</v>
      </c>
      <c t="n" s="6" r="C9">
        <v>-12150</v>
      </c>
      <c t="n" s="6" r="D9">
        <v>-37320</v>
      </c>
      <c t="n" s="6" r="E9">
        <v>-35644</v>
      </c>
    </row>
    <row spans="1:5" r="10">
      <c t="s" s="4" r="A10">
        <v>639</v>
      </c>
      <c t="n" s="6" r="B10">
        <v>-9625</v>
      </c>
      <c t="n" s="6" r="C10">
        <v>-9008</v>
      </c>
      <c t="n" s="6" r="D10">
        <v>-28632</v>
      </c>
      <c t="n" s="6" r="E10">
        <v>-24852</v>
      </c>
    </row>
    <row spans="1:5" r="11">
      <c t="s" s="4" r="A11">
        <v>104</v>
      </c>
      <c t="n" s="6" r="B11">
        <v>11759</v>
      </c>
      <c t="n" s="6" r="C11">
        <v>16693</v>
      </c>
      <c t="n" s="6" r="D11">
        <v>34946</v>
      </c>
      <c t="n" s="6" r="E11">
        <v>36893</v>
      </c>
    </row>
    <row spans="1:5" r="12">
      <c t="s" s="3" r="A12">
        <v>640</v>
      </c>
    </row>
    <row spans="1:5" r="13">
      <c t="s" s="4" r="A13">
        <v>641</v>
      </c>
      <c t="n" s="6" r="B13">
        <v>57795</v>
      </c>
      <c t="n" s="6" r="C13">
        <v>55182</v>
      </c>
      <c t="n" s="6" r="D13">
        <v>158316</v>
      </c>
      <c t="n" s="6" r="E13">
        <v>148945</v>
      </c>
    </row>
    <row spans="1:5" r="14">
      <c t="s" s="4" r="A14">
        <v>638</v>
      </c>
      <c t="n" s="6" r="B14">
        <v>-12960</v>
      </c>
      <c t="n" s="6" r="C14">
        <v>-12150</v>
      </c>
      <c t="n" s="6" r="D14">
        <v>-37320</v>
      </c>
      <c t="n" s="6" r="E14">
        <v>-35644</v>
      </c>
    </row>
    <row spans="1:5" r="15">
      <c t="s" s="4" r="A15">
        <v>642</v>
      </c>
      <c t="n" s="6" r="B15">
        <v>17677</v>
      </c>
      <c t="n" s="6" r="C15">
        <v>17448</v>
      </c>
      <c t="n" s="6" r="D15">
        <v>51879</v>
      </c>
      <c t="n" s="6" r="E15">
        <v>51901</v>
      </c>
    </row>
    <row spans="1:5" r="16">
      <c t="s" s="4" r="A16">
        <v>639</v>
      </c>
      <c t="n" s="6" r="B16">
        <v>-9625</v>
      </c>
      <c t="n" s="6" r="C16">
        <v>-9008</v>
      </c>
      <c t="n" s="6" r="D16">
        <v>-28632</v>
      </c>
      <c t="n" s="6" r="E16">
        <v>-24852</v>
      </c>
    </row>
    <row spans="1:5" r="17">
      <c t="s" s="3" r="A17">
        <v>643</v>
      </c>
    </row>
    <row spans="1:5" r="18">
      <c t="s" s="4" r="A18">
        <v>644</v>
      </c>
      <c t="n" s="6" r="B18">
        <v>17295</v>
      </c>
      <c t="n" s="6" r="C18">
        <v>15652</v>
      </c>
      <c t="n" s="6" r="D18">
        <v>63247</v>
      </c>
      <c t="n" s="6" r="E18">
        <v>55365</v>
      </c>
    </row>
    <row spans="1:5" r="19">
      <c t="s" s="4" r="A19">
        <v>645</v>
      </c>
    </row>
    <row spans="1:5" r="20">
      <c t="s" s="3" r="A20">
        <v>635</v>
      </c>
    </row>
    <row spans="1:5" r="21">
      <c t="s" s="4" r="A21">
        <v>92</v>
      </c>
      <c t="n" s="6" r="B21">
        <v>122198</v>
      </c>
      <c t="n" s="6" r="C21">
        <v>140614</v>
      </c>
      <c t="n" s="6" r="D21">
        <v>406335</v>
      </c>
      <c t="n" s="6" r="E21">
        <v>432816</v>
      </c>
    </row>
    <row spans="1:5" r="22">
      <c t="s" s="4" r="A22">
        <v>646</v>
      </c>
    </row>
    <row spans="1:5" r="23">
      <c t="s" s="3" r="A23">
        <v>635</v>
      </c>
    </row>
    <row spans="1:5" r="24">
      <c t="s" s="4" r="A24">
        <v>92</v>
      </c>
      <c t="n" s="6" r="B24">
        <v>133362</v>
      </c>
      <c t="n" s="6" r="C24">
        <v>131577</v>
      </c>
      <c t="n" s="6" r="D24">
        <v>389657</v>
      </c>
      <c t="n" s="6" r="E24">
        <v>374690</v>
      </c>
    </row>
    <row spans="1:5" r="25">
      <c t="s" s="4" r="A25">
        <v>647</v>
      </c>
    </row>
    <row spans="1:5" r="26">
      <c t="s" s="3" r="A26">
        <v>635</v>
      </c>
    </row>
    <row spans="1:5" r="27">
      <c t="s" s="4" r="A27">
        <v>92</v>
      </c>
      <c t="n" s="6" r="B27">
        <v>255560</v>
      </c>
      <c t="n" s="6" r="C27">
        <v>272191</v>
      </c>
      <c t="n" s="6" r="D27">
        <v>795992</v>
      </c>
      <c t="n" s="6" r="E27">
        <v>807506</v>
      </c>
    </row>
    <row spans="1:5" r="28">
      <c t="s" s="3" r="A28">
        <v>636</v>
      </c>
    </row>
    <row spans="1:5" r="29">
      <c t="s" s="4" r="A29">
        <v>637</v>
      </c>
      <c t="n" s="6" r="B29">
        <v>23201</v>
      </c>
      <c t="n" s="6" r="C29">
        <v>16268</v>
      </c>
      <c t="n" s="6" r="D29">
        <v>62170</v>
      </c>
      <c t="n" s="6" r="E29">
        <v>41288</v>
      </c>
    </row>
    <row spans="1:5" r="30">
      <c t="s" s="3" r="A30">
        <v>640</v>
      </c>
    </row>
    <row spans="1:5" r="31">
      <c t="s" s="4" r="A31">
        <v>641</v>
      </c>
      <c t="n" s="6" r="B31">
        <v>32082</v>
      </c>
      <c t="n" s="6" r="C31">
        <v>25386</v>
      </c>
      <c t="n" s="6" r="D31">
        <v>88249</v>
      </c>
      <c t="n" s="6" r="E31">
        <v>67186</v>
      </c>
    </row>
    <row spans="1:5" r="32">
      <c t="s" s="4" r="A32">
        <v>642</v>
      </c>
      <c t="n" s="6" r="B32">
        <v>8881</v>
      </c>
      <c t="n" s="6" r="C32">
        <v>9118</v>
      </c>
      <c t="n" s="6" r="D32">
        <v>26079</v>
      </c>
      <c t="n" s="6" r="E32">
        <v>25898</v>
      </c>
    </row>
    <row spans="1:5" r="33">
      <c t="s" s="3" r="A33">
        <v>643</v>
      </c>
    </row>
    <row spans="1:5" r="34">
      <c t="s" s="4" r="A34">
        <v>644</v>
      </c>
      <c t="n" s="6" r="B34">
        <v>9148</v>
      </c>
      <c t="n" s="6" r="C34">
        <v>8644</v>
      </c>
      <c t="n" s="6" r="D34">
        <v>37263</v>
      </c>
      <c t="n" s="6" r="E34">
        <v>30019</v>
      </c>
    </row>
    <row spans="1:5" r="35">
      <c t="s" s="4" r="A35">
        <v>365</v>
      </c>
    </row>
    <row spans="1:5" r="36">
      <c t="s" s="3" r="A36">
        <v>635</v>
      </c>
    </row>
    <row spans="1:5" r="37">
      <c t="s" s="4" r="A37">
        <v>92</v>
      </c>
      <c t="n" s="6" r="B37">
        <v>91767</v>
      </c>
      <c t="n" s="6" r="C37">
        <v>115340</v>
      </c>
      <c t="n" s="6" r="D37">
        <v>306678</v>
      </c>
      <c t="n" s="6" r="E37">
        <v>304685</v>
      </c>
    </row>
    <row spans="1:5" r="38">
      <c t="s" s="3" r="A38">
        <v>636</v>
      </c>
    </row>
    <row spans="1:5" r="39">
      <c t="s" s="4" r="A39">
        <v>637</v>
      </c>
      <c t="n" s="6" r="B39">
        <v>9471</v>
      </c>
      <c t="n" s="6" r="C39">
        <v>13284</v>
      </c>
      <c t="n" s="6" r="D39">
        <v>25159</v>
      </c>
      <c t="n" s="6" r="E39">
        <v>29915</v>
      </c>
    </row>
    <row spans="1:5" r="40">
      <c t="s" s="3" r="A40">
        <v>640</v>
      </c>
    </row>
    <row spans="1:5" r="41">
      <c t="s" s="4" r="A41">
        <v>641</v>
      </c>
      <c t="n" s="6" r="B41">
        <v>12125</v>
      </c>
      <c t="n" s="6" r="C41">
        <v>15712</v>
      </c>
      <c t="n" s="6" r="D41">
        <v>32913</v>
      </c>
      <c t="n" s="6" r="E41">
        <v>37360</v>
      </c>
    </row>
    <row spans="1:5" r="42">
      <c t="s" s="4" r="A42">
        <v>642</v>
      </c>
      <c t="n" s="6" r="B42">
        <v>2654</v>
      </c>
      <c t="n" s="6" r="C42">
        <v>2428</v>
      </c>
      <c t="n" s="6" r="D42">
        <v>7754</v>
      </c>
      <c t="n" s="6" r="E42">
        <v>7445</v>
      </c>
    </row>
    <row spans="1:5" r="43">
      <c t="s" s="3" r="A43">
        <v>643</v>
      </c>
    </row>
    <row spans="1:5" r="44">
      <c t="s" s="4" r="A44">
        <v>644</v>
      </c>
      <c t="n" s="6" r="B44">
        <v>2360</v>
      </c>
      <c t="n" s="6" r="C44">
        <v>1644</v>
      </c>
      <c t="n" s="6" r="D44">
        <v>5598</v>
      </c>
      <c t="n" s="6" r="E44">
        <v>3952</v>
      </c>
    </row>
    <row spans="1:5" r="45">
      <c t="s" s="4" r="A45">
        <v>366</v>
      </c>
    </row>
    <row spans="1:5" r="46">
      <c t="s" s="3" r="A46">
        <v>634</v>
      </c>
    </row>
    <row spans="1:5" r="47">
      <c t="s" s="4" r="A47">
        <v>96</v>
      </c>
      <c t="n" s="6" r="B47">
        <v>5900</v>
      </c>
      <c t="n" s="6" r="D47">
        <v>5900</v>
      </c>
    </row>
    <row spans="1:5" r="48">
      <c t="s" s="3" r="A48">
        <v>635</v>
      </c>
    </row>
    <row spans="1:5" r="49">
      <c t="s" s="4" r="A49">
        <v>92</v>
      </c>
      <c t="n" s="6" r="B49">
        <v>114873</v>
      </c>
      <c t="n" s="6" r="C49">
        <v>124163</v>
      </c>
      <c t="n" s="6" r="D49">
        <v>353786</v>
      </c>
      <c t="n" s="6" r="E49">
        <v>401683</v>
      </c>
    </row>
    <row spans="1:5" r="50">
      <c t="s" s="3" r="A50">
        <v>636</v>
      </c>
    </row>
    <row spans="1:5" r="51">
      <c t="s" s="4" r="A51">
        <v>637</v>
      </c>
      <c t="n" s="6" r="B51">
        <v>1672</v>
      </c>
      <c t="n" s="6" r="C51">
        <v>8299</v>
      </c>
      <c t="n" s="6" r="D51">
        <v>13569</v>
      </c>
      <c t="n" s="6" r="E51">
        <v>26186</v>
      </c>
    </row>
    <row spans="1:5" r="52">
      <c t="s" s="3" r="A52">
        <v>640</v>
      </c>
    </row>
    <row spans="1:5" r="53">
      <c t="s" s="4" r="A53">
        <v>641</v>
      </c>
      <c t="n" s="6" r="B53">
        <v>13588</v>
      </c>
      <c t="n" s="6" r="C53">
        <v>14084</v>
      </c>
      <c t="n" s="6" r="D53">
        <v>37154</v>
      </c>
      <c t="n" s="6" r="E53">
        <v>44399</v>
      </c>
    </row>
    <row spans="1:5" r="54">
      <c t="s" s="4" r="A54">
        <v>642</v>
      </c>
      <c t="n" s="6" r="B54">
        <v>6016</v>
      </c>
      <c t="n" s="6" r="C54">
        <v>5785</v>
      </c>
      <c t="n" s="6" r="D54">
        <v>17685</v>
      </c>
      <c t="n" s="6" r="E54">
        <v>18213</v>
      </c>
    </row>
    <row spans="1:5" r="55">
      <c t="s" s="3" r="A55">
        <v>643</v>
      </c>
    </row>
    <row spans="1:5" r="56">
      <c t="s" s="4" r="A56">
        <v>644</v>
      </c>
      <c t="n" s="6" r="B56">
        <v>5648</v>
      </c>
      <c t="n" s="6" r="C56">
        <v>4820</v>
      </c>
      <c t="n" s="6" r="D56">
        <v>19008</v>
      </c>
      <c t="n" s="6" r="E56">
        <v>19985</v>
      </c>
    </row>
    <row spans="1:5" r="57">
      <c t="s" s="4" r="A57">
        <v>648</v>
      </c>
    </row>
    <row spans="1:5" r="58">
      <c t="s" s="3" r="A58">
        <v>636</v>
      </c>
    </row>
    <row spans="1:5" r="59">
      <c t="s" s="4" r="A59">
        <v>637</v>
      </c>
      <c t="n" s="6" r="B59">
        <v>34344</v>
      </c>
      <c t="n" s="6" r="C59">
        <v>37851</v>
      </c>
      <c t="n" s="6" r="D59">
        <v>100898</v>
      </c>
      <c t="n" s="6" r="E59">
        <v>97389</v>
      </c>
    </row>
    <row spans="1:5" r="60">
      <c t="s" s="3" r="A60">
        <v>640</v>
      </c>
    </row>
    <row spans="1:5" r="61">
      <c t="s" s="4" r="A61">
        <v>642</v>
      </c>
      <c t="n" s="6" r="B61">
        <v>17551</v>
      </c>
      <c t="n" s="6" r="C61">
        <v>17331</v>
      </c>
      <c t="n" s="6" r="D61">
        <v>51518</v>
      </c>
      <c t="n" s="6" r="E61">
        <v>51556</v>
      </c>
    </row>
    <row spans="1:5" r="62">
      <c t="s" s="3" r="A62">
        <v>643</v>
      </c>
    </row>
    <row spans="1:5" r="63">
      <c t="s" s="4" r="A63">
        <v>644</v>
      </c>
      <c t="n" s="6" r="B63">
        <v>17156</v>
      </c>
      <c t="n" s="6" r="C63">
        <v>15108</v>
      </c>
      <c t="n" s="6" r="D63">
        <v>61869</v>
      </c>
      <c t="n" s="6" r="E63">
        <v>53956</v>
      </c>
    </row>
    <row spans="1:5" r="64">
      <c t="s" s="4" r="A64">
        <v>649</v>
      </c>
    </row>
    <row spans="1:5" r="65">
      <c t="s" s="3" r="A65">
        <v>640</v>
      </c>
    </row>
    <row spans="1:5" r="66">
      <c t="s" s="4" r="A66">
        <v>642</v>
      </c>
      <c t="n" s="6" r="B66">
        <v>126</v>
      </c>
      <c t="n" s="6" r="C66">
        <v>117</v>
      </c>
      <c t="n" s="6" r="D66">
        <v>361</v>
      </c>
      <c t="n" s="6" r="E66">
        <v>345</v>
      </c>
    </row>
    <row spans="1:5" r="67">
      <c t="s" s="3" r="A67">
        <v>643</v>
      </c>
    </row>
    <row spans="1:5" r="68">
      <c t="s" s="4" r="A68">
        <v>644</v>
      </c>
      <c t="n" s="7" r="B68">
        <v>139</v>
      </c>
      <c t="n" s="7" r="C68">
        <v>544</v>
      </c>
      <c t="n" s="7" r="D68">
        <v>1378</v>
      </c>
      <c t="n" s="7" r="E68">
        <v>14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28</v>
      </c>
    </row>
    <row spans="1:3" r="2">
      <c t="s" s="3" r="A2">
        <v>651</v>
      </c>
    </row>
    <row spans="1:3" r="3">
      <c t="s" s="4" r="A3">
        <v>652</v>
      </c>
      <c t="n" s="7" r="B3">
        <v>1776293</v>
      </c>
      <c t="n" s="7" r="C3">
        <v>1727942</v>
      </c>
    </row>
    <row spans="1:3" r="4">
      <c t="s" s="4" r="A4">
        <v>35</v>
      </c>
      <c t="n" s="6" r="B4">
        <v>3348</v>
      </c>
      <c t="n" s="6" r="C4">
        <v>3491</v>
      </c>
    </row>
    <row spans="1:3" r="5">
      <c t="s" s="4" r="A5">
        <v>42</v>
      </c>
      <c t="n" s="6" r="B5">
        <v>1779641</v>
      </c>
      <c t="n" s="6" r="C5">
        <v>1731433</v>
      </c>
    </row>
    <row spans="1:3" r="6">
      <c t="s" s="4" r="A6">
        <v>647</v>
      </c>
    </row>
    <row spans="1:3" r="7">
      <c t="s" s="3" r="A7">
        <v>651</v>
      </c>
    </row>
    <row spans="1:3" r="8">
      <c t="s" s="4" r="A8">
        <v>652</v>
      </c>
      <c t="n" s="6" r="B8">
        <v>1018530</v>
      </c>
      <c t="n" s="6" r="C8">
        <v>1034032</v>
      </c>
    </row>
    <row spans="1:3" r="9">
      <c t="s" s="4" r="A9">
        <v>365</v>
      </c>
    </row>
    <row spans="1:3" r="10">
      <c t="s" s="3" r="A10">
        <v>651</v>
      </c>
    </row>
    <row spans="1:3" r="11">
      <c t="s" s="4" r="A11">
        <v>652</v>
      </c>
      <c t="n" s="6" r="B11">
        <v>318654</v>
      </c>
      <c t="n" s="6" r="C11">
        <v>302560</v>
      </c>
    </row>
    <row spans="1:3" r="12">
      <c t="s" s="4" r="A12">
        <v>366</v>
      </c>
    </row>
    <row spans="1:3" r="13">
      <c t="s" s="3" r="A13">
        <v>651</v>
      </c>
    </row>
    <row spans="1:3" r="14">
      <c t="s" s="4" r="A14">
        <v>652</v>
      </c>
      <c t="n" s="6" r="B14">
        <v>347096</v>
      </c>
      <c t="n" s="6" r="C14">
        <v>343519</v>
      </c>
    </row>
    <row spans="1:3" r="15">
      <c t="s" s="4" r="A15">
        <v>648</v>
      </c>
    </row>
    <row spans="1:3" r="16">
      <c t="s" s="3" r="A16">
        <v>651</v>
      </c>
    </row>
    <row spans="1:3" r="17">
      <c t="s" s="4" r="A17">
        <v>652</v>
      </c>
      <c t="n" s="6" r="B17">
        <v>1684280</v>
      </c>
      <c t="n" s="6" r="C17">
        <v>1680111</v>
      </c>
    </row>
    <row spans="1:3" r="18">
      <c t="s" s="4" r="A18">
        <v>649</v>
      </c>
    </row>
    <row spans="1:3" r="19">
      <c t="s" s="3" r="A19">
        <v>651</v>
      </c>
    </row>
    <row spans="1:3" r="20">
      <c t="s" s="4" r="A20">
        <v>652</v>
      </c>
      <c t="n" s="7" r="B20">
        <v>92013</v>
      </c>
      <c t="n" s="7" r="C20">
        <v>478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89</v>
      </c>
      <c t="s" s="2" r="D1">
        <v>1</v>
      </c>
    </row>
    <row spans="1:5" r="2">
      <c t="s" s="2" r="B2">
        <v>2</v>
      </c>
      <c t="s" s="2" r="C2">
        <v>90</v>
      </c>
      <c t="s" s="2" r="D2">
        <v>2</v>
      </c>
      <c t="s" s="2" r="E2">
        <v>90</v>
      </c>
    </row>
    <row spans="1:5" r="3">
      <c t="s" s="3" r="A3">
        <v>189</v>
      </c>
    </row>
    <row spans="1:5" r="4">
      <c t="s" s="4" r="A4">
        <v>654</v>
      </c>
      <c t="n" s="7" r="B4">
        <v>1065</v>
      </c>
      <c t="n" s="7" r="C4">
        <v>2207</v>
      </c>
      <c t="n" s="7" r="D4">
        <v>5225</v>
      </c>
      <c t="n" s="7" r="E4">
        <v>6621</v>
      </c>
    </row>
    <row spans="1:5" r="5">
      <c t="s" s="4" r="A5">
        <v>655</v>
      </c>
      <c t="n" s="6" r="B5">
        <v>-2489</v>
      </c>
      <c t="n" s="6" r="C5">
        <v>-2932</v>
      </c>
      <c t="n" s="6" r="D5">
        <v>-8321</v>
      </c>
      <c t="n" s="6" r="E5">
        <v>-8796</v>
      </c>
    </row>
    <row spans="1:5" r="6">
      <c t="s" s="3" r="A6">
        <v>656</v>
      </c>
    </row>
    <row spans="1:5" r="7">
      <c t="s" s="4" r="A7">
        <v>657</v>
      </c>
      <c t="n" s="6" r="B7">
        <v>3</v>
      </c>
      <c t="n" s="6" r="C7">
        <v>4</v>
      </c>
      <c t="n" s="6" r="D7">
        <v>11</v>
      </c>
      <c t="n" s="6" r="E7">
        <v>12</v>
      </c>
    </row>
    <row spans="1:5" r="8">
      <c t="s" s="4" r="A8">
        <v>658</v>
      </c>
      <c t="n" s="6" r="B8">
        <v>590</v>
      </c>
      <c t="n" s="6" r="C8">
        <v>541</v>
      </c>
      <c t="n" s="6" r="D8">
        <v>1771</v>
      </c>
      <c t="n" s="6" r="E8">
        <v>1623</v>
      </c>
    </row>
    <row spans="1:5" r="9">
      <c t="s" s="4" r="A9">
        <v>659</v>
      </c>
      <c t="n" s="7" r="B9">
        <v>-831</v>
      </c>
      <c t="n" s="7" r="C9">
        <v>-180</v>
      </c>
      <c t="n" s="7" r="D9">
        <v>-1314</v>
      </c>
      <c t="n" s="7" r="E9">
        <v>-5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28</v>
      </c>
    </row>
    <row spans="1:3" r="2">
      <c t="s" s="3" r="A2">
        <v>661</v>
      </c>
    </row>
    <row spans="1:3" r="3">
      <c t="s" s="4" r="A3">
        <v>34</v>
      </c>
      <c t="n" s="7" r="B3">
        <v>1301</v>
      </c>
      <c t="n" s="7" r="C3">
        <v>1316</v>
      </c>
    </row>
    <row spans="1:3" r="4">
      <c t="s" s="4" r="A4">
        <v>662</v>
      </c>
      <c t="n" s="6" r="B4">
        <v>2047</v>
      </c>
      <c t="n" s="6" r="C4">
        <v>2175</v>
      </c>
    </row>
    <row spans="1:3" r="5">
      <c t="s" s="4" r="A5">
        <v>663</v>
      </c>
      <c t="n" s="6" r="B5">
        <v>3348</v>
      </c>
      <c t="n" s="6" r="C5">
        <v>3491</v>
      </c>
    </row>
    <row spans="1:3" r="6">
      <c t="s" s="3" r="A6">
        <v>664</v>
      </c>
    </row>
    <row spans="1:3" r="7">
      <c t="s" s="4" r="A7">
        <v>665</v>
      </c>
      <c t="n" s="6" r="B7">
        <v>1600</v>
      </c>
      <c t="n" s="6" r="C7">
        <v>2229</v>
      </c>
    </row>
    <row spans="1:3" r="8">
      <c t="s" s="4" r="A8">
        <v>666</v>
      </c>
      <c t="n" s="6" r="B8">
        <v>2715</v>
      </c>
      <c t="n" s="6" r="C8">
        <v>3379</v>
      </c>
    </row>
    <row spans="1:3" r="9">
      <c t="s" s="4" r="A9">
        <v>667</v>
      </c>
      <c t="n" s="7" r="B9">
        <v>4315</v>
      </c>
      <c t="n" s="7" r="C9">
        <v>5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90</v>
      </c>
    </row>
    <row spans="1:3" r="3">
      <c t="s" s="3" r="A3">
        <v>118</v>
      </c>
    </row>
    <row spans="1:3" r="4">
      <c t="s" s="4" r="A4">
        <v>75</v>
      </c>
      <c t="n" s="7" r="B4">
        <v>22287</v>
      </c>
      <c t="n" s="7" r="C4">
        <v>23486</v>
      </c>
    </row>
    <row spans="1:3" r="5">
      <c t="s" s="3" r="A5">
        <v>119</v>
      </c>
    </row>
    <row spans="1:3" r="6">
      <c t="s" s="4" r="A6">
        <v>120</v>
      </c>
      <c t="n" s="6" r="B6">
        <v>51879</v>
      </c>
      <c t="n" s="6" r="C6">
        <v>51901</v>
      </c>
    </row>
    <row spans="1:3" r="7">
      <c t="s" s="4" r="A7">
        <v>84</v>
      </c>
      <c t="n" s="6" r="B7">
        <v>8432</v>
      </c>
      <c t="n" s="6" r="C7">
        <v>8303</v>
      </c>
    </row>
    <row spans="1:3" r="8">
      <c t="s" s="4" r="A8">
        <v>121</v>
      </c>
      <c t="n" s="6" r="B8">
        <v>350</v>
      </c>
      <c t="n" s="6" r="C8">
        <v>121</v>
      </c>
    </row>
    <row spans="1:3" r="9">
      <c t="s" s="4" r="A9">
        <v>122</v>
      </c>
      <c t="n" s="6" r="B9">
        <v>5271</v>
      </c>
      <c t="n" s="6" r="C9">
        <v>4894</v>
      </c>
    </row>
    <row spans="1:3" r="10">
      <c t="s" s="4" r="A10">
        <v>123</v>
      </c>
      <c t="n" s="6" r="B10">
        <v>1249</v>
      </c>
      <c t="n" s="6" r="C10">
        <v>1111</v>
      </c>
    </row>
    <row spans="1:3" r="11">
      <c t="s" s="4" r="A11">
        <v>124</v>
      </c>
      <c t="n" s="6" r="B11">
        <v>-240</v>
      </c>
      <c t="n" s="6" r="C11">
        <v>-317</v>
      </c>
    </row>
    <row spans="1:3" r="12">
      <c t="s" s="3" r="A12">
        <v>125</v>
      </c>
    </row>
    <row spans="1:3" r="13">
      <c t="s" s="4" r="A13">
        <v>126</v>
      </c>
      <c t="n" s="6" r="B13">
        <v>-18437</v>
      </c>
      <c t="n" s="6" r="C13">
        <v>14977</v>
      </c>
    </row>
    <row spans="1:3" r="14">
      <c t="s" s="4" r="A14">
        <v>127</v>
      </c>
      <c t="n" s="6" r="B14">
        <v>14632</v>
      </c>
      <c t="n" s="6" r="C14">
        <v>-36483</v>
      </c>
    </row>
    <row spans="1:3" r="15">
      <c t="s" s="4" r="A15">
        <v>128</v>
      </c>
      <c t="n" s="6" r="B15">
        <v>1866</v>
      </c>
      <c t="n" s="6" r="C15">
        <v>-596</v>
      </c>
    </row>
    <row spans="1:3" r="16">
      <c t="s" s="4" r="A16">
        <v>129</v>
      </c>
      <c t="n" s="6" r="B16">
        <v>-32827</v>
      </c>
      <c t="n" s="6" r="C16">
        <v>-39864</v>
      </c>
    </row>
    <row spans="1:3" r="17">
      <c t="s" s="4" r="A17">
        <v>130</v>
      </c>
      <c t="n" s="6" r="B17">
        <v>3093</v>
      </c>
      <c t="n" s="6" r="C17">
        <v>2053</v>
      </c>
    </row>
    <row spans="1:3" r="18">
      <c t="s" s="4" r="A18">
        <v>131</v>
      </c>
      <c t="n" s="6" r="B18">
        <v>57555</v>
      </c>
      <c t="n" s="6" r="C18">
        <v>29586</v>
      </c>
    </row>
    <row spans="1:3" r="19">
      <c t="s" s="3" r="A19">
        <v>132</v>
      </c>
    </row>
    <row spans="1:3" r="20">
      <c t="s" s="4" r="A20">
        <v>133</v>
      </c>
      <c t="n" s="6" r="B20">
        <v>-63247</v>
      </c>
      <c t="n" s="6" r="C20">
        <v>-55365</v>
      </c>
    </row>
    <row spans="1:3" r="21">
      <c t="s" s="4" r="A21">
        <v>134</v>
      </c>
      <c t="n" s="6" r="B21">
        <v>-4470</v>
      </c>
      <c t="n" s="6" r="C21">
        <v>-2225</v>
      </c>
    </row>
    <row spans="1:3" r="22">
      <c t="s" s="4" r="A22">
        <v>135</v>
      </c>
      <c t="n" s="6" r="B22">
        <v>914</v>
      </c>
      <c t="n" s="6" r="C22">
        <v>275</v>
      </c>
    </row>
    <row spans="1:3" r="23">
      <c t="s" s="4" r="A23">
        <v>136</v>
      </c>
      <c t="n" s="6" r="B23">
        <v>715</v>
      </c>
      <c t="n" s="6" r="C23">
        <v>8891</v>
      </c>
    </row>
    <row spans="1:3" r="24">
      <c t="s" s="4" r="A24">
        <v>137</v>
      </c>
      <c t="n" s="6" r="B24">
        <v>-66088</v>
      </c>
      <c t="n" s="6" r="C24">
        <v>-48424</v>
      </c>
    </row>
    <row spans="1:3" r="25">
      <c t="s" s="3" r="A25">
        <v>138</v>
      </c>
    </row>
    <row spans="1:3" r="26">
      <c t="s" s="4" r="A26">
        <v>139</v>
      </c>
      <c t="n" s="6" r="B26">
        <v>0</v>
      </c>
      <c t="n" s="6" r="C26">
        <v>371</v>
      </c>
    </row>
    <row spans="1:3" r="27">
      <c t="s" s="4" r="A27">
        <v>140</v>
      </c>
      <c t="n" s="6" r="B27">
        <v>-6686</v>
      </c>
      <c t="n" s="6" r="C27">
        <v>-5807</v>
      </c>
    </row>
    <row spans="1:3" r="28">
      <c t="s" s="4" r="A28">
        <v>141</v>
      </c>
      <c t="n" s="6" r="B28">
        <v>-50771</v>
      </c>
      <c t="n" s="6" r="C28">
        <v>-58218</v>
      </c>
    </row>
    <row spans="1:3" r="29">
      <c t="s" s="4" r="A29">
        <v>142</v>
      </c>
      <c t="n" s="6" r="B29">
        <v>263249</v>
      </c>
      <c t="n" s="6" r="C29">
        <v>121523</v>
      </c>
    </row>
    <row spans="1:3" r="30">
      <c t="s" s="4" r="A30">
        <v>143</v>
      </c>
      <c t="n" s="6" r="B30">
        <v>-177973</v>
      </c>
      <c t="n" s="6" r="C30">
        <v>-80495</v>
      </c>
    </row>
    <row spans="1:3" r="31">
      <c t="s" s="4" r="A31">
        <v>144</v>
      </c>
      <c t="n" s="6" r="B31">
        <v>-45</v>
      </c>
      <c t="n" s="6" r="C31">
        <v>-81</v>
      </c>
    </row>
    <row spans="1:3" r="32">
      <c t="s" s="4" r="A32">
        <v>145</v>
      </c>
      <c t="n" s="6" r="B32">
        <v>-4135</v>
      </c>
      <c t="n" s="6" r="C32">
        <v>-592</v>
      </c>
    </row>
    <row spans="1:3" r="33">
      <c t="s" s="4" r="A33">
        <v>146</v>
      </c>
      <c t="n" s="6" r="B33">
        <v>2291</v>
      </c>
      <c t="n" s="6" r="C33">
        <v>345</v>
      </c>
    </row>
    <row spans="1:3" r="34">
      <c t="s" s="4" r="A34">
        <v>102</v>
      </c>
      <c t="n" s="6" r="B34">
        <v>-86</v>
      </c>
      <c t="n" s="6" r="C34">
        <v>206</v>
      </c>
    </row>
    <row spans="1:3" r="35">
      <c t="s" s="4" r="A35">
        <v>147</v>
      </c>
      <c t="n" s="6" r="B35">
        <v>25844</v>
      </c>
      <c t="n" s="6" r="C35">
        <v>-22748</v>
      </c>
    </row>
    <row spans="1:3" r="36">
      <c t="s" s="3" r="A36">
        <v>148</v>
      </c>
    </row>
    <row spans="1:3" r="37">
      <c t="s" s="4" r="A37">
        <v>149</v>
      </c>
      <c t="n" s="6" r="B37">
        <v>-1152</v>
      </c>
      <c t="n" s="6" r="C37">
        <v>-830</v>
      </c>
    </row>
    <row spans="1:3" r="38">
      <c t="s" s="4" r="A38">
        <v>150</v>
      </c>
      <c t="n" s="6" r="B38">
        <v>-1152</v>
      </c>
      <c t="n" s="6" r="C38">
        <v>-830</v>
      </c>
    </row>
    <row spans="1:3" r="39">
      <c t="s" s="4" r="A39">
        <v>151</v>
      </c>
      <c t="n" s="6" r="B39">
        <v>456</v>
      </c>
      <c t="n" s="6" r="C39">
        <v>-4034</v>
      </c>
    </row>
    <row spans="1:3" r="40">
      <c t="s" s="4" r="A40">
        <v>152</v>
      </c>
      <c t="n" s="6" r="B40">
        <v>16615</v>
      </c>
      <c t="n" s="6" r="C40">
        <v>-46450</v>
      </c>
    </row>
    <row spans="1:3" r="41">
      <c t="s" s="4" r="A41">
        <v>153</v>
      </c>
      <c t="n" s="6" r="B41">
        <v>52001</v>
      </c>
      <c t="n" s="6" r="C41">
        <v>92405</v>
      </c>
    </row>
    <row spans="1:3" r="42">
      <c t="s" s="4" r="A42">
        <v>154</v>
      </c>
      <c t="n" s="7" r="B42">
        <v>68616</v>
      </c>
      <c t="n" s="7" r="C42">
        <v>459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668</v>
      </c>
      <c t="s" s="2" r="B1">
        <v>1</v>
      </c>
    </row>
    <row spans="1:3" r="2">
      <c t="s" s="2" r="B2">
        <v>2</v>
      </c>
      <c t="s" s="2" r="C2">
        <v>90</v>
      </c>
    </row>
    <row spans="1:3" r="3">
      <c t="s" s="3" r="A3">
        <v>195</v>
      </c>
    </row>
    <row spans="1:3" r="4">
      <c t="s" s="4" r="A4">
        <v>669</v>
      </c>
      <c t="n" s="7" r="B4">
        <v>0</v>
      </c>
      <c t="n" s="7" r="C4">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 customWidth="1" max="5" min="5" width="21"/>
  </cols>
  <sheetData>
    <row spans="1:5" r="1">
      <c t="s" s="1" r="A1">
        <v>670</v>
      </c>
      <c t="s" s="2" r="B1">
        <v>89</v>
      </c>
      <c t="s" s="2" r="D1">
        <v>1</v>
      </c>
    </row>
    <row spans="1:5" r="2">
      <c t="s" s="2" r="B2">
        <v>671</v>
      </c>
      <c t="s" s="2" r="C2">
        <v>447</v>
      </c>
      <c t="s" s="2" r="D2">
        <v>359</v>
      </c>
      <c t="s" s="2" r="E2">
        <v>447</v>
      </c>
    </row>
    <row spans="1:5" r="3">
      <c t="s" s="3" r="A3">
        <v>672</v>
      </c>
    </row>
    <row spans="1:5" r="4">
      <c t="s" s="4" r="A4">
        <v>96</v>
      </c>
      <c t="n" s="7" r="B4">
        <v>5900</v>
      </c>
      <c t="n" s="7" r="C4">
        <v>0</v>
      </c>
      <c t="n" s="7" r="D4">
        <v>5900</v>
      </c>
      <c t="n" s="7" r="E4">
        <v>0</v>
      </c>
    </row>
    <row spans="1:5" r="5">
      <c t="s" s="4" r="A5">
        <v>366</v>
      </c>
    </row>
    <row spans="1:5" r="6">
      <c t="s" s="3" r="A6">
        <v>672</v>
      </c>
    </row>
    <row spans="1:5" r="7">
      <c t="s" s="4" r="A7">
        <v>96</v>
      </c>
      <c t="n" s="7" r="B7">
        <v>5900</v>
      </c>
      <c t="n" s="6" r="D7">
        <v>5900</v>
      </c>
    </row>
    <row spans="1:5" r="8">
      <c t="s" s="4" r="A8">
        <v>673</v>
      </c>
      <c t="n" s="6" r="B8">
        <v>83</v>
      </c>
    </row>
    <row spans="1:5" r="9">
      <c t="s" s="3" r="A9">
        <v>674</v>
      </c>
    </row>
    <row spans="1:5" r="10">
      <c t="s" s="4" r="A10">
        <v>675</v>
      </c>
      <c t="n" s="6" r="D10">
        <v>0</v>
      </c>
    </row>
    <row spans="1:5" r="11">
      <c t="s" s="4" r="A11">
        <v>676</v>
      </c>
      <c t="n" s="6" r="D11">
        <v>5069</v>
      </c>
    </row>
    <row spans="1:5" r="12">
      <c t="s" s="4" r="A12">
        <v>677</v>
      </c>
      <c t="n" s="6" r="D12">
        <v>-775</v>
      </c>
    </row>
    <row spans="1:5" r="13">
      <c t="s" s="4" r="A13">
        <v>675</v>
      </c>
      <c t="n" s="7" r="B13">
        <v>4294</v>
      </c>
      <c t="n" s="6" r="D13">
        <v>4294</v>
      </c>
    </row>
    <row spans="1:5" r="14">
      <c t="s" s="4" r="A14">
        <v>678</v>
      </c>
    </row>
    <row spans="1:5" r="15">
      <c t="s" s="3" r="A15">
        <v>672</v>
      </c>
    </row>
    <row spans="1:5" r="16">
      <c t="s" s="4" r="A16">
        <v>96</v>
      </c>
      <c t="n" s="6" r="B16">
        <v>3337</v>
      </c>
      <c t="n" s="6" r="D16">
        <v>3337</v>
      </c>
    </row>
    <row spans="1:5" r="17">
      <c t="s" s="3" r="A17">
        <v>674</v>
      </c>
    </row>
    <row spans="1:5" r="18">
      <c t="s" s="4" r="A18">
        <v>675</v>
      </c>
      <c t="n" s="6" r="D18">
        <v>0</v>
      </c>
    </row>
    <row spans="1:5" r="19">
      <c t="s" s="4" r="A19">
        <v>676</v>
      </c>
      <c t="n" s="6" r="D19">
        <v>3337</v>
      </c>
    </row>
    <row spans="1:5" r="20">
      <c t="s" s="4" r="A20">
        <v>677</v>
      </c>
      <c t="n" s="6" r="D20">
        <v>-530</v>
      </c>
    </row>
    <row spans="1:5" r="21">
      <c t="s" s="4" r="A21">
        <v>675</v>
      </c>
      <c t="n" s="6" r="B21">
        <v>2807</v>
      </c>
      <c t="n" s="6" r="D21">
        <v>2807</v>
      </c>
    </row>
    <row spans="1:5" r="22">
      <c t="s" s="4" r="A22">
        <v>679</v>
      </c>
    </row>
    <row spans="1:5" r="23">
      <c t="s" s="3" r="A23">
        <v>672</v>
      </c>
    </row>
    <row spans="1:5" r="24">
      <c t="s" s="4" r="A24">
        <v>96</v>
      </c>
      <c t="n" s="6" r="B24">
        <v>659</v>
      </c>
      <c t="n" s="6" r="D24">
        <v>659</v>
      </c>
    </row>
    <row spans="1:5" r="25">
      <c t="s" s="3" r="A25">
        <v>674</v>
      </c>
    </row>
    <row spans="1:5" r="26">
      <c t="s" s="4" r="A26">
        <v>675</v>
      </c>
      <c t="n" s="6" r="D26">
        <v>0</v>
      </c>
    </row>
    <row spans="1:5" r="27">
      <c t="s" s="4" r="A27">
        <v>676</v>
      </c>
      <c t="n" s="6" r="D27">
        <v>659</v>
      </c>
    </row>
    <row spans="1:5" r="28">
      <c t="s" s="4" r="A28">
        <v>677</v>
      </c>
      <c t="n" s="6" r="D28">
        <v>-28</v>
      </c>
    </row>
    <row spans="1:5" r="29">
      <c t="s" s="4" r="A29">
        <v>675</v>
      </c>
      <c t="n" s="6" r="B29">
        <v>631</v>
      </c>
      <c t="n" s="6" r="D29">
        <v>631</v>
      </c>
    </row>
    <row spans="1:5" r="30">
      <c t="s" s="4" r="A30">
        <v>680</v>
      </c>
    </row>
    <row spans="1:5" r="31">
      <c t="s" s="3" r="A31">
        <v>672</v>
      </c>
    </row>
    <row spans="1:5" r="32">
      <c t="s" s="4" r="A32">
        <v>96</v>
      </c>
      <c t="n" s="6" r="B32">
        <v>1073</v>
      </c>
      <c t="n" s="6" r="D32">
        <v>1073</v>
      </c>
    </row>
    <row spans="1:5" r="33">
      <c t="s" s="3" r="A33">
        <v>674</v>
      </c>
    </row>
    <row spans="1:5" r="34">
      <c t="s" s="4" r="A34">
        <v>675</v>
      </c>
      <c t="n" s="6" r="D34">
        <v>0</v>
      </c>
    </row>
    <row spans="1:5" r="35">
      <c t="s" s="4" r="A35">
        <v>676</v>
      </c>
      <c t="n" s="6" r="D35">
        <v>1073</v>
      </c>
    </row>
    <row spans="1:5" r="36">
      <c t="s" s="4" r="A36">
        <v>677</v>
      </c>
      <c t="n" s="6" r="D36">
        <v>-217</v>
      </c>
    </row>
    <row spans="1:5" r="37">
      <c t="s" s="4" r="A37">
        <v>675</v>
      </c>
      <c t="n" s="6" r="B37">
        <v>856</v>
      </c>
      <c t="n" s="6" r="D37">
        <v>856</v>
      </c>
    </row>
    <row spans="1:5" r="38">
      <c t="s" s="4" r="A38">
        <v>681</v>
      </c>
    </row>
    <row spans="1:5" r="39">
      <c t="s" s="3" r="A39">
        <v>672</v>
      </c>
    </row>
    <row spans="1:5" r="40">
      <c t="s" s="4" r="A40">
        <v>96</v>
      </c>
      <c t="n" s="7" r="B40">
        <v>831</v>
      </c>
      <c t="n" s="7" r="D40">
        <v>8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682</v>
      </c>
      <c t="s" s="2" r="B1">
        <v>89</v>
      </c>
      <c t="s" s="2" r="D1">
        <v>1</v>
      </c>
    </row>
    <row spans="1:5" r="2">
      <c t="s" s="2" r="B2">
        <v>2</v>
      </c>
      <c t="s" s="2" r="C2">
        <v>90</v>
      </c>
      <c t="s" s="2" r="D2">
        <v>2</v>
      </c>
      <c t="s" s="2" r="E2">
        <v>90</v>
      </c>
    </row>
    <row spans="1:5" r="3">
      <c t="s" s="3" r="A3">
        <v>202</v>
      </c>
    </row>
    <row spans="1:5" r="4">
      <c t="s" s="4" r="A4">
        <v>683</v>
      </c>
      <c t="n" s="7" r="B4">
        <v>192</v>
      </c>
      <c t="n" s="7" r="C4">
        <v>722</v>
      </c>
      <c t="n" s="7" r="D4">
        <v>301</v>
      </c>
      <c t="n" s="7" r="E4">
        <v>-803</v>
      </c>
    </row>
    <row spans="1:5" r="5">
      <c t="s" s="4" r="A5">
        <v>684</v>
      </c>
      <c t="n" s="7" r="B5">
        <v>58</v>
      </c>
      <c t="n" s="7" r="C5">
        <v>-36</v>
      </c>
      <c t="n" s="7" r="D5">
        <v>260</v>
      </c>
      <c t="n" s="7" r="E5">
        <v>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15"/>
  </cols>
  <sheetData>
    <row spans="1:2" r="1">
      <c t="s" s="1" r="A1">
        <v>685</v>
      </c>
      <c t="s" s="2" r="B1">
        <v>1</v>
      </c>
    </row>
    <row spans="1:2" r="2">
      <c t="s" s="2" r="B2">
        <v>2</v>
      </c>
    </row>
    <row spans="1:2" r="3">
      <c t="s" s="4" r="A3">
        <v>686</v>
      </c>
    </row>
    <row spans="1:2" r="4">
      <c t="s" s="3" r="A4">
        <v>687</v>
      </c>
    </row>
    <row spans="1:2" r="5">
      <c t="s" s="4" r="A5">
        <v>688</v>
      </c>
      <c t="s" s="4" r="B5">
        <v>689</v>
      </c>
    </row>
    <row spans="1:2" r="6">
      <c t="s" s="4" r="A6">
        <v>690</v>
      </c>
    </row>
    <row spans="1:2" r="7">
      <c t="s" s="3" r="A7">
        <v>687</v>
      </c>
    </row>
    <row spans="1:2" r="8">
      <c t="s" s="4" r="A8">
        <v>688</v>
      </c>
      <c t="s" s="4" r="B8">
        <v>626</v>
      </c>
    </row>
    <row spans="1:2" r="9">
      <c t="s" s="4" r="A9">
        <v>645</v>
      </c>
    </row>
    <row spans="1:2" r="10">
      <c t="s" s="3" r="A10">
        <v>687</v>
      </c>
    </row>
    <row spans="1:2" r="11">
      <c t="s" s="4" r="A11">
        <v>688</v>
      </c>
      <c t="s" s="4" r="B11">
        <v>6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2</v>
      </c>
      <c t="s" s="2" r="B1">
        <v>89</v>
      </c>
      <c t="s" s="2" r="D1">
        <v>1</v>
      </c>
    </row>
    <row spans="1:5" r="2">
      <c t="s" s="2" r="B2">
        <v>2</v>
      </c>
      <c t="s" s="2" r="C2">
        <v>90</v>
      </c>
      <c t="s" s="2" r="D2">
        <v>2</v>
      </c>
      <c t="s" s="2" r="E2">
        <v>90</v>
      </c>
    </row>
    <row spans="1:5" r="3">
      <c t="s" s="3" r="A3">
        <v>693</v>
      </c>
    </row>
    <row spans="1:5" r="4">
      <c t="s" s="4" r="A4">
        <v>694</v>
      </c>
      <c t="n" s="7" r="B4">
        <v>5185</v>
      </c>
      <c t="n" s="7" r="C4">
        <v>5675</v>
      </c>
      <c t="n" s="7" r="D4">
        <v>4756</v>
      </c>
      <c t="n" s="7" r="E4">
        <v>4935</v>
      </c>
    </row>
    <row spans="1:5" r="5">
      <c t="s" s="4" r="A5">
        <v>695</v>
      </c>
      <c t="n" s="6" r="B5">
        <v>1293</v>
      </c>
      <c t="n" s="6" r="C5">
        <v>1057</v>
      </c>
      <c t="n" s="6" r="D5">
        <v>3489</v>
      </c>
      <c t="n" s="6" r="E5">
        <v>3848</v>
      </c>
    </row>
    <row spans="1:5" r="6">
      <c t="s" s="4" r="A6">
        <v>696</v>
      </c>
      <c t="n" s="6" r="B6">
        <v>-1494</v>
      </c>
      <c t="n" s="6" r="C6">
        <v>-1803</v>
      </c>
      <c t="n" s="6" r="D6">
        <v>-3261</v>
      </c>
      <c t="n" s="6" r="E6">
        <v>-3854</v>
      </c>
    </row>
    <row spans="1:5" r="7">
      <c t="s" s="4" r="A7">
        <v>697</v>
      </c>
      <c t="n" s="7" r="B7">
        <v>4984</v>
      </c>
      <c t="n" s="7" r="C7">
        <v>4929</v>
      </c>
      <c t="n" s="7" r="D7">
        <v>4984</v>
      </c>
      <c t="n" s="7" r="E7">
        <v>49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8</v>
      </c>
      <c t="s" s="2" r="B1">
        <v>89</v>
      </c>
      <c t="s" s="2" r="D1">
        <v>1</v>
      </c>
    </row>
    <row spans="1:5" r="2">
      <c t="s" s="2" r="B2">
        <v>2</v>
      </c>
      <c t="s" s="2" r="C2">
        <v>90</v>
      </c>
      <c t="s" s="2" r="D2">
        <v>2</v>
      </c>
      <c t="s" s="2" r="E2">
        <v>90</v>
      </c>
    </row>
    <row spans="1:5" r="3">
      <c t="s" s="3" r="A3">
        <v>699</v>
      </c>
    </row>
    <row spans="1:5" r="4">
      <c t="s" s="4" r="A4">
        <v>111</v>
      </c>
      <c t="n" s="7" r="B4">
        <v>796</v>
      </c>
      <c t="n" s="7" r="C4">
        <v>4801</v>
      </c>
      <c t="n" s="7" r="D4">
        <v>11130</v>
      </c>
      <c t="n" s="7" r="E4">
        <v>-41083</v>
      </c>
    </row>
    <row spans="1:5" r="5">
      <c t="s" s="4" r="A5">
        <v>700</v>
      </c>
      <c t="n" s="6" r="B5">
        <v>593</v>
      </c>
      <c t="n" s="6" r="C5">
        <v>545</v>
      </c>
      <c t="n" s="6" r="D5">
        <v>1782</v>
      </c>
      <c t="n" s="6" r="E5">
        <v>1635</v>
      </c>
    </row>
    <row spans="1:5" r="6">
      <c t="s" s="4" r="A6">
        <v>701</v>
      </c>
      <c t="n" s="6" r="B6">
        <v>1838</v>
      </c>
      <c t="n" s="6" r="C6">
        <v>278</v>
      </c>
      <c t="n" s="6" r="D6">
        <v>-1967</v>
      </c>
      <c t="n" s="6" r="E6">
        <v>74</v>
      </c>
    </row>
    <row spans="1:5" r="7">
      <c t="s" s="4" r="A7">
        <v>702</v>
      </c>
      <c t="n" s="6" r="D7">
        <v>0</v>
      </c>
      <c t="n" s="6" r="E7">
        <v>-1370</v>
      </c>
    </row>
    <row spans="1:5" r="8">
      <c t="s" s="4" r="A8">
        <v>703</v>
      </c>
      <c t="n" s="6" r="B8">
        <v>3227</v>
      </c>
      <c t="n" s="6" r="C8">
        <v>5624</v>
      </c>
      <c t="n" s="6" r="D8">
        <v>10945</v>
      </c>
      <c t="n" s="6" r="E8">
        <v>-40744</v>
      </c>
    </row>
    <row spans="1:5" r="9">
      <c t="s" s="3" r="A9">
        <v>704</v>
      </c>
    </row>
    <row spans="1:5" r="10">
      <c t="s" s="4" r="A10">
        <v>700</v>
      </c>
      <c t="n" s="6" r="B10">
        <v>-207</v>
      </c>
      <c t="n" s="6" r="C10">
        <v>-192</v>
      </c>
      <c t="n" s="6" r="D10">
        <v>-624</v>
      </c>
      <c t="n" s="6" r="E10">
        <v>-576</v>
      </c>
    </row>
    <row spans="1:5" r="11">
      <c t="s" s="4" r="A11">
        <v>701</v>
      </c>
      <c t="n" s="6" r="B11">
        <v>-551</v>
      </c>
      <c t="n" s="6" r="C11">
        <v>-69</v>
      </c>
      <c t="n" s="6" r="D11">
        <v>590</v>
      </c>
      <c t="n" s="6" r="E11">
        <v>-19</v>
      </c>
    </row>
    <row spans="1:5" r="12">
      <c t="s" s="4" r="A12">
        <v>702</v>
      </c>
      <c t="n" s="6" r="D12">
        <v>0</v>
      </c>
      <c t="n" s="6" r="E12">
        <v>500</v>
      </c>
    </row>
    <row spans="1:5" r="13">
      <c t="s" s="4" r="A13">
        <v>703</v>
      </c>
      <c t="n" s="6" r="B13">
        <v>-758</v>
      </c>
      <c t="n" s="6" r="C13">
        <v>-261</v>
      </c>
      <c t="n" s="6" r="D13">
        <v>-34</v>
      </c>
      <c t="n" s="6" r="E13">
        <v>-95</v>
      </c>
    </row>
    <row spans="1:5" r="14">
      <c t="s" s="3" r="A14">
        <v>705</v>
      </c>
    </row>
    <row spans="1:5" r="15">
      <c t="s" s="4" r="A15">
        <v>111</v>
      </c>
      <c t="n" s="6" r="B15">
        <v>796</v>
      </c>
      <c t="n" s="6" r="C15">
        <v>4801</v>
      </c>
      <c t="n" s="6" r="D15">
        <v>11130</v>
      </c>
      <c t="n" s="6" r="E15">
        <v>-41083</v>
      </c>
    </row>
    <row spans="1:5" r="16">
      <c t="s" s="4" r="A16">
        <v>700</v>
      </c>
      <c t="n" s="6" r="B16">
        <v>386</v>
      </c>
      <c t="n" s="6" r="C16">
        <v>353</v>
      </c>
      <c t="n" s="6" r="D16">
        <v>1158</v>
      </c>
      <c t="n" s="6" r="E16">
        <v>1059</v>
      </c>
    </row>
    <row spans="1:5" r="17">
      <c t="s" s="4" r="A17">
        <v>701</v>
      </c>
      <c t="n" s="6" r="B17">
        <v>1287</v>
      </c>
      <c t="n" s="6" r="C17">
        <v>209</v>
      </c>
      <c t="n" s="6" r="D17">
        <v>-1377</v>
      </c>
      <c t="n" s="6" r="E17">
        <v>55</v>
      </c>
    </row>
    <row spans="1:5" r="18">
      <c t="s" s="4" r="A18">
        <v>702</v>
      </c>
      <c t="n" s="6" r="B18">
        <v>0</v>
      </c>
      <c t="n" s="6" r="C18">
        <v>0</v>
      </c>
      <c t="n" s="6" r="D18">
        <v>0</v>
      </c>
      <c t="n" s="6" r="E18">
        <v>-870</v>
      </c>
    </row>
    <row spans="1:5" r="19">
      <c t="s" s="4" r="A19">
        <v>115</v>
      </c>
      <c t="n" s="7" r="B19">
        <v>2469</v>
      </c>
      <c t="n" s="7" r="C19">
        <v>5363</v>
      </c>
      <c t="n" s="7" r="D19">
        <v>10911</v>
      </c>
      <c t="n" s="7" r="E19">
        <v>-408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06</v>
      </c>
      <c t="s" s="2" r="B1">
        <v>2</v>
      </c>
      <c t="s" s="2" r="C1">
        <v>28</v>
      </c>
    </row>
    <row spans="1:3" r="2">
      <c t="s" s="3" r="A2">
        <v>707</v>
      </c>
    </row>
    <row spans="1:3" r="3">
      <c t="s" s="4" r="A3">
        <v>708</v>
      </c>
      <c t="n" s="7" r="B3">
        <v>-80277</v>
      </c>
      <c t="n" s="7" r="C3">
        <v>-91188</v>
      </c>
    </row>
    <row spans="1:3" r="4">
      <c t="s" s="4" r="A4">
        <v>709</v>
      </c>
    </row>
    <row spans="1:3" r="5">
      <c t="s" s="3" r="A5">
        <v>707</v>
      </c>
    </row>
    <row spans="1:3" r="6">
      <c t="s" s="4" r="A6">
        <v>708</v>
      </c>
      <c t="n" s="6" r="B6">
        <v>-49048</v>
      </c>
      <c t="n" s="6" r="C6">
        <v>-60178</v>
      </c>
    </row>
    <row spans="1:3" r="7">
      <c t="s" s="4" r="A7">
        <v>710</v>
      </c>
    </row>
    <row spans="1:3" r="8">
      <c t="s" s="3" r="A8">
        <v>707</v>
      </c>
    </row>
    <row spans="1:3" r="9">
      <c t="s" s="4" r="A9">
        <v>708</v>
      </c>
      <c t="n" s="6" r="B9">
        <v>-30534</v>
      </c>
      <c t="n" s="6" r="C9">
        <v>-31692</v>
      </c>
    </row>
    <row spans="1:3" r="10">
      <c t="s" s="4" r="A10">
        <v>711</v>
      </c>
    </row>
    <row spans="1:3" r="11">
      <c t="s" s="3" r="A11">
        <v>707</v>
      </c>
    </row>
    <row spans="1:3" r="12">
      <c t="s" s="4" r="A12">
        <v>708</v>
      </c>
      <c t="n" s="7" r="B12">
        <v>-695</v>
      </c>
      <c t="n" s="7" r="C12">
        <v>6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2</v>
      </c>
      <c t="s" s="2" r="B1">
        <v>89</v>
      </c>
      <c t="s" s="2" r="D1">
        <v>1</v>
      </c>
    </row>
    <row spans="1:5" r="2">
      <c t="s" s="2" r="B2">
        <v>2</v>
      </c>
      <c t="s" s="2" r="C2">
        <v>90</v>
      </c>
      <c t="s" s="2" r="D2">
        <v>2</v>
      </c>
      <c t="s" s="2" r="E2">
        <v>90</v>
      </c>
    </row>
    <row spans="1:5" r="3">
      <c t="s" s="3" r="A3">
        <v>263</v>
      </c>
    </row>
    <row spans="1:5" r="4">
      <c t="s" s="4" r="A4">
        <v>75</v>
      </c>
      <c t="n" s="7" r="B4">
        <v>7596</v>
      </c>
      <c t="n" s="7" r="C4">
        <v>10893</v>
      </c>
      <c t="n" s="7" r="D4">
        <v>22287</v>
      </c>
      <c t="n" s="7" r="E4">
        <v>23486</v>
      </c>
    </row>
    <row spans="1:5" r="5">
      <c t="s" s="4" r="A5">
        <v>713</v>
      </c>
      <c t="n" s="6" r="B5">
        <v>2469</v>
      </c>
      <c t="n" s="6" r="C5">
        <v>5363</v>
      </c>
      <c t="n" s="6" r="D5">
        <v>10911</v>
      </c>
      <c t="n" s="6" r="E5">
        <v>-40839</v>
      </c>
    </row>
    <row spans="1:5" r="6">
      <c t="s" s="4" r="A6">
        <v>714</v>
      </c>
      <c t="n" s="7" r="B6">
        <v>10065</v>
      </c>
      <c t="n" s="7" r="C6">
        <v>16256</v>
      </c>
      <c t="n" s="7" r="D6">
        <v>33198</v>
      </c>
      <c t="n" s="7" r="E6">
        <v>-173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89</v>
      </c>
      <c t="s" s="2" r="D1">
        <v>1</v>
      </c>
    </row>
    <row spans="1:5" r="2">
      <c t="s" s="2" r="B2">
        <v>2</v>
      </c>
      <c t="s" s="2" r="C2">
        <v>90</v>
      </c>
      <c t="s" s="2" r="D2">
        <v>2</v>
      </c>
      <c t="s" s="2" r="E2">
        <v>90</v>
      </c>
    </row>
    <row spans="1:5" r="3">
      <c t="s" s="3" r="A3">
        <v>716</v>
      </c>
    </row>
    <row spans="1:5" r="4">
      <c t="s" s="4" r="A4">
        <v>717</v>
      </c>
      <c t="n" s="7" r="B4">
        <v>-593</v>
      </c>
      <c t="n" s="7" r="C4">
        <v>-545</v>
      </c>
      <c t="n" s="7" r="D4">
        <v>-1782</v>
      </c>
      <c t="n" s="7" r="E4">
        <v>-1635</v>
      </c>
    </row>
    <row spans="1:5" r="5">
      <c t="s" s="4" r="A5">
        <v>701</v>
      </c>
      <c t="n" s="6" r="B5">
        <v>-764</v>
      </c>
      <c t="n" s="6" r="C5">
        <v>100</v>
      </c>
      <c t="n" s="6" r="D5">
        <v>324</v>
      </c>
      <c t="n" s="6" r="E5">
        <v>520</v>
      </c>
    </row>
    <row spans="1:5" r="6">
      <c t="s" s="4" r="A6">
        <v>702</v>
      </c>
      <c t="n" s="6" r="B6">
        <v>0</v>
      </c>
      <c t="n" s="6" r="C6">
        <v>0</v>
      </c>
      <c t="n" s="6" r="D6">
        <v>0</v>
      </c>
      <c t="n" s="6" r="E6">
        <v>1370</v>
      </c>
    </row>
    <row spans="1:5" r="7">
      <c t="s" s="4" r="A7">
        <v>718</v>
      </c>
      <c t="n" s="6" r="B7">
        <v>-1357</v>
      </c>
      <c t="n" s="6" r="C7">
        <v>-445</v>
      </c>
      <c t="n" s="6" r="D7">
        <v>-1458</v>
      </c>
      <c t="n" s="6" r="E7">
        <v>255</v>
      </c>
    </row>
    <row spans="1:5" r="8">
      <c t="s" s="4" r="A8">
        <v>719</v>
      </c>
      <c t="n" s="6" r="B8">
        <v>-407</v>
      </c>
      <c t="n" s="6" r="C8">
        <v>-162</v>
      </c>
      <c t="n" s="6" r="D8">
        <v>-438</v>
      </c>
      <c t="n" s="6" r="E8">
        <v>80</v>
      </c>
    </row>
    <row spans="1:5" r="9">
      <c t="s" s="4" r="A9">
        <v>720</v>
      </c>
      <c t="n" s="7" r="B9">
        <v>-950</v>
      </c>
      <c t="n" s="7" r="C9">
        <v>-283</v>
      </c>
      <c t="n" s="7" r="D9">
        <v>-1020</v>
      </c>
      <c t="n" s="7" r="E9">
        <v>1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721</v>
      </c>
      <c t="s" s="2" r="B1">
        <v>89</v>
      </c>
      <c t="s" s="2" r="D1">
        <v>1</v>
      </c>
    </row>
    <row spans="1:7" r="2">
      <c t="s" s="2" r="B2">
        <v>2</v>
      </c>
      <c t="s" s="2" r="C2">
        <v>90</v>
      </c>
      <c t="s" s="2" r="D2">
        <v>2</v>
      </c>
      <c t="s" s="2" r="E2">
        <v>90</v>
      </c>
      <c t="s" s="2" r="F2">
        <v>722</v>
      </c>
      <c t="s" s="2" r="G2">
        <v>723</v>
      </c>
    </row>
    <row spans="1:7" r="3">
      <c t="s" s="3" r="A3">
        <v>208</v>
      </c>
    </row>
    <row spans="1:7" r="4">
      <c t="s" s="4" r="A4">
        <v>724</v>
      </c>
      <c t="n" s="7" r="B4">
        <v>7141000</v>
      </c>
      <c t="n" s="7" r="C4">
        <v>7757000</v>
      </c>
      <c t="n" s="7" r="D4">
        <v>21778000</v>
      </c>
      <c t="n" s="7" r="E4">
        <v>15400000</v>
      </c>
    </row>
    <row spans="1:7" r="5">
      <c t="s" s="4" r="A5">
        <v>725</v>
      </c>
      <c t="n" s="7" r="G5">
        <v>5000000</v>
      </c>
    </row>
    <row spans="1:7" r="6">
      <c t="s" s="4" r="A6">
        <v>726</v>
      </c>
      <c t="n" s="7" r="F6">
        <v>0</v>
      </c>
    </row>
    <row spans="1:7" r="7">
      <c t="s" s="4" r="A7">
        <v>727</v>
      </c>
      <c t="n" s="7" r="F7">
        <v>10000000</v>
      </c>
    </row>
    <row spans="1:7" r="8">
      <c t="s" s="4" r="A8">
        <v>728</v>
      </c>
      <c t="n" s="6" r="B8">
        <v>0</v>
      </c>
      <c t="n" s="6" r="D8">
        <v>0</v>
      </c>
    </row>
    <row spans="1:7" r="9">
      <c t="s" s="4" r="A9">
        <v>729</v>
      </c>
      <c t="n" s="6" r="B9">
        <v>26655000</v>
      </c>
      <c t="n" s="6" r="D9">
        <v>26655000</v>
      </c>
    </row>
    <row spans="1:7" r="10">
      <c t="n" s="15" r="A10">
        <v>2</v>
      </c>
      <c t="n" s="6" r="B10">
        <v>21710000</v>
      </c>
      <c t="n" s="6" r="D10">
        <v>21710000</v>
      </c>
    </row>
    <row spans="1:7" r="11">
      <c t="n" s="15" r="A11">
        <v>3</v>
      </c>
      <c t="n" s="6" r="B11">
        <v>17815000</v>
      </c>
      <c t="n" s="6" r="D11">
        <v>17815000</v>
      </c>
    </row>
    <row spans="1:7" r="12">
      <c t="n" s="15" r="A12">
        <v>4</v>
      </c>
      <c t="n" s="6" r="B12">
        <v>14704000</v>
      </c>
      <c t="n" s="6" r="D12">
        <v>14704000</v>
      </c>
    </row>
    <row spans="1:7" r="13">
      <c t="n" s="15" r="A13">
        <v>5</v>
      </c>
      <c t="n" s="6" r="B13">
        <v>10036000</v>
      </c>
      <c t="n" s="6" r="D13">
        <v>10036000</v>
      </c>
    </row>
    <row spans="1:7" r="14">
      <c t="s" s="4" r="A14">
        <v>730</v>
      </c>
      <c t="n" s="7" r="B14">
        <v>9294000</v>
      </c>
      <c t="n" s="7" r="D14">
        <v>929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spans="1:2" r="1">
      <c t="s" s="1" r="A1">
        <v>731</v>
      </c>
      <c t="s" s="2" r="B1">
        <v>1</v>
      </c>
    </row>
    <row spans="1:2" r="2">
      <c t="s" s="2" r="B2">
        <v>2</v>
      </c>
    </row>
    <row spans="1:2" r="3">
      <c t="s" s="3" r="A3">
        <v>211</v>
      </c>
    </row>
    <row spans="1:2" r="4">
      <c t="s" s="4" r="A4">
        <v>732</v>
      </c>
      <c t="s" s="4" r="B4">
        <v>593</v>
      </c>
    </row>
    <row spans="1:2" r="5">
      <c t="s" s="4" r="A5">
        <v>733</v>
      </c>
      <c t="s" s="4" r="B5">
        <v>7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35</v>
      </c>
      <c t="s" s="2" r="B1">
        <v>2</v>
      </c>
      <c t="s" s="2" r="C1">
        <v>28</v>
      </c>
      <c t="s" s="2" r="D1">
        <v>90</v>
      </c>
      <c t="s" s="2" r="E1">
        <v>392</v>
      </c>
      <c t="s" s="2" r="F1">
        <v>736</v>
      </c>
    </row>
    <row spans="1:6" r="2">
      <c t="s" s="3" r="A2">
        <v>29</v>
      </c>
    </row>
    <row spans="1:6" r="3">
      <c t="s" s="4" r="A3">
        <v>30</v>
      </c>
      <c t="n" s="7" r="B3">
        <v>68616</v>
      </c>
      <c t="n" s="7" r="C3">
        <v>52001</v>
      </c>
      <c t="n" s="7" r="D3">
        <v>45955</v>
      </c>
      <c t="n" s="7" r="E3">
        <v>92405</v>
      </c>
      <c t="n" s="7" r="F3">
        <v>92405</v>
      </c>
    </row>
    <row spans="1:6" r="4">
      <c t="s" s="4" r="A4">
        <v>737</v>
      </c>
      <c t="n" s="6" r="B4">
        <v>222768</v>
      </c>
      <c t="n" s="6" r="C4">
        <v>218755</v>
      </c>
    </row>
    <row spans="1:6" r="5">
      <c t="s" s="4" r="A5">
        <v>738</v>
      </c>
      <c t="n" s="6" r="B5">
        <v>121591</v>
      </c>
      <c t="n" s="6" r="C5">
        <v>103895</v>
      </c>
    </row>
    <row spans="1:6" r="6">
      <c t="s" s="4" r="A6">
        <v>33</v>
      </c>
      <c t="n" s="6" r="B6">
        <v>314052</v>
      </c>
      <c t="n" s="6" r="C6">
        <v>325809</v>
      </c>
    </row>
    <row spans="1:6" r="7">
      <c t="s" s="4" r="A7">
        <v>34</v>
      </c>
      <c t="n" s="6" r="B7">
        <v>63962</v>
      </c>
      <c t="n" s="6" r="C7">
        <v>55086</v>
      </c>
    </row>
    <row spans="1:6" r="8">
      <c t="s" s="4" r="A8">
        <v>35</v>
      </c>
      <c t="n" s="6" r="B8">
        <v>1301</v>
      </c>
      <c t="n" s="6" r="C8">
        <v>1316</v>
      </c>
    </row>
    <row spans="1:6" r="9">
      <c t="s" s="4" r="A9">
        <v>36</v>
      </c>
      <c t="n" s="6" r="B9">
        <v>792290</v>
      </c>
      <c t="n" s="6" r="C9">
        <v>756862</v>
      </c>
    </row>
    <row spans="1:6" r="10">
      <c t="s" s="4" r="A10">
        <v>37</v>
      </c>
      <c t="n" s="6" r="B10">
        <v>388149</v>
      </c>
      <c t="n" s="6" r="C10">
        <v>379972</v>
      </c>
    </row>
    <row spans="1:6" r="11">
      <c t="s" s="4" r="A11">
        <v>38</v>
      </c>
      <c t="n" s="6" r="B11">
        <v>360255</v>
      </c>
      <c t="n" s="6" r="C11">
        <v>356241</v>
      </c>
    </row>
    <row spans="1:6" r="12">
      <c t="s" s="4" r="A12">
        <v>39</v>
      </c>
      <c t="n" s="6" r="B12">
        <v>211681</v>
      </c>
      <c t="n" s="6" r="C12">
        <v>213837</v>
      </c>
    </row>
    <row spans="1:6" r="13">
      <c t="s" s="4" r="A13">
        <v>739</v>
      </c>
      <c t="n" s="6" r="B13">
        <v>0</v>
      </c>
      <c t="n" s="6" r="C13">
        <v>0</v>
      </c>
    </row>
    <row spans="1:6" r="14">
      <c t="s" s="4" r="A14">
        <v>740</v>
      </c>
      <c t="n" s="6" r="B14">
        <v>0</v>
      </c>
      <c t="n" s="6" r="C14">
        <v>0</v>
      </c>
    </row>
    <row spans="1:6" r="15">
      <c t="s" s="4" r="A15">
        <v>40</v>
      </c>
      <c t="n" s="6" r="B15">
        <v>25219</v>
      </c>
      <c t="n" s="6" r="C15">
        <v>22346</v>
      </c>
    </row>
    <row spans="1:6" r="16">
      <c t="s" s="4" r="A16">
        <v>41</v>
      </c>
      <c t="n" s="6" r="B16">
        <v>2047</v>
      </c>
      <c t="n" s="6" r="C16">
        <v>2175</v>
      </c>
    </row>
    <row spans="1:6" r="17">
      <c t="s" s="4" r="A17">
        <v>42</v>
      </c>
      <c t="n" s="6" r="B17">
        <v>1779641</v>
      </c>
      <c t="n" s="6" r="C17">
        <v>1731433</v>
      </c>
    </row>
    <row spans="1:6" r="18">
      <c t="s" s="3" r="A18">
        <v>43</v>
      </c>
    </row>
    <row spans="1:6" r="19">
      <c t="s" s="4" r="A19">
        <v>44</v>
      </c>
      <c t="n" s="6" r="B19">
        <v>17776</v>
      </c>
      <c t="n" s="6" r="C19">
        <v>16593</v>
      </c>
    </row>
    <row spans="1:6" r="20">
      <c t="s" s="4" r="A20">
        <v>741</v>
      </c>
      <c t="n" s="6" r="B20">
        <v>270631</v>
      </c>
      <c t="n" s="6" r="C20">
        <v>304808</v>
      </c>
    </row>
    <row spans="1:6" r="21">
      <c t="s" s="4" r="A21">
        <v>47</v>
      </c>
      <c t="n" s="6" r="B21">
        <v>1600</v>
      </c>
      <c t="n" s="6" r="C21">
        <v>2229</v>
      </c>
    </row>
    <row spans="1:6" r="22">
      <c t="s" s="4" r="A22">
        <v>48</v>
      </c>
      <c t="n" s="6" r="B22">
        <v>290007</v>
      </c>
      <c t="n" s="6" r="C22">
        <v>323630</v>
      </c>
    </row>
    <row spans="1:6" r="23">
      <c t="s" s="4" r="A23">
        <v>742</v>
      </c>
      <c t="n" s="6" r="B23">
        <v>913838</v>
      </c>
      <c t="n" s="6" r="C23">
        <v>826976</v>
      </c>
    </row>
    <row spans="1:6" r="24">
      <c t="s" s="4" r="A24">
        <v>743</v>
      </c>
      <c t="n" s="6" r="B24">
        <v>0</v>
      </c>
      <c t="n" s="6" r="C24">
        <v>0</v>
      </c>
    </row>
    <row spans="1:6" r="25">
      <c t="s" s="4" r="A25">
        <v>50</v>
      </c>
      <c t="n" s="6" r="B25">
        <v>153054</v>
      </c>
      <c t="n" s="6" r="C25">
        <v>146923</v>
      </c>
    </row>
    <row spans="1:6" r="26">
      <c t="s" s="4" r="A26">
        <v>51</v>
      </c>
      <c t="n" s="6" r="B26">
        <v>2715</v>
      </c>
      <c t="n" s="6" r="C26">
        <v>3379</v>
      </c>
    </row>
    <row spans="1:6" r="27">
      <c t="s" s="4" r="A27">
        <v>52</v>
      </c>
      <c t="n" s="6" r="B27">
        <v>1359614</v>
      </c>
      <c t="n" s="6" r="C27">
        <v>1300908</v>
      </c>
    </row>
    <row spans="1:6" r="28">
      <c t="s" s="4" r="A28">
        <v>56</v>
      </c>
      <c t="n" s="6" r="B28">
        <v>420027</v>
      </c>
      <c t="n" s="6" r="C28">
        <v>430525</v>
      </c>
    </row>
    <row spans="1:6" r="29">
      <c t="s" s="4" r="A29">
        <v>57</v>
      </c>
      <c t="n" s="6" r="B29">
        <v>1779641</v>
      </c>
      <c t="n" s="6" r="C29">
        <v>1731433</v>
      </c>
    </row>
    <row spans="1:6" r="30">
      <c t="s" s="4" r="A30">
        <v>744</v>
      </c>
    </row>
    <row spans="1:6" r="31">
      <c t="s" s="3" r="A31">
        <v>29</v>
      </c>
    </row>
    <row spans="1:6" r="32">
      <c t="s" s="4" r="A32">
        <v>30</v>
      </c>
      <c t="n" s="6" r="B32">
        <v>22699</v>
      </c>
      <c t="n" s="6" r="C32">
        <v>2440</v>
      </c>
      <c t="n" s="6" r="D32">
        <v>4736</v>
      </c>
      <c t="n" s="6" r="E32">
        <v>6813</v>
      </c>
    </row>
    <row spans="1:6" r="33">
      <c t="s" s="4" r="A33">
        <v>737</v>
      </c>
      <c t="n" s="6" r="B33">
        <v>0</v>
      </c>
      <c t="n" s="6" r="C33">
        <v>0</v>
      </c>
    </row>
    <row spans="1:6" r="34">
      <c t="s" s="4" r="A34">
        <v>738</v>
      </c>
      <c t="n" s="6" r="B34">
        <v>0</v>
      </c>
      <c t="n" s="6" r="C34">
        <v>0</v>
      </c>
    </row>
    <row spans="1:6" r="35">
      <c t="s" s="4" r="A35">
        <v>33</v>
      </c>
      <c t="n" s="6" r="B35">
        <v>0</v>
      </c>
      <c t="n" s="6" r="C35">
        <v>0</v>
      </c>
    </row>
    <row spans="1:6" r="36">
      <c t="s" s="4" r="A36">
        <v>34</v>
      </c>
      <c t="n" s="6" r="B36">
        <v>34652</v>
      </c>
      <c t="n" s="6" r="C36">
        <v>23493</v>
      </c>
    </row>
    <row spans="1:6" r="37">
      <c t="s" s="4" r="A37">
        <v>35</v>
      </c>
      <c t="n" s="6" r="B37">
        <v>0</v>
      </c>
      <c t="n" s="6" r="C37">
        <v>0</v>
      </c>
    </row>
    <row spans="1:6" r="38">
      <c t="s" s="4" r="A38">
        <v>36</v>
      </c>
      <c t="n" s="6" r="B38">
        <v>57351</v>
      </c>
      <c t="n" s="6" r="C38">
        <v>25933</v>
      </c>
    </row>
    <row spans="1:6" r="39">
      <c t="s" s="4" r="A39">
        <v>37</v>
      </c>
      <c t="n" s="6" r="B39">
        <v>1026</v>
      </c>
      <c t="n" s="6" r="C39">
        <v>1108</v>
      </c>
    </row>
    <row spans="1:6" r="40">
      <c t="s" s="4" r="A40">
        <v>38</v>
      </c>
      <c t="n" s="6" r="B40">
        <v>0</v>
      </c>
      <c t="n" s="6" r="C40">
        <v>0</v>
      </c>
    </row>
    <row spans="1:6" r="41">
      <c t="s" s="4" r="A41">
        <v>39</v>
      </c>
      <c t="n" s="6" r="B41">
        <v>0</v>
      </c>
      <c t="n" s="6" r="C41">
        <v>0</v>
      </c>
    </row>
    <row spans="1:6" r="42">
      <c t="s" s="4" r="A42">
        <v>739</v>
      </c>
      <c t="n" s="6" r="B42">
        <v>553059</v>
      </c>
      <c t="n" s="6" r="C42">
        <v>542297</v>
      </c>
    </row>
    <row spans="1:6" r="43">
      <c t="s" s="4" r="A43">
        <v>740</v>
      </c>
      <c t="n" s="6" r="B43">
        <v>808951</v>
      </c>
      <c t="n" s="6" r="C43">
        <v>745262</v>
      </c>
    </row>
    <row spans="1:6" r="44">
      <c t="s" s="4" r="A44">
        <v>40</v>
      </c>
      <c t="n" s="6" r="B44">
        <v>6854</v>
      </c>
      <c t="n" s="6" r="C44">
        <v>41774</v>
      </c>
    </row>
    <row spans="1:6" r="45">
      <c t="s" s="4" r="A45">
        <v>41</v>
      </c>
      <c t="n" s="6" r="B45">
        <v>0</v>
      </c>
      <c t="n" s="6" r="C45">
        <v>0</v>
      </c>
    </row>
    <row spans="1:6" r="46">
      <c t="s" s="4" r="A46">
        <v>42</v>
      </c>
      <c t="n" s="6" r="B46">
        <v>1427241</v>
      </c>
      <c t="n" s="6" r="C46">
        <v>1356374</v>
      </c>
    </row>
    <row spans="1:6" r="47">
      <c t="s" s="3" r="A47">
        <v>43</v>
      </c>
    </row>
    <row spans="1:6" r="48">
      <c t="s" s="4" r="A48">
        <v>44</v>
      </c>
      <c t="n" s="6" r="B48">
        <v>2735</v>
      </c>
      <c t="n" s="6" r="C48">
        <v>2202</v>
      </c>
    </row>
    <row spans="1:6" r="49">
      <c t="s" s="4" r="A49">
        <v>741</v>
      </c>
      <c t="n" s="6" r="B49">
        <v>53989</v>
      </c>
      <c t="n" s="6" r="C49">
        <v>30158</v>
      </c>
    </row>
    <row spans="1:6" r="50">
      <c t="s" s="4" r="A50">
        <v>47</v>
      </c>
      <c t="n" s="6" r="B50">
        <v>0</v>
      </c>
      <c t="n" s="6" r="C50">
        <v>0</v>
      </c>
    </row>
    <row spans="1:6" r="51">
      <c t="s" s="4" r="A51">
        <v>48</v>
      </c>
      <c t="n" s="6" r="B51">
        <v>56724</v>
      </c>
      <c t="n" s="6" r="C51">
        <v>32360</v>
      </c>
    </row>
    <row spans="1:6" r="52">
      <c t="s" s="4" r="A52">
        <v>742</v>
      </c>
      <c t="n" s="6" r="B52">
        <v>848004</v>
      </c>
      <c t="n" s="6" r="C52">
        <v>752839</v>
      </c>
    </row>
    <row spans="1:6" r="53">
      <c t="s" s="4" r="A53">
        <v>743</v>
      </c>
      <c t="n" s="6" r="B53">
        <v>68957</v>
      </c>
      <c t="n" s="6" r="C53">
        <v>76477</v>
      </c>
    </row>
    <row spans="1:6" r="54">
      <c t="s" s="4" r="A54">
        <v>50</v>
      </c>
      <c t="n" s="6" r="B54">
        <v>33529</v>
      </c>
      <c t="n" s="6" r="C54">
        <v>64173</v>
      </c>
    </row>
    <row spans="1:6" r="55">
      <c t="s" s="4" r="A55">
        <v>51</v>
      </c>
      <c t="n" s="6" r="B55">
        <v>0</v>
      </c>
      <c t="n" s="6" r="C55">
        <v>0</v>
      </c>
    </row>
    <row spans="1:6" r="56">
      <c t="s" s="4" r="A56">
        <v>52</v>
      </c>
      <c t="n" s="6" r="B56">
        <v>1007214</v>
      </c>
      <c t="n" s="6" r="C56">
        <v>925849</v>
      </c>
    </row>
    <row spans="1:6" r="57">
      <c t="s" s="4" r="A57">
        <v>56</v>
      </c>
      <c t="n" s="6" r="B57">
        <v>420027</v>
      </c>
      <c t="n" s="6" r="C57">
        <v>430525</v>
      </c>
    </row>
    <row spans="1:6" r="58">
      <c t="s" s="4" r="A58">
        <v>57</v>
      </c>
      <c t="n" s="6" r="B58">
        <v>1427241</v>
      </c>
      <c t="n" s="6" r="C58">
        <v>1356374</v>
      </c>
    </row>
    <row spans="1:6" r="59">
      <c t="s" s="4" r="A59">
        <v>330</v>
      </c>
    </row>
    <row spans="1:6" r="60">
      <c t="s" s="3" r="A60">
        <v>29</v>
      </c>
    </row>
    <row spans="1:6" r="61">
      <c t="s" s="4" r="A61">
        <v>30</v>
      </c>
      <c t="n" s="6" r="B61">
        <v>8691</v>
      </c>
      <c t="n" s="6" r="C61">
        <v>10671</v>
      </c>
      <c t="n" s="6" r="D61">
        <v>12893</v>
      </c>
      <c t="n" s="6" r="E61">
        <v>31522</v>
      </c>
    </row>
    <row spans="1:6" r="62">
      <c t="s" s="4" r="A62">
        <v>737</v>
      </c>
      <c t="n" s="6" r="B62">
        <v>195787</v>
      </c>
      <c t="n" s="6" r="C62">
        <v>178830</v>
      </c>
    </row>
    <row spans="1:6" r="63">
      <c t="s" s="4" r="A63">
        <v>738</v>
      </c>
      <c t="n" s="6" r="B63">
        <v>121352</v>
      </c>
      <c t="n" s="6" r="C63">
        <v>103879</v>
      </c>
    </row>
    <row spans="1:6" r="64">
      <c t="s" s="4" r="A64">
        <v>33</v>
      </c>
      <c t="n" s="6" r="B64">
        <v>240544</v>
      </c>
      <c t="n" s="6" r="C64">
        <v>257929</v>
      </c>
    </row>
    <row spans="1:6" r="65">
      <c t="s" s="4" r="A65">
        <v>34</v>
      </c>
      <c t="n" s="6" r="B65">
        <v>30343</v>
      </c>
      <c t="n" s="6" r="C65">
        <v>27584</v>
      </c>
    </row>
    <row spans="1:6" r="66">
      <c t="s" s="4" r="A66">
        <v>35</v>
      </c>
      <c t="n" s="6" r="B66">
        <v>0</v>
      </c>
      <c t="n" s="6" r="C66">
        <v>0</v>
      </c>
    </row>
    <row spans="1:6" r="67">
      <c t="s" s="4" r="A67">
        <v>36</v>
      </c>
      <c t="n" s="6" r="B67">
        <v>596717</v>
      </c>
      <c t="n" s="6" r="C67">
        <v>578893</v>
      </c>
    </row>
    <row spans="1:6" r="68">
      <c t="s" s="4" r="A68">
        <v>37</v>
      </c>
      <c t="n" s="6" r="B68">
        <v>289928</v>
      </c>
      <c t="n" s="6" r="C68">
        <v>286854</v>
      </c>
    </row>
    <row spans="1:6" r="69">
      <c t="s" s="4" r="A69">
        <v>38</v>
      </c>
      <c t="n" s="6" r="B69">
        <v>284875</v>
      </c>
      <c t="n" s="6" r="C69">
        <v>284875</v>
      </c>
    </row>
    <row spans="1:6" r="70">
      <c t="s" s="4" r="A70">
        <v>39</v>
      </c>
      <c t="n" s="6" r="B70">
        <v>149073</v>
      </c>
      <c t="n" s="6" r="C70">
        <v>152412</v>
      </c>
    </row>
    <row spans="1:6" r="71">
      <c t="s" s="4" r="A71">
        <v>739</v>
      </c>
      <c t="n" s="6" r="B71">
        <v>799370</v>
      </c>
      <c t="n" s="6" r="C71">
        <v>904840</v>
      </c>
    </row>
    <row spans="1:6" r="72">
      <c t="s" s="4" r="A72">
        <v>740</v>
      </c>
      <c t="n" s="6" r="B72">
        <v>661936</v>
      </c>
      <c t="n" s="6" r="C72">
        <v>644577</v>
      </c>
    </row>
    <row spans="1:6" r="73">
      <c t="s" s="4" r="A73">
        <v>40</v>
      </c>
      <c t="n" s="6" r="B73">
        <v>8999</v>
      </c>
      <c t="n" s="6" r="C73">
        <v>30203</v>
      </c>
    </row>
    <row spans="1:6" r="74">
      <c t="s" s="4" r="A74">
        <v>41</v>
      </c>
      <c t="n" s="6" r="B74">
        <v>0</v>
      </c>
      <c t="n" s="6" r="C74">
        <v>0</v>
      </c>
    </row>
    <row spans="1:6" r="75">
      <c t="s" s="4" r="A75">
        <v>42</v>
      </c>
      <c t="n" s="6" r="B75">
        <v>2790898</v>
      </c>
      <c t="n" s="6" r="C75">
        <v>2882654</v>
      </c>
    </row>
    <row spans="1:6" r="76">
      <c t="s" s="3" r="A76">
        <v>43</v>
      </c>
    </row>
    <row spans="1:6" r="77">
      <c t="s" s="4" r="A77">
        <v>44</v>
      </c>
      <c t="n" s="6" r="B77">
        <v>2304</v>
      </c>
      <c t="n" s="6" r="C77">
        <v>3842</v>
      </c>
    </row>
    <row spans="1:6" r="78">
      <c t="s" s="4" r="A78">
        <v>741</v>
      </c>
      <c t="n" s="6" r="B78">
        <v>177862</v>
      </c>
      <c t="n" s="6" r="C78">
        <v>222758</v>
      </c>
    </row>
    <row spans="1:6" r="79">
      <c t="s" s="4" r="A79">
        <v>47</v>
      </c>
      <c t="n" s="6" r="B79">
        <v>0</v>
      </c>
      <c t="n" s="6" r="C79">
        <v>0</v>
      </c>
    </row>
    <row spans="1:6" r="80">
      <c t="s" s="4" r="A80">
        <v>48</v>
      </c>
      <c t="n" s="6" r="B80">
        <v>180166</v>
      </c>
      <c t="n" s="6" r="C80">
        <v>226600</v>
      </c>
    </row>
    <row spans="1:6" r="81">
      <c t="s" s="4" r="A81">
        <v>742</v>
      </c>
      <c t="n" s="6" r="B81">
        <v>19424</v>
      </c>
      <c t="n" s="6" r="C81">
        <v>17116</v>
      </c>
    </row>
    <row spans="1:6" r="82">
      <c t="s" s="4" r="A82">
        <v>743</v>
      </c>
      <c t="n" s="6" r="B82">
        <v>743810</v>
      </c>
      <c t="n" s="6" r="C82">
        <v>831345</v>
      </c>
    </row>
    <row spans="1:6" r="83">
      <c t="s" s="4" r="A83">
        <v>50</v>
      </c>
      <c t="n" s="6" r="B83">
        <v>105679</v>
      </c>
      <c t="n" s="6" r="C83">
        <v>126956</v>
      </c>
    </row>
    <row spans="1:6" r="84">
      <c t="s" s="4" r="A84">
        <v>51</v>
      </c>
      <c t="n" s="6" r="B84">
        <v>0</v>
      </c>
      <c t="n" s="6" r="C84">
        <v>0</v>
      </c>
    </row>
    <row spans="1:6" r="85">
      <c t="s" s="4" r="A85">
        <v>52</v>
      </c>
      <c t="n" s="6" r="B85">
        <v>1049079</v>
      </c>
      <c t="n" s="6" r="C85">
        <v>1202017</v>
      </c>
    </row>
    <row spans="1:6" r="86">
      <c t="s" s="4" r="A86">
        <v>56</v>
      </c>
      <c t="n" s="6" r="B86">
        <v>1741819</v>
      </c>
      <c t="n" s="6" r="C86">
        <v>1680637</v>
      </c>
    </row>
    <row spans="1:6" r="87">
      <c t="s" s="4" r="A87">
        <v>57</v>
      </c>
      <c t="n" s="6" r="B87">
        <v>2790898</v>
      </c>
      <c t="n" s="6" r="C87">
        <v>2882654</v>
      </c>
    </row>
    <row spans="1:6" r="88">
      <c t="s" s="4" r="A88">
        <v>745</v>
      </c>
    </row>
    <row spans="1:6" r="89">
      <c t="s" s="3" r="A89">
        <v>29</v>
      </c>
    </row>
    <row spans="1:6" r="90">
      <c t="s" s="4" r="A90">
        <v>30</v>
      </c>
      <c t="n" s="6" r="B90">
        <v>37226</v>
      </c>
      <c t="n" s="6" r="C90">
        <v>38890</v>
      </c>
      <c t="n" s="6" r="D90">
        <v>28326</v>
      </c>
      <c t="n" s="6" r="E90">
        <v>54070</v>
      </c>
    </row>
    <row spans="1:6" r="91">
      <c t="s" s="4" r="A91">
        <v>737</v>
      </c>
      <c t="n" s="6" r="B91">
        <v>56022</v>
      </c>
      <c t="n" s="6" r="C91">
        <v>61772</v>
      </c>
    </row>
    <row spans="1:6" r="92">
      <c t="s" s="4" r="A92">
        <v>738</v>
      </c>
      <c t="n" s="6" r="B92">
        <v>239</v>
      </c>
      <c t="n" s="6" r="C92">
        <v>16</v>
      </c>
    </row>
    <row spans="1:6" r="93">
      <c t="s" s="4" r="A93">
        <v>33</v>
      </c>
      <c t="n" s="6" r="B93">
        <v>73508</v>
      </c>
      <c t="n" s="6" r="C93">
        <v>67880</v>
      </c>
    </row>
    <row spans="1:6" r="94">
      <c t="s" s="4" r="A94">
        <v>34</v>
      </c>
      <c t="n" s="6" r="B94">
        <v>14408</v>
      </c>
      <c t="n" s="6" r="C94">
        <v>12488</v>
      </c>
    </row>
    <row spans="1:6" r="95">
      <c t="s" s="4" r="A95">
        <v>35</v>
      </c>
      <c t="n" s="6" r="B95">
        <v>1301</v>
      </c>
      <c t="n" s="6" r="C95">
        <v>1316</v>
      </c>
    </row>
    <row spans="1:6" r="96">
      <c t="s" s="4" r="A96">
        <v>36</v>
      </c>
      <c t="n" s="6" r="B96">
        <v>182704</v>
      </c>
      <c t="n" s="6" r="C96">
        <v>182362</v>
      </c>
    </row>
    <row spans="1:6" r="97">
      <c t="s" s="4" r="A97">
        <v>37</v>
      </c>
      <c t="n" s="6" r="B97">
        <v>97195</v>
      </c>
      <c t="n" s="6" r="C97">
        <v>92010</v>
      </c>
    </row>
    <row spans="1:6" r="98">
      <c t="s" s="4" r="A98">
        <v>38</v>
      </c>
      <c t="n" s="6" r="B98">
        <v>75380</v>
      </c>
      <c t="n" s="6" r="C98">
        <v>71366</v>
      </c>
    </row>
    <row spans="1:6" r="99">
      <c t="s" s="4" r="A99">
        <v>39</v>
      </c>
      <c t="n" s="6" r="B99">
        <v>62608</v>
      </c>
      <c t="n" s="6" r="C99">
        <v>61425</v>
      </c>
    </row>
    <row spans="1:6" r="100">
      <c t="s" s="4" r="A100">
        <v>739</v>
      </c>
      <c t="n" s="6" r="B100">
        <v>292743</v>
      </c>
      <c t="n" s="6" r="C100">
        <v>263480</v>
      </c>
    </row>
    <row spans="1:6" r="101">
      <c t="s" s="4" r="A101">
        <v>740</v>
      </c>
      <c t="n" s="6" r="B101">
        <v>1805573</v>
      </c>
      <c t="n" s="6" r="C101">
        <v>1740889</v>
      </c>
    </row>
    <row spans="1:6" r="102">
      <c t="s" s="4" r="A102">
        <v>40</v>
      </c>
      <c t="n" s="6" r="B102">
        <v>24312</v>
      </c>
      <c t="n" s="6" r="C102">
        <v>9959</v>
      </c>
    </row>
    <row spans="1:6" r="103">
      <c t="s" s="4" r="A103">
        <v>41</v>
      </c>
      <c t="n" s="6" r="B103">
        <v>2047</v>
      </c>
      <c t="n" s="6" r="C103">
        <v>2175</v>
      </c>
    </row>
    <row spans="1:6" r="104">
      <c t="s" s="4" r="A104">
        <v>42</v>
      </c>
      <c t="n" s="6" r="B104">
        <v>2542562</v>
      </c>
      <c t="n" s="6" r="C104">
        <v>2423666</v>
      </c>
    </row>
    <row spans="1:6" r="105">
      <c t="s" s="3" r="A105">
        <v>43</v>
      </c>
    </row>
    <row spans="1:6" r="106">
      <c t="s" s="4" r="A106">
        <v>44</v>
      </c>
      <c t="n" s="6" r="B106">
        <v>12737</v>
      </c>
      <c t="n" s="6" r="C106">
        <v>10549</v>
      </c>
    </row>
    <row spans="1:6" r="107">
      <c t="s" s="4" r="A107">
        <v>741</v>
      </c>
      <c t="n" s="6" r="B107">
        <v>83597</v>
      </c>
      <c t="n" s="6" r="C107">
        <v>72843</v>
      </c>
    </row>
    <row spans="1:6" r="108">
      <c t="s" s="4" r="A108">
        <v>47</v>
      </c>
      <c t="n" s="6" r="B108">
        <v>1600</v>
      </c>
      <c t="n" s="6" r="C108">
        <v>2229</v>
      </c>
    </row>
    <row spans="1:6" r="109">
      <c t="s" s="4" r="A109">
        <v>48</v>
      </c>
      <c t="n" s="6" r="B109">
        <v>97934</v>
      </c>
      <c t="n" s="6" r="C109">
        <v>85621</v>
      </c>
    </row>
    <row spans="1:6" r="110">
      <c t="s" s="4" r="A110">
        <v>742</v>
      </c>
      <c t="n" s="6" r="B110">
        <v>46410</v>
      </c>
      <c t="n" s="6" r="C110">
        <v>57021</v>
      </c>
    </row>
    <row spans="1:6" r="111">
      <c t="s" s="4" r="A111">
        <v>743</v>
      </c>
      <c t="n" s="6" r="B111">
        <v>815214</v>
      </c>
      <c t="n" s="6" r="C111">
        <v>775120</v>
      </c>
    </row>
    <row spans="1:6" r="112">
      <c t="s" s="4" r="A112">
        <v>50</v>
      </c>
      <c t="n" s="6" r="B112">
        <v>22224</v>
      </c>
      <c t="n" s="6" r="C112">
        <v>28428</v>
      </c>
    </row>
    <row spans="1:6" r="113">
      <c t="s" s="4" r="A113">
        <v>51</v>
      </c>
      <c t="n" s="6" r="B113">
        <v>2715</v>
      </c>
      <c t="n" s="6" r="C113">
        <v>3379</v>
      </c>
    </row>
    <row spans="1:6" r="114">
      <c t="s" s="4" r="A114">
        <v>52</v>
      </c>
      <c t="n" s="6" r="B114">
        <v>984497</v>
      </c>
      <c t="n" s="6" r="C114">
        <v>949569</v>
      </c>
    </row>
    <row spans="1:6" r="115">
      <c t="s" s="4" r="A115">
        <v>56</v>
      </c>
      <c t="n" s="6" r="B115">
        <v>1558065</v>
      </c>
      <c t="n" s="6" r="C115">
        <v>1474097</v>
      </c>
    </row>
    <row spans="1:6" r="116">
      <c t="s" s="4" r="A116">
        <v>57</v>
      </c>
      <c t="n" s="6" r="B116">
        <v>2542562</v>
      </c>
      <c t="n" s="6" r="C116">
        <v>2423666</v>
      </c>
    </row>
    <row spans="1:6" r="117">
      <c t="s" s="4" r="A117">
        <v>746</v>
      </c>
    </row>
    <row spans="1:6" r="118">
      <c t="s" s="3" r="A118">
        <v>29</v>
      </c>
    </row>
    <row spans="1:6" r="119">
      <c t="s" s="4" r="A119">
        <v>30</v>
      </c>
      <c t="n" s="6" r="B119">
        <v>0</v>
      </c>
      <c t="n" s="6" r="C119">
        <v>0</v>
      </c>
      <c t="n" s="7" r="D119">
        <v>0</v>
      </c>
      <c t="n" s="7" r="E119">
        <v>0</v>
      </c>
    </row>
    <row spans="1:6" r="120">
      <c t="s" s="4" r="A120">
        <v>737</v>
      </c>
      <c t="n" s="6" r="B120">
        <v>-29041</v>
      </c>
      <c t="n" s="6" r="C120">
        <v>-21847</v>
      </c>
    </row>
    <row spans="1:6" r="121">
      <c t="s" s="4" r="A121">
        <v>738</v>
      </c>
      <c t="n" s="6" r="B121">
        <v>0</v>
      </c>
      <c t="n" s="6" r="C121">
        <v>0</v>
      </c>
    </row>
    <row spans="1:6" r="122">
      <c t="s" s="4" r="A122">
        <v>33</v>
      </c>
      <c t="n" s="6" r="B122">
        <v>0</v>
      </c>
      <c t="n" s="6" r="C122">
        <v>0</v>
      </c>
    </row>
    <row spans="1:6" r="123">
      <c t="s" s="4" r="A123">
        <v>34</v>
      </c>
      <c t="n" s="6" r="B123">
        <v>-15441</v>
      </c>
      <c t="n" s="6" r="C123">
        <v>-8479</v>
      </c>
    </row>
    <row spans="1:6" r="124">
      <c t="s" s="4" r="A124">
        <v>35</v>
      </c>
      <c t="n" s="6" r="B124">
        <v>0</v>
      </c>
      <c t="n" s="6" r="C124">
        <v>0</v>
      </c>
    </row>
    <row spans="1:6" r="125">
      <c t="s" s="4" r="A125">
        <v>36</v>
      </c>
      <c t="n" s="6" r="B125">
        <v>-44482</v>
      </c>
      <c t="n" s="6" r="C125">
        <v>-30326</v>
      </c>
    </row>
    <row spans="1:6" r="126">
      <c t="s" s="4" r="A126">
        <v>37</v>
      </c>
      <c t="n" s="6" r="B126">
        <v>0</v>
      </c>
      <c t="n" s="6" r="C126">
        <v>0</v>
      </c>
    </row>
    <row spans="1:6" r="127">
      <c t="s" s="4" r="A127">
        <v>38</v>
      </c>
      <c t="n" s="6" r="B127">
        <v>0</v>
      </c>
      <c t="n" s="6" r="C127">
        <v>0</v>
      </c>
    </row>
    <row spans="1:6" r="128">
      <c t="s" s="4" r="A128">
        <v>39</v>
      </c>
      <c t="n" s="6" r="B128">
        <v>0</v>
      </c>
      <c t="n" s="6" r="C128">
        <v>0</v>
      </c>
    </row>
    <row spans="1:6" r="129">
      <c t="s" s="4" r="A129">
        <v>739</v>
      </c>
      <c t="n" s="6" r="B129">
        <v>-1645172</v>
      </c>
      <c t="n" s="6" r="C129">
        <v>-1710617</v>
      </c>
    </row>
    <row spans="1:6" r="130">
      <c t="s" s="4" r="A130">
        <v>740</v>
      </c>
      <c t="n" s="6" r="B130">
        <v>-3276460</v>
      </c>
      <c t="n" s="6" r="C130">
        <v>-3130728</v>
      </c>
    </row>
    <row spans="1:6" r="131">
      <c t="s" s="4" r="A131">
        <v>40</v>
      </c>
      <c t="n" s="6" r="B131">
        <v>-14946</v>
      </c>
      <c t="n" s="6" r="C131">
        <v>-59590</v>
      </c>
    </row>
    <row spans="1:6" r="132">
      <c t="s" s="4" r="A132">
        <v>41</v>
      </c>
      <c t="n" s="6" r="B132">
        <v>0</v>
      </c>
      <c t="n" s="6" r="C132">
        <v>0</v>
      </c>
    </row>
    <row spans="1:6" r="133">
      <c t="s" s="4" r="A133">
        <v>42</v>
      </c>
      <c t="n" s="6" r="B133">
        <v>-4981060</v>
      </c>
      <c t="n" s="6" r="C133">
        <v>-4931261</v>
      </c>
    </row>
    <row spans="1:6" r="134">
      <c t="s" s="3" r="A134">
        <v>43</v>
      </c>
    </row>
    <row spans="1:6" r="135">
      <c t="s" s="4" r="A135">
        <v>44</v>
      </c>
      <c t="n" s="6" r="B135">
        <v>0</v>
      </c>
      <c t="n" s="6" r="C135">
        <v>0</v>
      </c>
    </row>
    <row spans="1:6" r="136">
      <c t="s" s="4" r="A136">
        <v>741</v>
      </c>
      <c t="n" s="6" r="B136">
        <v>-44817</v>
      </c>
      <c t="n" s="6" r="C136">
        <v>-20951</v>
      </c>
    </row>
    <row spans="1:6" r="137">
      <c t="s" s="4" r="A137">
        <v>47</v>
      </c>
      <c t="n" s="6" r="B137">
        <v>0</v>
      </c>
      <c t="n" s="6" r="C137">
        <v>0</v>
      </c>
    </row>
    <row spans="1:6" r="138">
      <c t="s" s="4" r="A138">
        <v>48</v>
      </c>
      <c t="n" s="6" r="B138">
        <v>-44817</v>
      </c>
      <c t="n" s="6" r="C138">
        <v>-20951</v>
      </c>
    </row>
    <row spans="1:6" r="139">
      <c t="s" s="4" r="A139">
        <v>742</v>
      </c>
      <c t="n" s="6" r="B139">
        <v>0</v>
      </c>
      <c t="n" s="6" r="C139">
        <v>0</v>
      </c>
    </row>
    <row spans="1:6" r="140">
      <c t="s" s="4" r="A140">
        <v>743</v>
      </c>
      <c t="n" s="6" r="B140">
        <v>-1627981</v>
      </c>
      <c t="n" s="6" r="C140">
        <v>-1682942</v>
      </c>
    </row>
    <row spans="1:6" r="141">
      <c t="s" s="4" r="A141">
        <v>50</v>
      </c>
      <c t="n" s="6" r="B141">
        <v>-8378</v>
      </c>
      <c t="n" s="6" r="C141">
        <v>-72634</v>
      </c>
    </row>
    <row spans="1:6" r="142">
      <c t="s" s="4" r="A142">
        <v>51</v>
      </c>
      <c t="n" s="6" r="B142">
        <v>0</v>
      </c>
      <c t="n" s="6" r="C142">
        <v>0</v>
      </c>
    </row>
    <row spans="1:6" r="143">
      <c t="s" s="4" r="A143">
        <v>52</v>
      </c>
      <c t="n" s="6" r="B143">
        <v>-1681176</v>
      </c>
      <c t="n" s="6" r="C143">
        <v>-1776527</v>
      </c>
    </row>
    <row spans="1:6" r="144">
      <c t="s" s="4" r="A144">
        <v>56</v>
      </c>
      <c t="n" s="6" r="B144">
        <v>-3299884</v>
      </c>
      <c t="n" s="6" r="C144">
        <v>-3154734</v>
      </c>
    </row>
    <row spans="1:6" r="145">
      <c t="s" s="4" r="A145">
        <v>57</v>
      </c>
      <c t="n" s="7" r="B145">
        <v>-4981060</v>
      </c>
      <c t="n" s="7" r="C145">
        <v>-49312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89</v>
      </c>
      <c t="s" s="2" r="D1">
        <v>1</v>
      </c>
    </row>
    <row spans="1:5" r="2">
      <c t="s" s="2" r="B2">
        <v>2</v>
      </c>
      <c t="s" s="2" r="C2">
        <v>90</v>
      </c>
      <c t="s" s="2" r="D2">
        <v>2</v>
      </c>
      <c t="s" s="2" r="E2">
        <v>90</v>
      </c>
    </row>
    <row spans="1:5" r="3">
      <c t="s" s="3" r="A3">
        <v>748</v>
      </c>
    </row>
    <row spans="1:5" r="4">
      <c t="s" s="4" r="A4">
        <v>92</v>
      </c>
      <c t="n" s="7" r="B4">
        <v>462200</v>
      </c>
      <c t="n" s="7" r="C4">
        <v>511694</v>
      </c>
      <c t="n" s="7" r="D4">
        <v>1456456</v>
      </c>
      <c t="n" s="7" r="E4">
        <v>1513874</v>
      </c>
    </row>
    <row spans="1:5" r="5">
      <c t="s" s="4" r="A5">
        <v>93</v>
      </c>
      <c t="n" s="6" r="B5">
        <v>342843</v>
      </c>
      <c t="n" s="6" r="C5">
        <v>388205</v>
      </c>
      <c t="n" s="6" r="D5">
        <v>1106837</v>
      </c>
      <c t="n" s="6" r="E5">
        <v>1158021</v>
      </c>
    </row>
    <row spans="1:5" r="6">
      <c t="s" s="4" r="A6">
        <v>94</v>
      </c>
      <c t="n" s="6" r="B6">
        <v>119357</v>
      </c>
      <c t="n" s="6" r="C6">
        <v>123489</v>
      </c>
      <c t="n" s="6" r="D6">
        <v>349619</v>
      </c>
      <c t="n" s="6" r="E6">
        <v>355853</v>
      </c>
    </row>
    <row spans="1:5" r="7">
      <c t="s" s="4" r="A7">
        <v>95</v>
      </c>
      <c t="n" s="6" r="B7">
        <v>88880</v>
      </c>
      <c t="n" s="6" r="C7">
        <v>95575</v>
      </c>
      <c t="n" s="6" r="D7">
        <v>271765</v>
      </c>
      <c t="n" s="6" r="E7">
        <v>283037</v>
      </c>
    </row>
    <row spans="1:5" r="8">
      <c t="s" s="4" r="A8">
        <v>96</v>
      </c>
      <c t="n" s="6" r="B8">
        <v>5900</v>
      </c>
      <c t="n" s="6" r="C8">
        <v>0</v>
      </c>
      <c t="n" s="6" r="D8">
        <v>5900</v>
      </c>
      <c t="n" s="6" r="E8">
        <v>0</v>
      </c>
    </row>
    <row spans="1:5" r="9">
      <c t="s" s="4" r="A9">
        <v>97</v>
      </c>
      <c t="n" s="6" r="B9">
        <v>94780</v>
      </c>
      <c t="n" s="6" r="C9">
        <v>95575</v>
      </c>
      <c t="n" s="6" r="D9">
        <v>277665</v>
      </c>
      <c t="n" s="6" r="E9">
        <v>283037</v>
      </c>
    </row>
    <row spans="1:5" r="10">
      <c t="s" s="4" r="A10">
        <v>98</v>
      </c>
      <c t="n" s="6" r="B10">
        <v>24577</v>
      </c>
      <c t="n" s="6" r="C10">
        <v>27914</v>
      </c>
      <c t="n" s="6" r="D10">
        <v>71954</v>
      </c>
      <c t="n" s="6" r="E10">
        <v>72816</v>
      </c>
    </row>
    <row spans="1:5" r="11">
      <c t="s" s="3" r="A11">
        <v>99</v>
      </c>
    </row>
    <row spans="1:5" r="12">
      <c t="s" s="4" r="A12">
        <v>749</v>
      </c>
      <c t="n" s="6" r="B12">
        <v>-12960</v>
      </c>
      <c t="n" s="6" r="C12">
        <v>-12150</v>
      </c>
      <c t="n" s="6" r="D12">
        <v>-37320</v>
      </c>
      <c t="n" s="6" r="E12">
        <v>-35644</v>
      </c>
    </row>
    <row spans="1:5" r="13">
      <c t="s" s="4" r="A13">
        <v>467</v>
      </c>
      <c t="n" s="6" r="E13">
        <v>0</v>
      </c>
    </row>
    <row spans="1:5" r="14">
      <c t="s" s="4" r="A14">
        <v>102</v>
      </c>
      <c t="n" s="6" r="B14">
        <v>142</v>
      </c>
      <c t="n" s="6" r="C14">
        <v>929</v>
      </c>
      <c t="n" s="6" r="D14">
        <v>312</v>
      </c>
      <c t="n" s="6" r="E14">
        <v>-279</v>
      </c>
    </row>
    <row spans="1:5" r="15">
      <c t="s" s="4" r="A15">
        <v>103</v>
      </c>
      <c t="n" s="6" r="B15">
        <v>-12818</v>
      </c>
      <c t="n" s="6" r="C15">
        <v>-11221</v>
      </c>
      <c t="n" s="6" r="D15">
        <v>-37008</v>
      </c>
      <c t="n" s="6" r="E15">
        <v>-35923</v>
      </c>
    </row>
    <row spans="1:5" r="16">
      <c t="s" s="4" r="A16">
        <v>104</v>
      </c>
      <c t="n" s="6" r="B16">
        <v>11759</v>
      </c>
      <c t="n" s="6" r="C16">
        <v>16693</v>
      </c>
      <c t="n" s="6" r="D16">
        <v>34946</v>
      </c>
      <c t="n" s="6" r="E16">
        <v>36893</v>
      </c>
    </row>
    <row spans="1:5" r="17">
      <c t="s" s="4" r="A17">
        <v>750</v>
      </c>
      <c t="n" s="6" r="B17">
        <v>4163</v>
      </c>
      <c t="n" s="6" r="C17">
        <v>5800</v>
      </c>
      <c t="n" s="6" r="D17">
        <v>12659</v>
      </c>
      <c t="n" s="6" r="E17">
        <v>13407</v>
      </c>
    </row>
    <row spans="1:5" r="18">
      <c t="s" s="4" r="A18">
        <v>751</v>
      </c>
      <c t="n" s="6" r="B18">
        <v>7596</v>
      </c>
      <c t="n" s="6" r="C18">
        <v>10893</v>
      </c>
      <c t="n" s="6" r="D18">
        <v>22287</v>
      </c>
      <c t="n" s="6" r="E18">
        <v>23486</v>
      </c>
    </row>
    <row spans="1:5" r="19">
      <c t="s" s="4" r="A19">
        <v>752</v>
      </c>
      <c t="n" s="6" r="B19">
        <v>0</v>
      </c>
      <c t="n" s="6" r="C19">
        <v>0</v>
      </c>
      <c t="n" s="6" r="D19">
        <v>0</v>
      </c>
      <c t="n" s="6" r="E19">
        <v>0</v>
      </c>
    </row>
    <row spans="1:5" r="20">
      <c t="s" s="4" r="A20">
        <v>75</v>
      </c>
      <c t="n" s="6" r="B20">
        <v>7596</v>
      </c>
      <c t="n" s="6" r="C20">
        <v>10893</v>
      </c>
      <c t="n" s="6" r="D20">
        <v>22287</v>
      </c>
      <c t="n" s="6" r="E20">
        <v>23486</v>
      </c>
    </row>
    <row spans="1:5" r="21">
      <c t="s" s="4" r="A21">
        <v>111</v>
      </c>
      <c t="n" s="6" r="B21">
        <v>796</v>
      </c>
      <c t="n" s="6" r="C21">
        <v>4801</v>
      </c>
      <c t="n" s="6" r="D21">
        <v>11130</v>
      </c>
      <c t="n" s="6" r="E21">
        <v>-41083</v>
      </c>
    </row>
    <row spans="1:5" r="22">
      <c t="s" s="4" r="A22">
        <v>713</v>
      </c>
      <c t="n" s="6" r="B22">
        <v>2469</v>
      </c>
      <c t="n" s="6" r="C22">
        <v>5363</v>
      </c>
      <c t="n" s="6" r="D22">
        <v>10911</v>
      </c>
      <c t="n" s="6" r="E22">
        <v>-40839</v>
      </c>
    </row>
    <row spans="1:5" r="23">
      <c t="s" s="4" r="A23">
        <v>116</v>
      </c>
      <c t="n" s="6" r="B23">
        <v>10065</v>
      </c>
      <c t="n" s="6" r="C23">
        <v>16256</v>
      </c>
      <c t="n" s="6" r="D23">
        <v>33198</v>
      </c>
      <c t="n" s="6" r="E23">
        <v>-17353</v>
      </c>
    </row>
    <row spans="1:5" r="24">
      <c t="s" s="4" r="A24">
        <v>744</v>
      </c>
    </row>
    <row spans="1:5" r="25">
      <c t="s" s="3" r="A25">
        <v>748</v>
      </c>
    </row>
    <row spans="1:5" r="26">
      <c t="s" s="4" r="A26">
        <v>92</v>
      </c>
      <c t="n" s="6" r="B26">
        <v>0</v>
      </c>
      <c t="n" s="6" r="C26">
        <v>0</v>
      </c>
      <c t="n" s="6" r="D26">
        <v>0</v>
      </c>
      <c t="n" s="6" r="E26">
        <v>0</v>
      </c>
    </row>
    <row spans="1:5" r="27">
      <c t="s" s="4" r="A27">
        <v>93</v>
      </c>
      <c t="n" s="6" r="B27">
        <v>0</v>
      </c>
      <c t="n" s="6" r="C27">
        <v>0</v>
      </c>
      <c t="n" s="6" r="D27">
        <v>0</v>
      </c>
      <c t="n" s="6" r="E27">
        <v>0</v>
      </c>
    </row>
    <row spans="1:5" r="28">
      <c t="s" s="4" r="A28">
        <v>94</v>
      </c>
      <c t="n" s="6" r="B28">
        <v>0</v>
      </c>
      <c t="n" s="6" r="C28">
        <v>0</v>
      </c>
      <c t="n" s="6" r="D28">
        <v>0</v>
      </c>
      <c t="n" s="6" r="E28">
        <v>0</v>
      </c>
    </row>
    <row spans="1:5" r="29">
      <c t="s" s="4" r="A29">
        <v>95</v>
      </c>
      <c t="n" s="6" r="B29">
        <v>6646</v>
      </c>
      <c t="n" s="6" r="C29">
        <v>5978</v>
      </c>
      <c t="n" s="6" r="D29">
        <v>19574</v>
      </c>
      <c t="n" s="6" r="E29">
        <v>16799</v>
      </c>
    </row>
    <row spans="1:5" r="30">
      <c t="s" s="4" r="A30">
        <v>96</v>
      </c>
      <c t="n" s="6" r="B30">
        <v>0</v>
      </c>
      <c t="n" s="6" r="D30">
        <v>0</v>
      </c>
    </row>
    <row spans="1:5" r="31">
      <c t="s" s="4" r="A31">
        <v>97</v>
      </c>
      <c t="n" s="6" r="B31">
        <v>6646</v>
      </c>
      <c t="n" s="6" r="D31">
        <v>19574</v>
      </c>
      <c t="n" s="6" r="E31">
        <v>16799</v>
      </c>
    </row>
    <row spans="1:5" r="32">
      <c t="s" s="4" r="A32">
        <v>98</v>
      </c>
      <c t="n" s="6" r="B32">
        <v>-6646</v>
      </c>
      <c t="n" s="6" r="C32">
        <v>-5978</v>
      </c>
      <c t="n" s="6" r="D32">
        <v>-19574</v>
      </c>
      <c t="n" s="6" r="E32">
        <v>-16799</v>
      </c>
    </row>
    <row spans="1:5" r="33">
      <c t="s" s="3" r="A33">
        <v>99</v>
      </c>
    </row>
    <row spans="1:5" r="34">
      <c t="s" s="4" r="A34">
        <v>749</v>
      </c>
      <c t="n" s="6" r="B34">
        <v>-3347</v>
      </c>
      <c t="n" s="6" r="C34">
        <v>-2402</v>
      </c>
      <c t="n" s="6" r="D34">
        <v>-8299</v>
      </c>
      <c t="n" s="6" r="E34">
        <v>-6530</v>
      </c>
    </row>
    <row spans="1:5" r="35">
      <c t="s" s="4" r="A35">
        <v>467</v>
      </c>
      <c t="n" s="6" r="E35">
        <v>0</v>
      </c>
    </row>
    <row spans="1:5" r="36">
      <c t="s" s="4" r="A36">
        <v>102</v>
      </c>
      <c t="n" s="6" r="B36">
        <v>67</v>
      </c>
      <c t="n" s="6" r="C36">
        <v>-26</v>
      </c>
      <c t="n" s="6" r="D36">
        <v>278</v>
      </c>
      <c t="n" s="6" r="E36">
        <v>541</v>
      </c>
    </row>
    <row spans="1:5" r="37">
      <c t="s" s="4" r="A37">
        <v>103</v>
      </c>
      <c t="n" s="6" r="B37">
        <v>-3280</v>
      </c>
      <c t="n" s="6" r="C37">
        <v>-2428</v>
      </c>
      <c t="n" s="6" r="D37">
        <v>-8021</v>
      </c>
      <c t="n" s="6" r="E37">
        <v>-5989</v>
      </c>
    </row>
    <row spans="1:5" r="38">
      <c t="s" s="4" r="A38">
        <v>104</v>
      </c>
      <c t="n" s="6" r="B38">
        <v>-9926</v>
      </c>
      <c t="n" s="6" r="C38">
        <v>-8406</v>
      </c>
      <c t="n" s="6" r="D38">
        <v>-27595</v>
      </c>
      <c t="n" s="6" r="E38">
        <v>-22788</v>
      </c>
    </row>
    <row spans="1:5" r="39">
      <c t="s" s="4" r="A39">
        <v>750</v>
      </c>
      <c t="n" s="6" r="B39">
        <v>12946</v>
      </c>
      <c t="n" s="6" r="C39">
        <v>-3194</v>
      </c>
      <c t="n" s="6" r="D39">
        <v>3499</v>
      </c>
      <c t="n" s="6" r="E39">
        <v>-8659</v>
      </c>
    </row>
    <row spans="1:5" r="40">
      <c t="s" s="4" r="A40">
        <v>751</v>
      </c>
      <c t="n" s="6" r="B40">
        <v>-22872</v>
      </c>
      <c t="n" s="6" r="C40">
        <v>-5212</v>
      </c>
      <c t="n" s="6" r="D40">
        <v>-31094</v>
      </c>
      <c t="n" s="6" r="E40">
        <v>-14129</v>
      </c>
    </row>
    <row spans="1:5" r="41">
      <c t="s" s="4" r="A41">
        <v>752</v>
      </c>
      <c t="n" s="6" r="B41">
        <v>30468</v>
      </c>
      <c t="n" s="6" r="C41">
        <v>16105</v>
      </c>
      <c t="n" s="6" r="D41">
        <v>53381</v>
      </c>
      <c t="n" s="6" r="E41">
        <v>37615</v>
      </c>
    </row>
    <row spans="1:5" r="42">
      <c t="s" s="4" r="A42">
        <v>75</v>
      </c>
      <c t="n" s="6" r="B42">
        <v>7596</v>
      </c>
      <c t="n" s="6" r="C42">
        <v>10893</v>
      </c>
      <c t="n" s="6" r="D42">
        <v>22287</v>
      </c>
      <c t="n" s="6" r="E42">
        <v>23486</v>
      </c>
    </row>
    <row spans="1:5" r="43">
      <c t="s" s="4" r="A43">
        <v>713</v>
      </c>
      <c t="n" s="6" r="B43">
        <v>2469</v>
      </c>
      <c t="n" s="6" r="C43">
        <v>5363</v>
      </c>
      <c t="n" s="6" r="D43">
        <v>10911</v>
      </c>
      <c t="n" s="6" r="E43">
        <v>-40839</v>
      </c>
    </row>
    <row spans="1:5" r="44">
      <c t="s" s="4" r="A44">
        <v>116</v>
      </c>
      <c t="n" s="6" r="B44">
        <v>10065</v>
      </c>
      <c t="n" s="6" r="C44">
        <v>16256</v>
      </c>
      <c t="n" s="6" r="D44">
        <v>33198</v>
      </c>
      <c t="n" s="6" r="E44">
        <v>-17353</v>
      </c>
    </row>
    <row spans="1:5" r="45">
      <c t="s" s="4" r="A45">
        <v>330</v>
      </c>
    </row>
    <row spans="1:5" r="46">
      <c t="s" s="3" r="A46">
        <v>748</v>
      </c>
    </row>
    <row spans="1:5" r="47">
      <c t="s" s="4" r="A47">
        <v>92</v>
      </c>
      <c t="n" s="6" r="B47">
        <v>369235</v>
      </c>
      <c t="n" s="6" r="C47">
        <v>416433</v>
      </c>
      <c t="n" s="6" r="D47">
        <v>1165484</v>
      </c>
      <c t="n" s="6" r="E47">
        <v>1194589</v>
      </c>
    </row>
    <row spans="1:5" r="48">
      <c t="s" s="4" r="A48">
        <v>93</v>
      </c>
      <c t="n" s="6" r="B48">
        <v>267804</v>
      </c>
      <c t="n" s="6" r="C48">
        <v>310578</v>
      </c>
      <c t="n" s="6" r="D48">
        <v>879391</v>
      </c>
      <c t="n" s="6" r="E48">
        <v>906573</v>
      </c>
    </row>
    <row spans="1:5" r="49">
      <c t="s" s="4" r="A49">
        <v>94</v>
      </c>
      <c t="n" s="6" r="B49">
        <v>101431</v>
      </c>
      <c t="n" s="6" r="C49">
        <v>105855</v>
      </c>
      <c t="n" s="6" r="D49">
        <v>286093</v>
      </c>
      <c t="n" s="6" r="E49">
        <v>288016</v>
      </c>
    </row>
    <row spans="1:5" r="50">
      <c t="s" s="4" r="A50">
        <v>95</v>
      </c>
      <c t="n" s="6" r="B50">
        <v>64735</v>
      </c>
      <c t="n" s="6" r="C50">
        <v>73190</v>
      </c>
      <c t="n" s="6" r="D50">
        <v>196879</v>
      </c>
      <c t="n" s="6" r="E50">
        <v>214717</v>
      </c>
    </row>
    <row spans="1:5" r="51">
      <c t="s" s="4" r="A51">
        <v>96</v>
      </c>
      <c t="n" s="6" r="B51">
        <v>1299</v>
      </c>
      <c t="n" s="6" r="D51">
        <v>1299</v>
      </c>
    </row>
    <row spans="1:5" r="52">
      <c t="s" s="4" r="A52">
        <v>97</v>
      </c>
      <c t="n" s="6" r="B52">
        <v>66034</v>
      </c>
      <c t="n" s="6" r="D52">
        <v>198178</v>
      </c>
      <c t="n" s="6" r="E52">
        <v>214717</v>
      </c>
    </row>
    <row spans="1:5" r="53">
      <c t="s" s="4" r="A53">
        <v>98</v>
      </c>
      <c t="n" s="6" r="B53">
        <v>35397</v>
      </c>
      <c t="n" s="6" r="C53">
        <v>32665</v>
      </c>
      <c t="n" s="6" r="D53">
        <v>87915</v>
      </c>
      <c t="n" s="6" r="E53">
        <v>73299</v>
      </c>
    </row>
    <row spans="1:5" r="54">
      <c t="s" s="3" r="A54">
        <v>99</v>
      </c>
    </row>
    <row spans="1:5" r="55">
      <c t="s" s="4" r="A55">
        <v>749</v>
      </c>
      <c t="n" s="6" r="B55">
        <v>-7656</v>
      </c>
      <c t="n" s="6" r="C55">
        <v>-7770</v>
      </c>
      <c t="n" s="6" r="D55">
        <v>-23197</v>
      </c>
      <c t="n" s="6" r="E55">
        <v>-22895</v>
      </c>
    </row>
    <row spans="1:5" r="56">
      <c t="s" s="4" r="A56">
        <v>467</v>
      </c>
      <c t="n" s="6" r="E56">
        <v>0</v>
      </c>
    </row>
    <row spans="1:5" r="57">
      <c t="s" s="4" r="A57">
        <v>102</v>
      </c>
      <c t="n" s="6" r="B57">
        <v>714</v>
      </c>
      <c t="n" s="6" r="C57">
        <v>2075</v>
      </c>
      <c t="n" s="6" r="D57">
        <v>2634</v>
      </c>
      <c t="n" s="6" r="E57">
        <v>4985</v>
      </c>
    </row>
    <row spans="1:5" r="58">
      <c t="s" s="4" r="A58">
        <v>103</v>
      </c>
      <c t="n" s="6" r="B58">
        <v>-6942</v>
      </c>
      <c t="n" s="6" r="C58">
        <v>-5695</v>
      </c>
      <c t="n" s="6" r="D58">
        <v>-20563</v>
      </c>
      <c t="n" s="6" r="E58">
        <v>-17910</v>
      </c>
    </row>
    <row spans="1:5" r="59">
      <c t="s" s="4" r="A59">
        <v>104</v>
      </c>
      <c t="n" s="6" r="B59">
        <v>28455</v>
      </c>
      <c t="n" s="6" r="C59">
        <v>26970</v>
      </c>
      <c t="n" s="6" r="D59">
        <v>67352</v>
      </c>
      <c t="n" s="6" r="E59">
        <v>55389</v>
      </c>
    </row>
    <row spans="1:5" r="60">
      <c t="s" s="4" r="A60">
        <v>750</v>
      </c>
      <c t="n" s="6" r="B60">
        <v>7167</v>
      </c>
      <c t="n" s="6" r="C60">
        <v>9726</v>
      </c>
      <c t="n" s="6" r="D60">
        <v>23996</v>
      </c>
      <c t="n" s="6" r="E60">
        <v>20525</v>
      </c>
    </row>
    <row spans="1:5" r="61">
      <c t="s" s="4" r="A61">
        <v>751</v>
      </c>
      <c t="n" s="6" r="B61">
        <v>21288</v>
      </c>
      <c t="n" s="6" r="C61">
        <v>17244</v>
      </c>
      <c t="n" s="6" r="D61">
        <v>43356</v>
      </c>
      <c t="n" s="6" r="E61">
        <v>34864</v>
      </c>
    </row>
    <row spans="1:5" r="62">
      <c t="s" s="4" r="A62">
        <v>752</v>
      </c>
      <c t="n" s="6" r="B62">
        <v>7454</v>
      </c>
      <c t="n" s="6" r="C62">
        <v>-1206</v>
      </c>
      <c t="n" s="6" r="D62">
        <v>8275</v>
      </c>
      <c t="n" s="6" r="E62">
        <v>4095</v>
      </c>
    </row>
    <row spans="1:5" r="63">
      <c t="s" s="4" r="A63">
        <v>75</v>
      </c>
      <c t="n" s="6" r="B63">
        <v>28742</v>
      </c>
      <c t="n" s="6" r="C63">
        <v>16038</v>
      </c>
      <c t="n" s="6" r="D63">
        <v>51631</v>
      </c>
      <c t="n" s="6" r="E63">
        <v>38959</v>
      </c>
    </row>
    <row spans="1:5" r="64">
      <c t="s" s="4" r="A64">
        <v>713</v>
      </c>
      <c t="n" s="6" r="B64">
        <v>-2652</v>
      </c>
      <c t="n" s="6" r="C64">
        <v>2077</v>
      </c>
      <c t="n" s="6" r="D64">
        <v>-451</v>
      </c>
      <c t="n" s="6" r="E64">
        <v>-14578</v>
      </c>
    </row>
    <row spans="1:5" r="65">
      <c t="s" s="4" r="A65">
        <v>116</v>
      </c>
      <c t="n" s="6" r="B65">
        <v>26090</v>
      </c>
      <c t="n" s="6" r="C65">
        <v>18115</v>
      </c>
      <c t="n" s="6" r="D65">
        <v>51180</v>
      </c>
      <c t="n" s="6" r="E65">
        <v>24381</v>
      </c>
    </row>
    <row spans="1:5" r="66">
      <c t="s" s="4" r="A66">
        <v>745</v>
      </c>
    </row>
    <row spans="1:5" r="67">
      <c t="s" s="3" r="A67">
        <v>748</v>
      </c>
    </row>
    <row spans="1:5" r="68">
      <c t="s" s="4" r="A68">
        <v>92</v>
      </c>
      <c t="n" s="6" r="B68">
        <v>100420</v>
      </c>
      <c t="n" s="6" r="C68">
        <v>110204</v>
      </c>
      <c t="n" s="6" r="D68">
        <v>313766</v>
      </c>
      <c t="n" s="6" r="E68">
        <v>362291</v>
      </c>
    </row>
    <row spans="1:5" r="69">
      <c t="s" s="4" r="A69">
        <v>93</v>
      </c>
      <c t="n" s="6" r="B69">
        <v>82914</v>
      </c>
      <c t="n" s="6" r="C69">
        <v>85841</v>
      </c>
      <c t="n" s="6" r="D69">
        <v>251303</v>
      </c>
      <c t="n" s="6" r="E69">
        <v>285435</v>
      </c>
    </row>
    <row spans="1:5" r="70">
      <c t="s" s="4" r="A70">
        <v>94</v>
      </c>
      <c t="n" s="6" r="B70">
        <v>17506</v>
      </c>
      <c t="n" s="6" r="C70">
        <v>24363</v>
      </c>
      <c t="n" s="6" r="D70">
        <v>62463</v>
      </c>
      <c t="n" s="6" r="E70">
        <v>76856</v>
      </c>
    </row>
    <row spans="1:5" r="71">
      <c t="s" s="4" r="A71">
        <v>95</v>
      </c>
      <c t="n" s="6" r="B71">
        <v>17591</v>
      </c>
      <c t="n" s="6" r="C71">
        <v>24286</v>
      </c>
      <c t="n" s="6" r="D71">
        <v>55589</v>
      </c>
      <c t="n" s="6" r="E71">
        <v>61734</v>
      </c>
    </row>
    <row spans="1:5" r="72">
      <c t="s" s="4" r="A72">
        <v>96</v>
      </c>
      <c t="n" s="6" r="B72">
        <v>4601</v>
      </c>
      <c t="n" s="6" r="D72">
        <v>4601</v>
      </c>
    </row>
    <row spans="1:5" r="73">
      <c t="s" s="4" r="A73">
        <v>97</v>
      </c>
      <c t="n" s="6" r="B73">
        <v>22192</v>
      </c>
      <c t="n" s="6" r="D73">
        <v>60190</v>
      </c>
      <c t="n" s="6" r="E73">
        <v>61734</v>
      </c>
    </row>
    <row spans="1:5" r="74">
      <c t="s" s="4" r="A74">
        <v>98</v>
      </c>
      <c t="n" s="6" r="B74">
        <v>-4686</v>
      </c>
      <c t="n" s="6" r="C74">
        <v>77</v>
      </c>
      <c t="n" s="6" r="D74">
        <v>2273</v>
      </c>
      <c t="n" s="6" r="E74">
        <v>15122</v>
      </c>
    </row>
    <row spans="1:5" r="75">
      <c t="s" s="3" r="A75">
        <v>99</v>
      </c>
    </row>
    <row spans="1:5" r="76">
      <c t="s" s="4" r="A76">
        <v>749</v>
      </c>
      <c t="n" s="6" r="B76">
        <v>-1957</v>
      </c>
      <c t="n" s="6" r="C76">
        <v>-1978</v>
      </c>
      <c t="n" s="6" r="D76">
        <v>-5824</v>
      </c>
      <c t="n" s="6" r="E76">
        <v>-6219</v>
      </c>
    </row>
    <row spans="1:5" r="77">
      <c t="s" s="4" r="A77">
        <v>467</v>
      </c>
      <c t="n" s="6" r="E77">
        <v>0</v>
      </c>
    </row>
    <row spans="1:5" r="78">
      <c t="s" s="4" r="A78">
        <v>102</v>
      </c>
      <c t="n" s="6" r="B78">
        <v>-127</v>
      </c>
      <c t="n" s="6" r="C78">
        <v>30</v>
      </c>
      <c t="n" s="6" r="D78">
        <v>-1260</v>
      </c>
      <c t="n" s="6" r="E78">
        <v>-4611</v>
      </c>
    </row>
    <row spans="1:5" r="79">
      <c t="s" s="4" r="A79">
        <v>103</v>
      </c>
      <c t="n" s="6" r="B79">
        <v>-2084</v>
      </c>
      <c t="n" s="6" r="C79">
        <v>-1948</v>
      </c>
      <c t="n" s="6" r="D79">
        <v>-7084</v>
      </c>
      <c t="n" s="6" r="E79">
        <v>-10830</v>
      </c>
    </row>
    <row spans="1:5" r="80">
      <c t="s" s="4" r="A80">
        <v>104</v>
      </c>
      <c t="n" s="6" r="B80">
        <v>-6770</v>
      </c>
      <c t="n" s="6" r="C80">
        <v>-1871</v>
      </c>
      <c t="n" s="6" r="D80">
        <v>-4811</v>
      </c>
      <c t="n" s="6" r="E80">
        <v>4292</v>
      </c>
    </row>
    <row spans="1:5" r="81">
      <c t="s" s="4" r="A81">
        <v>750</v>
      </c>
      <c t="n" s="6" r="B81">
        <v>-15950</v>
      </c>
      <c t="n" s="6" r="C81">
        <v>-732</v>
      </c>
      <c t="n" s="6" r="D81">
        <v>-14836</v>
      </c>
      <c t="n" s="6" r="E81">
        <v>1541</v>
      </c>
    </row>
    <row spans="1:5" r="82">
      <c t="s" s="4" r="A82">
        <v>751</v>
      </c>
      <c t="n" s="6" r="B82">
        <v>9180</v>
      </c>
      <c t="n" s="6" r="C82">
        <v>-1139</v>
      </c>
      <c t="n" s="6" r="D82">
        <v>10025</v>
      </c>
      <c t="n" s="6" r="E82">
        <v>2751</v>
      </c>
    </row>
    <row spans="1:5" r="83">
      <c t="s" s="4" r="A83">
        <v>752</v>
      </c>
      <c t="n" s="6" r="B83">
        <v>21288</v>
      </c>
      <c t="n" s="6" r="C83">
        <v>17244</v>
      </c>
      <c t="n" s="6" r="D83">
        <v>43356</v>
      </c>
      <c t="n" s="6" r="E83">
        <v>34864</v>
      </c>
    </row>
    <row spans="1:5" r="84">
      <c t="s" s="4" r="A84">
        <v>75</v>
      </c>
      <c t="n" s="6" r="B84">
        <v>30468</v>
      </c>
      <c t="n" s="6" r="C84">
        <v>16105</v>
      </c>
      <c t="n" s="6" r="D84">
        <v>53381</v>
      </c>
      <c t="n" s="6" r="E84">
        <v>37615</v>
      </c>
    </row>
    <row spans="1:5" r="85">
      <c t="s" s="4" r="A85">
        <v>713</v>
      </c>
      <c t="n" s="6" r="B85">
        <v>4920</v>
      </c>
      <c t="n" s="6" r="C85">
        <v>3258</v>
      </c>
      <c t="n" s="6" r="D85">
        <v>11161</v>
      </c>
      <c t="n" s="6" r="E85">
        <v>-25962</v>
      </c>
    </row>
    <row spans="1:5" r="86">
      <c t="s" s="4" r="A86">
        <v>116</v>
      </c>
      <c t="n" s="6" r="B86">
        <v>35388</v>
      </c>
      <c t="n" s="6" r="C86">
        <v>19363</v>
      </c>
      <c t="n" s="6" r="D86">
        <v>64542</v>
      </c>
      <c t="n" s="6" r="E86">
        <v>11653</v>
      </c>
    </row>
    <row spans="1:5" r="87">
      <c t="s" s="4" r="A87">
        <v>746</v>
      </c>
    </row>
    <row spans="1:5" r="88">
      <c t="s" s="3" r="A88">
        <v>748</v>
      </c>
    </row>
    <row spans="1:5" r="89">
      <c t="s" s="4" r="A89">
        <v>92</v>
      </c>
      <c t="n" s="6" r="B89">
        <v>-7455</v>
      </c>
      <c t="n" s="6" r="C89">
        <v>-14943</v>
      </c>
      <c t="n" s="6" r="D89">
        <v>-22794</v>
      </c>
      <c t="n" s="6" r="E89">
        <v>-43006</v>
      </c>
    </row>
    <row spans="1:5" r="90">
      <c t="s" s="4" r="A90">
        <v>93</v>
      </c>
      <c t="n" s="6" r="B90">
        <v>-7875</v>
      </c>
      <c t="n" s="6" r="C90">
        <v>-8214</v>
      </c>
      <c t="n" s="6" r="D90">
        <v>-23857</v>
      </c>
      <c t="n" s="6" r="E90">
        <v>-33987</v>
      </c>
    </row>
    <row spans="1:5" r="91">
      <c t="s" s="4" r="A91">
        <v>94</v>
      </c>
      <c t="n" s="6" r="B91">
        <v>420</v>
      </c>
      <c t="n" s="6" r="C91">
        <v>-6729</v>
      </c>
      <c t="n" s="6" r="D91">
        <v>1063</v>
      </c>
      <c t="n" s="6" r="E91">
        <v>-9019</v>
      </c>
    </row>
    <row spans="1:5" r="92">
      <c t="s" s="4" r="A92">
        <v>95</v>
      </c>
      <c t="n" s="6" r="B92">
        <v>-92</v>
      </c>
      <c t="n" s="6" r="C92">
        <v>-7879</v>
      </c>
      <c t="n" s="6" r="D92">
        <v>-277</v>
      </c>
      <c t="n" s="6" r="E92">
        <v>-10213</v>
      </c>
    </row>
    <row spans="1:5" r="93">
      <c t="s" s="4" r="A93">
        <v>96</v>
      </c>
      <c t="n" s="6" r="B93">
        <v>0</v>
      </c>
      <c t="n" s="6" r="D93">
        <v>0</v>
      </c>
    </row>
    <row spans="1:5" r="94">
      <c t="s" s="4" r="A94">
        <v>97</v>
      </c>
      <c t="n" s="6" r="B94">
        <v>-92</v>
      </c>
      <c t="n" s="6" r="D94">
        <v>-277</v>
      </c>
      <c t="n" s="6" r="E94">
        <v>-10213</v>
      </c>
    </row>
    <row spans="1:5" r="95">
      <c t="s" s="4" r="A95">
        <v>98</v>
      </c>
      <c t="n" s="6" r="B95">
        <v>512</v>
      </c>
      <c t="n" s="6" r="C95">
        <v>1150</v>
      </c>
      <c t="n" s="6" r="D95">
        <v>1340</v>
      </c>
      <c t="n" s="6" r="E95">
        <v>1194</v>
      </c>
    </row>
    <row spans="1:5" r="96">
      <c t="s" s="3" r="A96">
        <v>99</v>
      </c>
    </row>
    <row spans="1:5" r="97">
      <c t="s" s="4" r="A97">
        <v>749</v>
      </c>
      <c t="n" s="6" r="B97">
        <v>0</v>
      </c>
      <c t="n" s="6" r="C97">
        <v>0</v>
      </c>
      <c t="n" s="6" r="D97">
        <v>0</v>
      </c>
      <c t="n" s="6" r="E97">
        <v>0</v>
      </c>
    </row>
    <row spans="1:5" r="98">
      <c t="s" s="4" r="A98">
        <v>467</v>
      </c>
      <c t="n" s="6" r="E98">
        <v>0</v>
      </c>
    </row>
    <row spans="1:5" r="99">
      <c t="s" s="4" r="A99">
        <v>102</v>
      </c>
      <c t="n" s="6" r="B99">
        <v>-512</v>
      </c>
      <c t="n" s="6" r="C99">
        <v>-1150</v>
      </c>
      <c t="n" s="6" r="D99">
        <v>-1340</v>
      </c>
      <c t="n" s="6" r="E99">
        <v>-1194</v>
      </c>
    </row>
    <row spans="1:5" r="100">
      <c t="s" s="4" r="A100">
        <v>103</v>
      </c>
      <c t="n" s="6" r="B100">
        <v>-512</v>
      </c>
      <c t="n" s="6" r="C100">
        <v>-1150</v>
      </c>
      <c t="n" s="6" r="D100">
        <v>-1340</v>
      </c>
      <c t="n" s="6" r="E100">
        <v>-1194</v>
      </c>
    </row>
    <row spans="1:5" r="101">
      <c t="s" s="4" r="A101">
        <v>104</v>
      </c>
      <c t="n" s="6" r="B101">
        <v>0</v>
      </c>
      <c t="n" s="6" r="C101">
        <v>0</v>
      </c>
      <c t="n" s="6" r="D101">
        <v>0</v>
      </c>
      <c t="n" s="6" r="E101">
        <v>0</v>
      </c>
    </row>
    <row spans="1:5" r="102">
      <c t="s" s="4" r="A102">
        <v>750</v>
      </c>
      <c t="n" s="6" r="B102">
        <v>0</v>
      </c>
      <c t="n" s="6" r="C102">
        <v>0</v>
      </c>
      <c t="n" s="6" r="D102">
        <v>0</v>
      </c>
      <c t="n" s="6" r="E102">
        <v>0</v>
      </c>
    </row>
    <row spans="1:5" r="103">
      <c t="s" s="4" r="A103">
        <v>751</v>
      </c>
      <c t="n" s="6" r="B103">
        <v>0</v>
      </c>
      <c t="n" s="6" r="C103">
        <v>0</v>
      </c>
      <c t="n" s="6" r="D103">
        <v>0</v>
      </c>
      <c t="n" s="6" r="E103">
        <v>0</v>
      </c>
    </row>
    <row spans="1:5" r="104">
      <c t="s" s="4" r="A104">
        <v>752</v>
      </c>
      <c t="n" s="6" r="B104">
        <v>-59210</v>
      </c>
      <c t="n" s="6" r="C104">
        <v>-32143</v>
      </c>
      <c t="n" s="6" r="D104">
        <v>-105012</v>
      </c>
      <c t="n" s="6" r="E104">
        <v>-76574</v>
      </c>
    </row>
    <row spans="1:5" r="105">
      <c t="s" s="4" r="A105">
        <v>75</v>
      </c>
      <c t="n" s="6" r="B105">
        <v>-59210</v>
      </c>
      <c t="n" s="6" r="C105">
        <v>-32143</v>
      </c>
      <c t="n" s="6" r="D105">
        <v>-105012</v>
      </c>
      <c t="n" s="6" r="E105">
        <v>-76574</v>
      </c>
    </row>
    <row spans="1:5" r="106">
      <c t="s" s="4" r="A106">
        <v>713</v>
      </c>
      <c t="n" s="6" r="B106">
        <v>-2268</v>
      </c>
      <c t="n" s="6" r="C106">
        <v>-5335</v>
      </c>
      <c t="n" s="6" r="D106">
        <v>-10710</v>
      </c>
      <c t="n" s="6" r="E106">
        <v>40540</v>
      </c>
    </row>
    <row spans="1:5" r="107">
      <c t="s" s="4" r="A107">
        <v>116</v>
      </c>
      <c t="n" s="7" r="B107">
        <v>-61478</v>
      </c>
      <c t="n" s="7" r="C107">
        <v>-37478</v>
      </c>
      <c t="n" s="7" r="D107">
        <v>-115722</v>
      </c>
      <c t="n" s="7" r="E107">
        <v>-360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53</v>
      </c>
      <c t="s" s="2" r="B1">
        <v>89</v>
      </c>
      <c t="s" s="2" r="E1">
        <v>1</v>
      </c>
    </row>
    <row spans="1:6" r="2">
      <c t="s" s="2" r="B2">
        <v>2</v>
      </c>
      <c t="s" s="2" r="C2">
        <v>282</v>
      </c>
      <c t="s" s="2" r="D2">
        <v>90</v>
      </c>
      <c t="s" s="2" r="E2">
        <v>2</v>
      </c>
      <c t="s" s="2" r="F2">
        <v>90</v>
      </c>
    </row>
    <row spans="1:6" r="3">
      <c t="s" s="3" r="A3">
        <v>118</v>
      </c>
    </row>
    <row spans="1:6" r="4">
      <c t="s" s="4" r="A4">
        <v>75</v>
      </c>
      <c t="n" s="7" r="B4">
        <v>7596</v>
      </c>
      <c t="n" s="7" r="D4">
        <v>10893</v>
      </c>
      <c t="n" s="7" r="E4">
        <v>22287</v>
      </c>
      <c t="n" s="7" r="F4">
        <v>23486</v>
      </c>
    </row>
    <row spans="1:6" r="5">
      <c t="s" s="4" r="A5">
        <v>754</v>
      </c>
      <c t="n" s="6" r="E5">
        <v>57555</v>
      </c>
      <c t="n" s="6" r="F5">
        <v>29586</v>
      </c>
    </row>
    <row spans="1:6" r="6">
      <c t="s" s="3" r="A6">
        <v>132</v>
      </c>
    </row>
    <row spans="1:6" r="7">
      <c t="s" s="4" r="A7">
        <v>133</v>
      </c>
      <c t="n" s="6" r="B7">
        <v>-17295</v>
      </c>
      <c t="n" s="6" r="D7">
        <v>-15652</v>
      </c>
      <c t="n" s="6" r="E7">
        <v>-63247</v>
      </c>
      <c t="n" s="6" r="F7">
        <v>-55365</v>
      </c>
    </row>
    <row spans="1:6" r="8">
      <c t="s" s="4" r="A8">
        <v>134</v>
      </c>
      <c t="n" s="6" r="E8">
        <v>-4470</v>
      </c>
      <c t="n" s="6" r="F8">
        <v>-2225</v>
      </c>
    </row>
    <row spans="1:6" r="9">
      <c t="s" s="4" r="A9">
        <v>755</v>
      </c>
      <c t="n" s="6" r="F9">
        <v>0</v>
      </c>
    </row>
    <row spans="1:6" r="10">
      <c t="s" s="4" r="A10">
        <v>136</v>
      </c>
      <c t="n" s="7" r="C10">
        <v>715</v>
      </c>
      <c t="n" s="6" r="E10">
        <v>715</v>
      </c>
      <c t="n" s="6" r="F10">
        <v>8891</v>
      </c>
    </row>
    <row spans="1:6" r="11">
      <c t="s" s="4" r="A11">
        <v>135</v>
      </c>
      <c t="n" s="6" r="E11">
        <v>914</v>
      </c>
      <c t="n" s="6" r="F11">
        <v>275</v>
      </c>
    </row>
    <row spans="1:6" r="12">
      <c t="s" s="4" r="A12">
        <v>137</v>
      </c>
      <c t="n" s="6" r="E12">
        <v>-66088</v>
      </c>
      <c t="n" s="6" r="F12">
        <v>-48424</v>
      </c>
    </row>
    <row spans="1:6" r="13">
      <c t="s" s="3" r="A13">
        <v>138</v>
      </c>
    </row>
    <row spans="1:6" r="14">
      <c t="s" s="4" r="A14">
        <v>139</v>
      </c>
      <c t="n" s="6" r="E14">
        <v>0</v>
      </c>
      <c t="n" s="6" r="F14">
        <v>371</v>
      </c>
    </row>
    <row spans="1:6" r="15">
      <c t="s" s="4" r="A15">
        <v>141</v>
      </c>
      <c t="n" s="6" r="E15">
        <v>-50771</v>
      </c>
      <c t="n" s="6" r="F15">
        <v>-58218</v>
      </c>
    </row>
    <row spans="1:6" r="16">
      <c t="s" s="4" r="A16">
        <v>142</v>
      </c>
      <c t="n" s="6" r="E16">
        <v>263249</v>
      </c>
      <c t="n" s="6" r="F16">
        <v>121523</v>
      </c>
    </row>
    <row spans="1:6" r="17">
      <c t="s" s="4" r="A17">
        <v>143</v>
      </c>
      <c t="n" s="6" r="E17">
        <v>-177973</v>
      </c>
      <c t="n" s="6" r="F17">
        <v>-80495</v>
      </c>
    </row>
    <row spans="1:6" r="18">
      <c t="s" s="4" r="A18">
        <v>144</v>
      </c>
      <c t="n" s="6" r="E18">
        <v>-45</v>
      </c>
      <c t="n" s="6" r="F18">
        <v>-81</v>
      </c>
    </row>
    <row spans="1:6" r="19">
      <c t="s" s="4" r="A19">
        <v>145</v>
      </c>
      <c t="n" s="6" r="E19">
        <v>-4135</v>
      </c>
      <c t="n" s="6" r="F19">
        <v>-592</v>
      </c>
    </row>
    <row spans="1:6" r="20">
      <c t="s" s="4" r="A20">
        <v>77</v>
      </c>
      <c t="n" s="6" r="E20">
        <v>2291</v>
      </c>
      <c t="n" s="6" r="F20">
        <v>345</v>
      </c>
    </row>
    <row spans="1:6" r="21">
      <c t="s" s="4" r="A21">
        <v>76</v>
      </c>
      <c t="n" s="6" r="E21">
        <v>-6686</v>
      </c>
      <c t="n" s="6" r="F21">
        <v>-5807</v>
      </c>
    </row>
    <row spans="1:6" r="22">
      <c t="s" s="4" r="A22">
        <v>102</v>
      </c>
      <c t="n" s="6" r="E22">
        <v>-86</v>
      </c>
      <c t="n" s="6" r="F22">
        <v>206</v>
      </c>
    </row>
    <row spans="1:6" r="23">
      <c t="s" s="4" r="A23">
        <v>147</v>
      </c>
      <c t="n" s="6" r="E23">
        <v>25844</v>
      </c>
      <c t="n" s="6" r="F23">
        <v>-22748</v>
      </c>
    </row>
    <row spans="1:6" r="24">
      <c t="s" s="3" r="A24">
        <v>148</v>
      </c>
    </row>
    <row spans="1:6" r="25">
      <c t="s" s="4" r="A25">
        <v>150</v>
      </c>
      <c t="n" s="6" r="E25">
        <v>-1152</v>
      </c>
      <c t="n" s="6" r="F25">
        <v>-830</v>
      </c>
    </row>
    <row spans="1:6" r="26">
      <c t="s" s="4" r="A26">
        <v>151</v>
      </c>
      <c t="n" s="6" r="E26">
        <v>456</v>
      </c>
      <c t="n" s="6" r="F26">
        <v>-4034</v>
      </c>
    </row>
    <row spans="1:6" r="27">
      <c t="s" s="4" r="A27">
        <v>152</v>
      </c>
      <c t="n" s="6" r="E27">
        <v>16615</v>
      </c>
      <c t="n" s="6" r="F27">
        <v>-46450</v>
      </c>
    </row>
    <row spans="1:6" r="28">
      <c t="s" s="4" r="A28">
        <v>153</v>
      </c>
      <c t="n" s="6" r="C28">
        <v>52001</v>
      </c>
      <c t="n" s="6" r="E28">
        <v>52001</v>
      </c>
      <c t="n" s="6" r="F28">
        <v>92405</v>
      </c>
    </row>
    <row spans="1:6" r="29">
      <c t="s" s="4" r="A29">
        <v>154</v>
      </c>
      <c t="n" s="6" r="B29">
        <v>68616</v>
      </c>
      <c t="n" s="6" r="D29">
        <v>45955</v>
      </c>
      <c t="n" s="6" r="E29">
        <v>68616</v>
      </c>
      <c t="n" s="6" r="F29">
        <v>45955</v>
      </c>
    </row>
    <row spans="1:6" r="30">
      <c t="s" s="4" r="A30">
        <v>744</v>
      </c>
    </row>
    <row spans="1:6" r="31">
      <c t="s" s="3" r="A31">
        <v>118</v>
      </c>
    </row>
    <row spans="1:6" r="32">
      <c t="s" s="4" r="A32">
        <v>75</v>
      </c>
      <c t="n" s="6" r="B32">
        <v>7596</v>
      </c>
      <c t="n" s="6" r="D32">
        <v>10893</v>
      </c>
      <c t="n" s="6" r="E32">
        <v>22287</v>
      </c>
      <c t="n" s="6" r="F32">
        <v>23486</v>
      </c>
    </row>
    <row spans="1:6" r="33">
      <c t="s" s="4" r="A33">
        <v>754</v>
      </c>
      <c t="n" s="6" r="E33">
        <v>-15620</v>
      </c>
      <c t="n" s="6" r="F33">
        <v>4582</v>
      </c>
    </row>
    <row spans="1:6" r="34">
      <c t="s" s="3" r="A34">
        <v>132</v>
      </c>
    </row>
    <row spans="1:6" r="35">
      <c t="s" s="4" r="A35">
        <v>133</v>
      </c>
      <c t="n" s="6" r="E35">
        <v>-221</v>
      </c>
      <c t="n" s="6" r="F35">
        <v>-203</v>
      </c>
    </row>
    <row spans="1:6" r="36">
      <c t="s" s="4" r="A36">
        <v>134</v>
      </c>
      <c t="n" s="6" r="E36">
        <v>0</v>
      </c>
      <c t="n" s="6" r="F36">
        <v>0</v>
      </c>
    </row>
    <row spans="1:6" r="37">
      <c t="s" s="4" r="A37">
        <v>755</v>
      </c>
      <c t="n" s="6" r="F37">
        <v>10000</v>
      </c>
    </row>
    <row spans="1:6" r="38">
      <c t="s" s="4" r="A38">
        <v>136</v>
      </c>
      <c t="n" s="6" r="E38">
        <v>715</v>
      </c>
      <c t="n" s="6" r="F38">
        <v>8891</v>
      </c>
    </row>
    <row spans="1:6" r="39">
      <c t="s" s="4" r="A39">
        <v>135</v>
      </c>
      <c t="n" s="6" r="E39">
        <v>0</v>
      </c>
      <c t="n" s="6" r="F39">
        <v>0</v>
      </c>
    </row>
    <row spans="1:6" r="40">
      <c t="s" s="4" r="A40">
        <v>137</v>
      </c>
      <c t="n" s="6" r="E40">
        <v>494</v>
      </c>
      <c t="n" s="6" r="F40">
        <v>18688</v>
      </c>
    </row>
    <row spans="1:6" r="41">
      <c t="s" s="3" r="A41">
        <v>138</v>
      </c>
    </row>
    <row spans="1:6" r="42">
      <c t="s" s="4" r="A42">
        <v>139</v>
      </c>
      <c t="n" s="6" r="F42">
        <v>371</v>
      </c>
    </row>
    <row spans="1:6" r="43">
      <c t="s" s="4" r="A43">
        <v>141</v>
      </c>
      <c t="n" s="6" r="E43">
        <v>-50771</v>
      </c>
      <c t="n" s="6" r="F43">
        <v>-58218</v>
      </c>
    </row>
    <row spans="1:6" r="44">
      <c t="s" s="4" r="A44">
        <v>142</v>
      </c>
      <c t="n" s="6" r="E44">
        <v>238450</v>
      </c>
      <c t="n" s="6" r="F44">
        <v>112000</v>
      </c>
    </row>
    <row spans="1:6" r="45">
      <c t="s" s="4" r="A45">
        <v>143</v>
      </c>
      <c t="n" s="6" r="E45">
        <v>-143785</v>
      </c>
      <c t="n" s="6" r="F45">
        <v>-73652</v>
      </c>
    </row>
    <row spans="1:6" r="46">
      <c t="s" s="4" r="A46">
        <v>144</v>
      </c>
      <c t="n" s="6" r="E46">
        <v>0</v>
      </c>
      <c t="n" s="6" r="F46">
        <v>0</v>
      </c>
    </row>
    <row spans="1:6" r="47">
      <c t="s" s="4" r="A47">
        <v>145</v>
      </c>
      <c t="n" s="6" r="E47">
        <v>-4028</v>
      </c>
      <c t="n" s="6" r="F47">
        <v>-592</v>
      </c>
    </row>
    <row spans="1:6" r="48">
      <c t="s" s="4" r="A48">
        <v>77</v>
      </c>
      <c t="n" s="6" r="E48">
        <v>2291</v>
      </c>
      <c t="n" s="6" r="F48">
        <v>345</v>
      </c>
    </row>
    <row spans="1:6" r="49">
      <c t="s" s="4" r="A49">
        <v>76</v>
      </c>
      <c t="n" s="6" r="E49">
        <v>-6686</v>
      </c>
      <c t="n" s="6" r="F49">
        <v>-5807</v>
      </c>
    </row>
    <row spans="1:6" r="50">
      <c t="s" s="4" r="A50">
        <v>102</v>
      </c>
      <c t="n" s="6" r="E50">
        <v>-86</v>
      </c>
      <c t="n" s="6" r="F50">
        <v>206</v>
      </c>
    </row>
    <row spans="1:6" r="51">
      <c t="s" s="4" r="A51">
        <v>147</v>
      </c>
      <c t="n" s="6" r="E51">
        <v>35385</v>
      </c>
      <c t="n" s="6" r="F51">
        <v>-25347</v>
      </c>
    </row>
    <row spans="1:6" r="52">
      <c t="s" s="3" r="A52">
        <v>148</v>
      </c>
    </row>
    <row spans="1:6" r="53">
      <c t="s" s="4" r="A53">
        <v>150</v>
      </c>
      <c t="n" s="6" r="E53">
        <v>0</v>
      </c>
      <c t="n" s="6" r="F53">
        <v>0</v>
      </c>
    </row>
    <row spans="1:6" r="54">
      <c t="s" s="4" r="A54">
        <v>151</v>
      </c>
      <c t="n" s="6" r="E54">
        <v>0</v>
      </c>
      <c t="n" s="6" r="F54">
        <v>0</v>
      </c>
    </row>
    <row spans="1:6" r="55">
      <c t="s" s="4" r="A55">
        <v>152</v>
      </c>
      <c t="n" s="6" r="E55">
        <v>20259</v>
      </c>
      <c t="n" s="6" r="F55">
        <v>-2077</v>
      </c>
    </row>
    <row spans="1:6" r="56">
      <c t="s" s="4" r="A56">
        <v>153</v>
      </c>
      <c t="n" s="6" r="C56">
        <v>2440</v>
      </c>
      <c t="n" s="6" r="E56">
        <v>2440</v>
      </c>
      <c t="n" s="6" r="F56">
        <v>6813</v>
      </c>
    </row>
    <row spans="1:6" r="57">
      <c t="s" s="4" r="A57">
        <v>154</v>
      </c>
      <c t="n" s="6" r="B57">
        <v>22699</v>
      </c>
      <c t="n" s="6" r="D57">
        <v>4736</v>
      </c>
      <c t="n" s="6" r="E57">
        <v>22699</v>
      </c>
      <c t="n" s="6" r="F57">
        <v>4736</v>
      </c>
    </row>
    <row spans="1:6" r="58">
      <c t="s" s="4" r="A58">
        <v>330</v>
      </c>
    </row>
    <row spans="1:6" r="59">
      <c t="s" s="3" r="A59">
        <v>118</v>
      </c>
    </row>
    <row spans="1:6" r="60">
      <c t="s" s="4" r="A60">
        <v>75</v>
      </c>
      <c t="n" s="6" r="B60">
        <v>28742</v>
      </c>
      <c t="n" s="6" r="D60">
        <v>16038</v>
      </c>
      <c t="n" s="6" r="E60">
        <v>51631</v>
      </c>
      <c t="n" s="6" r="F60">
        <v>38959</v>
      </c>
    </row>
    <row spans="1:6" r="61">
      <c t="s" s="4" r="A61">
        <v>754</v>
      </c>
      <c t="n" s="6" r="E61">
        <v>54730</v>
      </c>
      <c t="n" s="6" r="F61">
        <v>16063</v>
      </c>
    </row>
    <row spans="1:6" r="62">
      <c t="s" s="3" r="A62">
        <v>132</v>
      </c>
    </row>
    <row spans="1:6" r="63">
      <c t="s" s="4" r="A63">
        <v>133</v>
      </c>
      <c t="n" s="6" r="E63">
        <v>-51494</v>
      </c>
      <c t="n" s="6" r="F63">
        <v>-40918</v>
      </c>
    </row>
    <row spans="1:6" r="64">
      <c t="s" s="4" r="A64">
        <v>134</v>
      </c>
      <c t="n" s="6" r="E64">
        <v>-2726</v>
      </c>
      <c t="n" s="6" r="F64">
        <v>-2225</v>
      </c>
    </row>
    <row spans="1:6" r="65">
      <c t="s" s="4" r="A65">
        <v>755</v>
      </c>
      <c t="n" s="6" r="F65">
        <v>-10000</v>
      </c>
    </row>
    <row spans="1:6" r="66">
      <c t="s" s="4" r="A66">
        <v>136</v>
      </c>
      <c t="n" s="6" r="E66">
        <v>0</v>
      </c>
      <c t="n" s="6" r="F66">
        <v>0</v>
      </c>
    </row>
    <row spans="1:6" r="67">
      <c t="s" s="4" r="A67">
        <v>135</v>
      </c>
      <c t="n" s="6" r="E67">
        <v>757</v>
      </c>
      <c t="n" s="6" r="F67">
        <v>90</v>
      </c>
    </row>
    <row spans="1:6" r="68">
      <c t="s" s="4" r="A68">
        <v>137</v>
      </c>
      <c t="n" s="6" r="E68">
        <v>-53463</v>
      </c>
      <c t="n" s="6" r="F68">
        <v>-53053</v>
      </c>
    </row>
    <row spans="1:6" r="69">
      <c t="s" s="3" r="A69">
        <v>138</v>
      </c>
    </row>
    <row spans="1:6" r="70">
      <c t="s" s="4" r="A70">
        <v>139</v>
      </c>
      <c t="n" s="6" r="F70">
        <v>0</v>
      </c>
    </row>
    <row spans="1:6" r="71">
      <c t="s" s="4" r="A71">
        <v>141</v>
      </c>
      <c t="n" s="6" r="E71">
        <v>0</v>
      </c>
      <c t="n" s="6" r="F71">
        <v>0</v>
      </c>
    </row>
    <row spans="1:6" r="72">
      <c t="s" s="4" r="A72">
        <v>142</v>
      </c>
      <c t="n" s="6" r="E72">
        <v>2336</v>
      </c>
      <c t="n" s="6" r="F72">
        <v>116</v>
      </c>
    </row>
    <row spans="1:6" r="73">
      <c t="s" s="4" r="A73">
        <v>143</v>
      </c>
      <c t="n" s="6" r="E73">
        <v>-1599</v>
      </c>
      <c t="n" s="6" r="F73">
        <v>-1009</v>
      </c>
    </row>
    <row spans="1:6" r="74">
      <c t="s" s="4" r="A74">
        <v>144</v>
      </c>
      <c t="n" s="6" r="E74">
        <v>0</v>
      </c>
      <c t="n" s="6" r="F74">
        <v>0</v>
      </c>
    </row>
    <row spans="1:6" r="75">
      <c t="s" s="4" r="A75">
        <v>145</v>
      </c>
      <c t="n" s="6" r="E75">
        <v>0</v>
      </c>
      <c t="n" s="6" r="F75">
        <v>0</v>
      </c>
    </row>
    <row spans="1:6" r="76">
      <c t="s" s="4" r="A76">
        <v>77</v>
      </c>
      <c t="n" s="6" r="E76">
        <v>0</v>
      </c>
      <c t="n" s="6" r="F76">
        <v>0</v>
      </c>
    </row>
    <row spans="1:6" r="77">
      <c t="s" s="4" r="A77">
        <v>76</v>
      </c>
      <c t="n" s="6" r="E77">
        <v>0</v>
      </c>
      <c t="n" s="6" r="F77">
        <v>0</v>
      </c>
    </row>
    <row spans="1:6" r="78">
      <c t="s" s="4" r="A78">
        <v>102</v>
      </c>
      <c t="n" s="6" r="E78">
        <v>-3984</v>
      </c>
      <c t="n" s="6" r="F78">
        <v>19254</v>
      </c>
    </row>
    <row spans="1:6" r="79">
      <c t="s" s="4" r="A79">
        <v>147</v>
      </c>
      <c t="n" s="6" r="E79">
        <v>-3247</v>
      </c>
      <c t="n" s="6" r="F79">
        <v>18361</v>
      </c>
    </row>
    <row spans="1:6" r="80">
      <c t="s" s="3" r="A80">
        <v>148</v>
      </c>
    </row>
    <row spans="1:6" r="81">
      <c t="s" s="4" r="A81">
        <v>150</v>
      </c>
      <c t="n" s="6" r="E81">
        <v>0</v>
      </c>
      <c t="n" s="6" r="F81">
        <v>0</v>
      </c>
    </row>
    <row spans="1:6" r="82">
      <c t="s" s="4" r="A82">
        <v>151</v>
      </c>
      <c t="n" s="6" r="E82">
        <v>0</v>
      </c>
      <c t="n" s="6" r="F82">
        <v>0</v>
      </c>
    </row>
    <row spans="1:6" r="83">
      <c t="s" s="4" r="A83">
        <v>152</v>
      </c>
      <c t="n" s="6" r="E83">
        <v>-1980</v>
      </c>
      <c t="n" s="6" r="F83">
        <v>-18629</v>
      </c>
    </row>
    <row spans="1:6" r="84">
      <c t="s" s="4" r="A84">
        <v>153</v>
      </c>
      <c t="n" s="6" r="C84">
        <v>10671</v>
      </c>
      <c t="n" s="6" r="E84">
        <v>10671</v>
      </c>
      <c t="n" s="6" r="F84">
        <v>31522</v>
      </c>
    </row>
    <row spans="1:6" r="85">
      <c t="s" s="4" r="A85">
        <v>154</v>
      </c>
      <c t="n" s="6" r="B85">
        <v>8691</v>
      </c>
      <c t="n" s="6" r="D85">
        <v>12893</v>
      </c>
      <c t="n" s="6" r="E85">
        <v>8691</v>
      </c>
      <c t="n" s="6" r="F85">
        <v>12893</v>
      </c>
    </row>
    <row spans="1:6" r="86">
      <c t="s" s="4" r="A86">
        <v>745</v>
      </c>
    </row>
    <row spans="1:6" r="87">
      <c t="s" s="3" r="A87">
        <v>118</v>
      </c>
    </row>
    <row spans="1:6" r="88">
      <c t="s" s="4" r="A88">
        <v>75</v>
      </c>
      <c t="n" s="6" r="B88">
        <v>30468</v>
      </c>
      <c t="n" s="6" r="D88">
        <v>16105</v>
      </c>
      <c t="n" s="6" r="E88">
        <v>53381</v>
      </c>
      <c t="n" s="6" r="F88">
        <v>37615</v>
      </c>
    </row>
    <row spans="1:6" r="89">
      <c t="s" s="4" r="A89">
        <v>754</v>
      </c>
      <c t="n" s="6" r="E89">
        <v>18445</v>
      </c>
      <c t="n" s="6" r="F89">
        <v>8941</v>
      </c>
    </row>
    <row spans="1:6" r="90">
      <c t="s" s="3" r="A90">
        <v>132</v>
      </c>
    </row>
    <row spans="1:6" r="91">
      <c t="s" s="4" r="A91">
        <v>133</v>
      </c>
      <c t="n" s="6" r="E91">
        <v>-11532</v>
      </c>
      <c t="n" s="6" r="F91">
        <v>-14244</v>
      </c>
    </row>
    <row spans="1:6" r="92">
      <c t="s" s="4" r="A92">
        <v>134</v>
      </c>
      <c t="n" s="6" r="E92">
        <v>-1744</v>
      </c>
      <c t="n" s="6" r="F92">
        <v>0</v>
      </c>
    </row>
    <row spans="1:6" r="93">
      <c t="s" s="4" r="A93">
        <v>755</v>
      </c>
      <c t="n" s="6" r="F93">
        <v>0</v>
      </c>
    </row>
    <row spans="1:6" r="94">
      <c t="s" s="4" r="A94">
        <v>136</v>
      </c>
      <c t="s" s="4" r="E94">
        <v>54</v>
      </c>
      <c t="n" s="6" r="F94">
        <v>0</v>
      </c>
    </row>
    <row spans="1:6" r="95">
      <c t="s" s="4" r="A95">
        <v>135</v>
      </c>
      <c t="n" s="6" r="E95">
        <v>157</v>
      </c>
      <c t="n" s="6" r="F95">
        <v>185</v>
      </c>
    </row>
    <row spans="1:6" r="96">
      <c t="s" s="4" r="A96">
        <v>137</v>
      </c>
      <c t="n" s="6" r="E96">
        <v>-13119</v>
      </c>
      <c t="n" s="6" r="F96">
        <v>-14059</v>
      </c>
    </row>
    <row spans="1:6" r="97">
      <c t="s" s="3" r="A97">
        <v>138</v>
      </c>
    </row>
    <row spans="1:6" r="98">
      <c t="s" s="4" r="A98">
        <v>139</v>
      </c>
      <c t="n" s="6" r="F98">
        <v>0</v>
      </c>
    </row>
    <row spans="1:6" r="99">
      <c t="s" s="4" r="A99">
        <v>141</v>
      </c>
      <c t="n" s="6" r="E99">
        <v>0</v>
      </c>
      <c t="n" s="6" r="F99">
        <v>0</v>
      </c>
    </row>
    <row spans="1:6" r="100">
      <c t="s" s="4" r="A100">
        <v>142</v>
      </c>
      <c t="n" s="6" r="E100">
        <v>22463</v>
      </c>
      <c t="n" s="6" r="F100">
        <v>9407</v>
      </c>
    </row>
    <row spans="1:6" r="101">
      <c t="s" s="4" r="A101">
        <v>143</v>
      </c>
      <c t="n" s="6" r="E101">
        <v>-32589</v>
      </c>
      <c t="n" s="6" r="F101">
        <v>-5834</v>
      </c>
    </row>
    <row spans="1:6" r="102">
      <c t="s" s="4" r="A102">
        <v>144</v>
      </c>
      <c t="n" s="6" r="E102">
        <v>-45</v>
      </c>
      <c t="n" s="6" r="F102">
        <v>-81</v>
      </c>
    </row>
    <row spans="1:6" r="103">
      <c t="s" s="4" r="A103">
        <v>145</v>
      </c>
      <c t="n" s="6" r="E103">
        <v>-107</v>
      </c>
      <c t="n" s="6" r="F103">
        <v>0</v>
      </c>
    </row>
    <row spans="1:6" r="104">
      <c t="s" s="4" r="A104">
        <v>77</v>
      </c>
      <c t="n" s="6" r="E104">
        <v>0</v>
      </c>
      <c t="n" s="6" r="F104">
        <v>0</v>
      </c>
    </row>
    <row spans="1:6" r="105">
      <c t="s" s="4" r="A105">
        <v>76</v>
      </c>
      <c t="n" s="6" r="E105">
        <v>0</v>
      </c>
      <c t="n" s="6" r="F105">
        <v>0</v>
      </c>
    </row>
    <row spans="1:6" r="106">
      <c t="s" s="4" r="A106">
        <v>102</v>
      </c>
      <c t="n" s="6" r="E106">
        <v>3984</v>
      </c>
      <c t="n" s="6" r="F106">
        <v>-19254</v>
      </c>
    </row>
    <row spans="1:6" r="107">
      <c t="s" s="4" r="A107">
        <v>147</v>
      </c>
      <c t="n" s="6" r="E107">
        <v>-6294</v>
      </c>
      <c t="n" s="6" r="F107">
        <v>-15762</v>
      </c>
    </row>
    <row spans="1:6" r="108">
      <c t="s" s="3" r="A108">
        <v>148</v>
      </c>
    </row>
    <row spans="1:6" r="109">
      <c t="s" s="4" r="A109">
        <v>150</v>
      </c>
      <c t="n" s="6" r="E109">
        <v>-1152</v>
      </c>
      <c t="n" s="6" r="F109">
        <v>-830</v>
      </c>
    </row>
    <row spans="1:6" r="110">
      <c t="s" s="4" r="A110">
        <v>151</v>
      </c>
      <c t="n" s="6" r="E110">
        <v>456</v>
      </c>
      <c t="n" s="6" r="F110">
        <v>-4034</v>
      </c>
    </row>
    <row spans="1:6" r="111">
      <c t="s" s="4" r="A111">
        <v>152</v>
      </c>
      <c t="n" s="6" r="E111">
        <v>-1664</v>
      </c>
      <c t="n" s="6" r="F111">
        <v>-25744</v>
      </c>
    </row>
    <row spans="1:6" r="112">
      <c t="s" s="4" r="A112">
        <v>153</v>
      </c>
      <c t="n" s="6" r="C112">
        <v>38890</v>
      </c>
      <c t="n" s="6" r="E112">
        <v>38890</v>
      </c>
      <c t="n" s="6" r="F112">
        <v>54070</v>
      </c>
    </row>
    <row spans="1:6" r="113">
      <c t="s" s="4" r="A113">
        <v>154</v>
      </c>
      <c t="n" s="6" r="B113">
        <v>37226</v>
      </c>
      <c t="n" s="6" r="D113">
        <v>28326</v>
      </c>
      <c t="n" s="6" r="E113">
        <v>37226</v>
      </c>
      <c t="n" s="6" r="F113">
        <v>28326</v>
      </c>
    </row>
    <row spans="1:6" r="114">
      <c t="s" s="4" r="A114">
        <v>746</v>
      </c>
    </row>
    <row spans="1:6" r="115">
      <c t="s" s="3" r="A115">
        <v>118</v>
      </c>
    </row>
    <row spans="1:6" r="116">
      <c t="s" s="4" r="A116">
        <v>75</v>
      </c>
      <c t="n" s="6" r="B116">
        <v>-59210</v>
      </c>
      <c t="n" s="6" r="D116">
        <v>-32143</v>
      </c>
      <c t="n" s="6" r="E116">
        <v>-105012</v>
      </c>
      <c t="n" s="6" r="F116">
        <v>-76574</v>
      </c>
    </row>
    <row spans="1:6" r="117">
      <c t="s" s="4" r="A117">
        <v>754</v>
      </c>
      <c t="n" s="6" r="E117">
        <v>0</v>
      </c>
      <c t="n" s="6" r="F117">
        <v>0</v>
      </c>
    </row>
    <row spans="1:6" r="118">
      <c t="s" s="3" r="A118">
        <v>132</v>
      </c>
    </row>
    <row spans="1:6" r="119">
      <c t="s" s="4" r="A119">
        <v>133</v>
      </c>
      <c t="n" s="6" r="E119">
        <v>0</v>
      </c>
      <c t="n" s="6" r="F119">
        <v>0</v>
      </c>
    </row>
    <row spans="1:6" r="120">
      <c t="s" s="4" r="A120">
        <v>134</v>
      </c>
      <c t="n" s="6" r="E120">
        <v>0</v>
      </c>
      <c t="n" s="6" r="F120">
        <v>0</v>
      </c>
    </row>
    <row spans="1:6" r="121">
      <c t="s" s="4" r="A121">
        <v>755</v>
      </c>
      <c t="n" s="6" r="F121">
        <v>0</v>
      </c>
    </row>
    <row spans="1:6" r="122">
      <c t="s" s="4" r="A122">
        <v>136</v>
      </c>
      <c t="n" s="6" r="E122">
        <v>0</v>
      </c>
      <c t="n" s="6" r="F122">
        <v>0</v>
      </c>
    </row>
    <row spans="1:6" r="123">
      <c t="s" s="4" r="A123">
        <v>135</v>
      </c>
      <c t="n" s="6" r="E123">
        <v>0</v>
      </c>
      <c t="n" s="6" r="F123">
        <v>0</v>
      </c>
    </row>
    <row spans="1:6" r="124">
      <c t="s" s="4" r="A124">
        <v>137</v>
      </c>
      <c t="n" s="6" r="E124">
        <v>0</v>
      </c>
      <c t="n" s="6" r="F124">
        <v>0</v>
      </c>
    </row>
    <row spans="1:6" r="125">
      <c t="s" s="3" r="A125">
        <v>138</v>
      </c>
    </row>
    <row spans="1:6" r="126">
      <c t="s" s="4" r="A126">
        <v>139</v>
      </c>
      <c t="n" s="6" r="F126">
        <v>0</v>
      </c>
    </row>
    <row spans="1:6" r="127">
      <c t="s" s="4" r="A127">
        <v>141</v>
      </c>
      <c t="n" s="6" r="E127">
        <v>0</v>
      </c>
      <c t="n" s="6" r="F127">
        <v>0</v>
      </c>
    </row>
    <row spans="1:6" r="128">
      <c t="s" s="4" r="A128">
        <v>142</v>
      </c>
      <c t="n" s="6" r="E128">
        <v>0</v>
      </c>
      <c t="n" s="6" r="F128">
        <v>0</v>
      </c>
    </row>
    <row spans="1:6" r="129">
      <c t="s" s="4" r="A129">
        <v>143</v>
      </c>
      <c t="n" s="6" r="E129">
        <v>0</v>
      </c>
      <c t="n" s="6" r="F129">
        <v>0</v>
      </c>
    </row>
    <row spans="1:6" r="130">
      <c t="s" s="4" r="A130">
        <v>144</v>
      </c>
      <c t="n" s="6" r="E130">
        <v>0</v>
      </c>
      <c t="n" s="6" r="F130">
        <v>0</v>
      </c>
    </row>
    <row spans="1:6" r="131">
      <c t="s" s="4" r="A131">
        <v>145</v>
      </c>
      <c t="n" s="6" r="E131">
        <v>0</v>
      </c>
      <c t="n" s="6" r="F131">
        <v>0</v>
      </c>
    </row>
    <row spans="1:6" r="132">
      <c t="s" s="4" r="A132">
        <v>77</v>
      </c>
      <c t="n" s="6" r="E132">
        <v>0</v>
      </c>
      <c t="n" s="6" r="F132">
        <v>0</v>
      </c>
    </row>
    <row spans="1:6" r="133">
      <c t="s" s="4" r="A133">
        <v>76</v>
      </c>
      <c t="n" s="6" r="E133">
        <v>0</v>
      </c>
      <c t="n" s="6" r="F133">
        <v>0</v>
      </c>
    </row>
    <row spans="1:6" r="134">
      <c t="s" s="4" r="A134">
        <v>102</v>
      </c>
      <c t="n" s="6" r="E134">
        <v>0</v>
      </c>
      <c t="n" s="6" r="F134">
        <v>0</v>
      </c>
    </row>
    <row spans="1:6" r="135">
      <c t="s" s="4" r="A135">
        <v>147</v>
      </c>
      <c t="n" s="6" r="E135">
        <v>0</v>
      </c>
      <c t="n" s="6" r="F135">
        <v>0</v>
      </c>
    </row>
    <row spans="1:6" r="136">
      <c t="s" s="3" r="A136">
        <v>148</v>
      </c>
    </row>
    <row spans="1:6" r="137">
      <c t="s" s="4" r="A137">
        <v>150</v>
      </c>
      <c t="n" s="6" r="E137">
        <v>0</v>
      </c>
      <c t="n" s="6" r="F137">
        <v>0</v>
      </c>
    </row>
    <row spans="1:6" r="138">
      <c t="s" s="4" r="A138">
        <v>151</v>
      </c>
      <c t="n" s="6" r="E138">
        <v>0</v>
      </c>
      <c t="n" s="6" r="F138">
        <v>0</v>
      </c>
    </row>
    <row spans="1:6" r="139">
      <c t="s" s="4" r="A139">
        <v>152</v>
      </c>
      <c t="n" s="6" r="E139">
        <v>0</v>
      </c>
      <c t="n" s="6" r="F139">
        <v>0</v>
      </c>
    </row>
    <row spans="1:6" r="140">
      <c t="s" s="4" r="A140">
        <v>153</v>
      </c>
      <c t="n" s="7" r="C140">
        <v>0</v>
      </c>
      <c t="n" s="6" r="E140">
        <v>0</v>
      </c>
      <c t="n" s="6" r="F140">
        <v>0</v>
      </c>
    </row>
    <row spans="1:6" r="141">
      <c t="s" s="4" r="A141">
        <v>154</v>
      </c>
      <c t="n" s="7" r="B141">
        <v>0</v>
      </c>
      <c t="n" s="7" r="D141">
        <v>0</v>
      </c>
      <c t="n" s="7" r="E141">
        <v>0</v>
      </c>
      <c t="n" s="7" r="F141">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ACQUISITIONS</vt:lpstr>
      <vt:lpstr>INVENTORIES</vt:lpstr>
      <vt:lpstr>PROPERTY, PLANT AND EQUIPMENT</vt:lpstr>
      <vt:lpstr>GOODWILL AND OTHER INTANGIBLES</vt:lpstr>
      <vt:lpstr>INCOME TAXES</vt:lpstr>
      <vt:lpstr>LONG-TERM DEBT</vt:lpstr>
      <vt:lpstr>EARNINGS PER SHARE (EPS)</vt:lpstr>
      <vt:lpstr>SHAREHOLDERS' EQUITY</vt:lpstr>
      <vt:lpstr>BUSINESS SEGMENTS</vt:lpstr>
      <vt:lpstr>DEFINED BENEFIT PENSION EXPENSE</vt:lpstr>
      <vt:lpstr>RECENT ACCOUNTING PRONOUNCEMENT</vt:lpstr>
      <vt:lpstr>DISCONTINUED OPERATIONS</vt:lpstr>
      <vt:lpstr>RESTRUCTURING AND OTHER RELATED</vt:lpstr>
      <vt:lpstr>OTHER EXPENSE</vt:lpstr>
      <vt:lpstr>WARRANTY LIABILITY</vt:lpstr>
      <vt:lpstr>COMMITMENTS AND CONTINGENCIES</vt:lpstr>
      <vt:lpstr>CONSOLIDATING GUARANTOR AND NON</vt:lpstr>
      <vt:lpstr>DESCRIPTION OF BUSINESS AND B26</vt:lpstr>
      <vt:lpstr>ACQUISITIONS (Tables)</vt:lpstr>
      <vt:lpstr>INVENTORIES (Tables)</vt:lpstr>
      <vt:lpstr>PROPERTY, PLANT AND EQUIPMENT (</vt:lpstr>
      <vt:lpstr>GOODWILL AND OTHER INTANGIBLES </vt:lpstr>
      <vt:lpstr>LONG-TERM DEBT (Tables)</vt:lpstr>
      <vt:lpstr>EARNINGS PER SHARE (EPS) (Table</vt:lpstr>
      <vt:lpstr>BUSINESS SEGMENTS (Tables)</vt:lpstr>
      <vt:lpstr>DEFINED BENEFIT PENSION EXPEN34</vt:lpstr>
      <vt:lpstr>DISCONTINUED OPERATIONS (Tables</vt:lpstr>
      <vt:lpstr>RESTRUCTURING AND OTHER RELAT36</vt:lpstr>
      <vt:lpstr>WARRANTY LIABILITY (Tables)</vt:lpstr>
      <vt:lpstr>OTHER COMPREHENSIVE INCOME (LOS</vt:lpstr>
      <vt:lpstr>CONSOLIDATING GUARANTOR AND N39</vt:lpstr>
      <vt:lpstr>DESCRIPTION OF BUSINESS AND B40</vt:lpstr>
      <vt:lpstr>FAIR VALUE MEASUREMENTS (Detail</vt:lpstr>
      <vt:lpstr>ACQUISITIONS (Details)</vt:lpstr>
      <vt:lpstr>ACQUISITIONS (Details) - Summar</vt:lpstr>
      <vt:lpstr>INVENTORIES (Details) - Summary</vt:lpstr>
      <vt:lpstr>PROPERTY, PLANT AND EQUIPMENT45</vt:lpstr>
      <vt:lpstr>PROPERTY, PLANT AND EQUIPMENT46</vt:lpstr>
      <vt:lpstr>GOODWILL AND OTHER INTANGIBLE47</vt:lpstr>
      <vt:lpstr>GOODWILL AND OTHER INTANGIBLE48</vt:lpstr>
      <vt:lpstr>GOODWILL AND OTHER INTANGIBLE49</vt:lpstr>
      <vt:lpstr>INCOME TAXES (Details)</vt:lpstr>
      <vt:lpstr>LONG-TERM DEBT (Details) - Summ</vt:lpstr>
      <vt:lpstr>LONG-TERM DEBT (Details) - Su52</vt:lpstr>
      <vt:lpstr>LONG-TERM DEBT (Details)</vt:lpstr>
      <vt:lpstr>EARNINGS PER SHARE (EPS)  (Deta</vt:lpstr>
      <vt:lpstr>SHAREHOLDERS' EQUITY (Details)</vt:lpstr>
      <vt:lpstr>BUSINESS SEGMENTS (Details) - S</vt:lpstr>
      <vt:lpstr>BUSINESS SEGMENTS (Details) -57</vt:lpstr>
      <vt:lpstr>DEFINED BENEFIT PENSION EXPEN58</vt:lpstr>
      <vt:lpstr>DISCONTINUED OPERATIONS (Detail</vt:lpstr>
      <vt:lpstr>DISCONTINUED OPERATIONS (Deta60</vt:lpstr>
      <vt:lpstr>RESTRUCTURING AND OTHER RELAT61</vt:lpstr>
      <vt:lpstr>OTHER EXPENSE (Details)</vt:lpstr>
      <vt:lpstr>WARRANTY LIABILITY (Details)</vt:lpstr>
      <vt:lpstr>WARRANTY LIABILITY (Details) - </vt:lpstr>
      <vt:lpstr>OTHER COMPREHENSIVE INCOME (L65</vt:lpstr>
      <vt:lpstr>OTHER COMPREHENSIVE INCOME (L66</vt:lpstr>
      <vt:lpstr>OTHER COMPREHENSIVE INCOME (L67</vt:lpstr>
      <vt:lpstr>OTHER COMPREHENSIVE INCOME (L68</vt:lpstr>
      <vt:lpstr>COMMITMENTS AND CONTINGENCIES (</vt:lpstr>
      <vt:lpstr>CONSOLIDATING GUARANTOR AND N70</vt:lpstr>
      <vt:lpstr>CONSOLIDATING GUARANTOR AND N71</vt:lpstr>
      <vt:lpstr>CONSOLIDATING GUARANTOR AND N72</vt:lpstr>
      <vt:lpstr>CONSOLIDATING GUARANTOR AND 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15:08Z</dcterms:created>
  <dcterms:modified xmlns:dcterms="http://purl.org/dc/terms/" xmlns:xsi="http://www.w3.org/2001/XMLSchema-instance" xsi:type="dcterms:W3CDTF">2016-08-03T17:15:08Z</dcterms:modified>
  <dc:title xmlns:dc="http://purl.org/dc/elements/1.1/">Untitled</dc:title>
  <dc:description xmlns:dc="http://purl.org/dc/elements/1.1/"/>
  <dc:subject xmlns:dc="http://purl.org/dc/elements/1.1/"/>
  <cp:keywords/>
  <cp:category/>
</cp:coreProperties>
</file>